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Basis of Presentation" sheetId="8" state="visible" r:id="rId8"/>
    <sheet xmlns:r="http://schemas.openxmlformats.org/officeDocument/2006/relationships" name="Fair Value Measurements" sheetId="9" state="visible" r:id="rId9"/>
    <sheet xmlns:r="http://schemas.openxmlformats.org/officeDocument/2006/relationships" name="Hedging Transactions and Deriva" sheetId="10" state="visible" r:id="rId10"/>
    <sheet xmlns:r="http://schemas.openxmlformats.org/officeDocument/2006/relationships" name="Inventories" sheetId="11" state="visible" r:id="rId11"/>
    <sheet xmlns:r="http://schemas.openxmlformats.org/officeDocument/2006/relationships" name="Acquisitions" sheetId="12" state="visible" r:id="rId12"/>
    <sheet xmlns:r="http://schemas.openxmlformats.org/officeDocument/2006/relationships" name="Accumulated Other Comprehensive" sheetId="13" state="visible" r:id="rId13"/>
    <sheet xmlns:r="http://schemas.openxmlformats.org/officeDocument/2006/relationships" name="Earnings Per Share" sheetId="14" state="visible" r:id="rId14"/>
    <sheet xmlns:r="http://schemas.openxmlformats.org/officeDocument/2006/relationships" name="Equity Compensation" sheetId="15" state="visible" r:id="rId15"/>
    <sheet xmlns:r="http://schemas.openxmlformats.org/officeDocument/2006/relationships" name="Pension Benefits and Other Post" sheetId="16" state="visible" r:id="rId16"/>
    <sheet xmlns:r="http://schemas.openxmlformats.org/officeDocument/2006/relationships" name="Segment Information" sheetId="17" state="visible" r:id="rId17"/>
    <sheet xmlns:r="http://schemas.openxmlformats.org/officeDocument/2006/relationships" name="Joint Ventures" sheetId="18" state="visible" r:id="rId18"/>
    <sheet xmlns:r="http://schemas.openxmlformats.org/officeDocument/2006/relationships" name="Debt" sheetId="19" state="visible" r:id="rId19"/>
    <sheet xmlns:r="http://schemas.openxmlformats.org/officeDocument/2006/relationships" name="Goodwill and Intangible Assets" sheetId="20" state="visible" r:id="rId20"/>
    <sheet xmlns:r="http://schemas.openxmlformats.org/officeDocument/2006/relationships" name="Commitments and Contingencies" sheetId="21" state="visible" r:id="rId21"/>
    <sheet xmlns:r="http://schemas.openxmlformats.org/officeDocument/2006/relationships" name="Share Repurchases" sheetId="22" state="visible" r:id="rId22"/>
    <sheet xmlns:r="http://schemas.openxmlformats.org/officeDocument/2006/relationships" name="Income Taxes" sheetId="23" state="visible" r:id="rId23"/>
    <sheet xmlns:r="http://schemas.openxmlformats.org/officeDocument/2006/relationships" name="Restructuring and Impairment Ch" sheetId="24" state="visible" r:id="rId24"/>
    <sheet xmlns:r="http://schemas.openxmlformats.org/officeDocument/2006/relationships" name="Assets Held for Sale" sheetId="25" state="visible" r:id="rId25"/>
    <sheet xmlns:r="http://schemas.openxmlformats.org/officeDocument/2006/relationships" name="Revenue from Contracts with Cus" sheetId="26" state="visible" r:id="rId26"/>
    <sheet xmlns:r="http://schemas.openxmlformats.org/officeDocument/2006/relationships" name="Supplemental Financial Informat" sheetId="27" state="visible" r:id="rId27"/>
    <sheet xmlns:r="http://schemas.openxmlformats.org/officeDocument/2006/relationships" name="Recent Accounting Standards" sheetId="28" state="visible" r:id="rId28"/>
    <sheet xmlns:r="http://schemas.openxmlformats.org/officeDocument/2006/relationships" name="Recent Accounting Standards (Po" sheetId="29" state="visible" r:id="rId29"/>
    <sheet xmlns:r="http://schemas.openxmlformats.org/officeDocument/2006/relationships" name="Fair Value Measurements (Tables" sheetId="30" state="visible" r:id="rId30"/>
    <sheet xmlns:r="http://schemas.openxmlformats.org/officeDocument/2006/relationships" name="Hedging Transactions and Deri_2" sheetId="31" state="visible" r:id="rId31"/>
    <sheet xmlns:r="http://schemas.openxmlformats.org/officeDocument/2006/relationships" name="Inventories (Tables)" sheetId="32" state="visible" r:id="rId32"/>
    <sheet xmlns:r="http://schemas.openxmlformats.org/officeDocument/2006/relationships" name="Acquisitions (Tables)" sheetId="33" state="visible" r:id="rId33"/>
    <sheet xmlns:r="http://schemas.openxmlformats.org/officeDocument/2006/relationships" name="Accumulated Other Comprehensi_2" sheetId="34" state="visible" r:id="rId34"/>
    <sheet xmlns:r="http://schemas.openxmlformats.org/officeDocument/2006/relationships" name="Earnings Per Share (Tables)" sheetId="35" state="visible" r:id="rId35"/>
    <sheet xmlns:r="http://schemas.openxmlformats.org/officeDocument/2006/relationships" name="Equity Compensation (Tables)" sheetId="36" state="visible" r:id="rId36"/>
    <sheet xmlns:r="http://schemas.openxmlformats.org/officeDocument/2006/relationships" name="Pension Benefits and Other Po_2" sheetId="37" state="visible" r:id="rId37"/>
    <sheet xmlns:r="http://schemas.openxmlformats.org/officeDocument/2006/relationships" name="Segment Information (Tables)" sheetId="38" state="visible" r:id="rId38"/>
    <sheet xmlns:r="http://schemas.openxmlformats.org/officeDocument/2006/relationships" name="Joint Ventures (Tables)" sheetId="39" state="visible" r:id="rId39"/>
    <sheet xmlns:r="http://schemas.openxmlformats.org/officeDocument/2006/relationships" name="Goodwill and Intangible Assets " sheetId="40" state="visible" r:id="rId40"/>
    <sheet xmlns:r="http://schemas.openxmlformats.org/officeDocument/2006/relationships" name="Commitments and Contingencies (" sheetId="41" state="visible" r:id="rId41"/>
    <sheet xmlns:r="http://schemas.openxmlformats.org/officeDocument/2006/relationships" name="Share Repurchases (Tables)" sheetId="42" state="visible" r:id="rId42"/>
    <sheet xmlns:r="http://schemas.openxmlformats.org/officeDocument/2006/relationships" name="Restructuring and Impairment _2" sheetId="43" state="visible" r:id="rId43"/>
    <sheet xmlns:r="http://schemas.openxmlformats.org/officeDocument/2006/relationships" name="Revenue from Contracts with C_2" sheetId="44" state="visible" r:id="rId44"/>
    <sheet xmlns:r="http://schemas.openxmlformats.org/officeDocument/2006/relationships" name="Supplemental Financial Inform_2" sheetId="45" state="visible" r:id="rId45"/>
    <sheet xmlns:r="http://schemas.openxmlformats.org/officeDocument/2006/relationships" name="Basis of Presentation - Narrati" sheetId="46" state="visible" r:id="rId46"/>
    <sheet xmlns:r="http://schemas.openxmlformats.org/officeDocument/2006/relationships" name="Fair Value Measurements (Variou" sheetId="47" state="visible" r:id="rId47"/>
    <sheet xmlns:r="http://schemas.openxmlformats.org/officeDocument/2006/relationships" name="Hedging Transactions and Deri_3" sheetId="48" state="visible" r:id="rId48"/>
    <sheet xmlns:r="http://schemas.openxmlformats.org/officeDocument/2006/relationships" name="Hedging Transactions and Deri_4" sheetId="49" state="visible" r:id="rId49"/>
    <sheet xmlns:r="http://schemas.openxmlformats.org/officeDocument/2006/relationships" name="Hedging Transactions and Deri_5" sheetId="50" state="visible" r:id="rId50"/>
    <sheet xmlns:r="http://schemas.openxmlformats.org/officeDocument/2006/relationships" name="Inventories (Details)" sheetId="51" state="visible" r:id="rId51"/>
    <sheet xmlns:r="http://schemas.openxmlformats.org/officeDocument/2006/relationships" name="Acquisitions - Additional Infor" sheetId="52" state="visible" r:id="rId52"/>
    <sheet xmlns:r="http://schemas.openxmlformats.org/officeDocument/2006/relationships" name="Acquisitions - Schedule of Reco" sheetId="53" state="visible" r:id="rId53"/>
    <sheet xmlns:r="http://schemas.openxmlformats.org/officeDocument/2006/relationships" name="Acquisitions - Business Acquisi" sheetId="54" state="visible" r:id="rId54"/>
    <sheet xmlns:r="http://schemas.openxmlformats.org/officeDocument/2006/relationships" name="Acquisitions - Schedule of Asse" sheetId="55" state="visible" r:id="rId55"/>
    <sheet xmlns:r="http://schemas.openxmlformats.org/officeDocument/2006/relationships" name="Accumulated Other Comprehensi_3" sheetId="56" state="visible" r:id="rId56"/>
    <sheet xmlns:r="http://schemas.openxmlformats.org/officeDocument/2006/relationships" name="Earnings Per Share (Computation" sheetId="57" state="visible" r:id="rId57"/>
    <sheet xmlns:r="http://schemas.openxmlformats.org/officeDocument/2006/relationships" name="Equity Compensation (Additional" sheetId="58" state="visible" r:id="rId58"/>
    <sheet xmlns:r="http://schemas.openxmlformats.org/officeDocument/2006/relationships" name="Equity Compensation (Monte Carl" sheetId="59" state="visible" r:id="rId59"/>
    <sheet xmlns:r="http://schemas.openxmlformats.org/officeDocument/2006/relationships" name="Equity Compensation (Performanc" sheetId="60" state="visible" r:id="rId60"/>
    <sheet xmlns:r="http://schemas.openxmlformats.org/officeDocument/2006/relationships" name="Equity Compensation (Time Based" sheetId="61" state="visible" r:id="rId61"/>
    <sheet xmlns:r="http://schemas.openxmlformats.org/officeDocument/2006/relationships" name="Equity Compensation (Deferred S" sheetId="62" state="visible" r:id="rId62"/>
    <sheet xmlns:r="http://schemas.openxmlformats.org/officeDocument/2006/relationships" name="Equity Compensation (Summary of" sheetId="63" state="visible" r:id="rId63"/>
    <sheet xmlns:r="http://schemas.openxmlformats.org/officeDocument/2006/relationships" name="Pension Benefits and Other Po_3" sheetId="64" state="visible" r:id="rId64"/>
    <sheet xmlns:r="http://schemas.openxmlformats.org/officeDocument/2006/relationships" name="Pension Benefits and Other Po_4" sheetId="65" state="visible" r:id="rId65"/>
    <sheet xmlns:r="http://schemas.openxmlformats.org/officeDocument/2006/relationships" name="Segment Information (Income by " sheetId="66" state="visible" r:id="rId66"/>
    <sheet xmlns:r="http://schemas.openxmlformats.org/officeDocument/2006/relationships" name="Joint Ventures (Additional Info" sheetId="67" state="visible" r:id="rId67"/>
    <sheet xmlns:r="http://schemas.openxmlformats.org/officeDocument/2006/relationships" name="Joint Ventures (Accounted for U" sheetId="68" state="visible" r:id="rId68"/>
    <sheet xmlns:r="http://schemas.openxmlformats.org/officeDocument/2006/relationships" name="Joint Ventures (Summarized Info" sheetId="69" state="visible" r:id="rId69"/>
    <sheet xmlns:r="http://schemas.openxmlformats.org/officeDocument/2006/relationships" name="Debt (Additional Information) (" sheetId="70" state="visible" r:id="rId70"/>
    <sheet xmlns:r="http://schemas.openxmlformats.org/officeDocument/2006/relationships" name="Goodwill and Intangible Asset_2" sheetId="71" state="visible" r:id="rId71"/>
    <sheet xmlns:r="http://schemas.openxmlformats.org/officeDocument/2006/relationships" name="Goodwill and Intangible Asset_3" sheetId="72" state="visible" r:id="rId72"/>
    <sheet xmlns:r="http://schemas.openxmlformats.org/officeDocument/2006/relationships" name="Goodwill and Intangible Asset_4" sheetId="73" state="visible" r:id="rId73"/>
    <sheet xmlns:r="http://schemas.openxmlformats.org/officeDocument/2006/relationships" name="Goodwill and Intangible Asset_5" sheetId="74" state="visible" r:id="rId74"/>
    <sheet xmlns:r="http://schemas.openxmlformats.org/officeDocument/2006/relationships" name="Commitments and Contingencies_2" sheetId="75" state="visible" r:id="rId75"/>
    <sheet xmlns:r="http://schemas.openxmlformats.org/officeDocument/2006/relationships" name="Commitments and Contingencies_3" sheetId="76" state="visible" r:id="rId76"/>
    <sheet xmlns:r="http://schemas.openxmlformats.org/officeDocument/2006/relationships" name="Commitments and Contingencies_4" sheetId="77" state="visible" r:id="rId77"/>
    <sheet xmlns:r="http://schemas.openxmlformats.org/officeDocument/2006/relationships" name="Share Repurchases (Details)" sheetId="78" state="visible" r:id="rId78"/>
    <sheet xmlns:r="http://schemas.openxmlformats.org/officeDocument/2006/relationships" name="Income Taxes (Details)" sheetId="79" state="visible" r:id="rId79"/>
    <sheet xmlns:r="http://schemas.openxmlformats.org/officeDocument/2006/relationships" name="Restructuring and Impairment _3" sheetId="80" state="visible" r:id="rId80"/>
    <sheet xmlns:r="http://schemas.openxmlformats.org/officeDocument/2006/relationships" name="Restructuring and Impairment _4" sheetId="81" state="visible" r:id="rId81"/>
    <sheet xmlns:r="http://schemas.openxmlformats.org/officeDocument/2006/relationships" name="Assets Held for Sale - Narrativ" sheetId="82" state="visible" r:id="rId82"/>
    <sheet xmlns:r="http://schemas.openxmlformats.org/officeDocument/2006/relationships" name="Revenue from Contracts with C_3" sheetId="83" state="visible" r:id="rId83"/>
    <sheet xmlns:r="http://schemas.openxmlformats.org/officeDocument/2006/relationships" name="Revenue from Contracts with C_4" sheetId="84" state="visible" r:id="rId84"/>
    <sheet xmlns:r="http://schemas.openxmlformats.org/officeDocument/2006/relationships" name="Revenue from Contracts with C_5" sheetId="85" state="visible" r:id="rId85"/>
    <sheet xmlns:r="http://schemas.openxmlformats.org/officeDocument/2006/relationships" name="Supplemental Financial Inform_3" sheetId="86" state="visible" r:id="rId86"/>
    <sheet xmlns:r="http://schemas.openxmlformats.org/officeDocument/2006/relationships" name="Recent Accounting Pronouncement" sheetId="87" state="visible" r:id="rId87"/>
  </sheets>
  <definedNames/>
  <calcPr calcId="124519" fullCalcOnLoad="1"/>
</workbook>
</file>

<file path=xl/sharedStrings.xml><?xml version="1.0" encoding="utf-8"?>
<sst xmlns="http://schemas.openxmlformats.org/spreadsheetml/2006/main" uniqueCount="771">
  <si>
    <t>Document and Entity Information - shares</t>
  </si>
  <si>
    <t>9 Months Ended</t>
  </si>
  <si>
    <t>Sep. 30, 2018</t>
  </si>
  <si>
    <t>Oct. 26, 2018</t>
  </si>
  <si>
    <t>Document and Entity Information [Abstract]</t>
  </si>
  <si>
    <t>Entity Registrant Name</t>
  </si>
  <si>
    <t>ROGERS CORP</t>
  </si>
  <si>
    <t>Trading Symbol</t>
  </si>
  <si>
    <t>ROG</t>
  </si>
  <si>
    <t>Entity Central Index Key</t>
  </si>
  <si>
    <t>Current Fiscal Year End Date</t>
  </si>
  <si>
    <t>--12-31</t>
  </si>
  <si>
    <t>Entity Filer Category</t>
  </si>
  <si>
    <t>Large Accelerated Filer</t>
  </si>
  <si>
    <t>Document Type</t>
  </si>
  <si>
    <t>10-Q</t>
  </si>
  <si>
    <t>Document Period End Date</t>
  </si>
  <si>
    <t>Sep. 30,
		2018</t>
  </si>
  <si>
    <t>Document Fiscal Year Focus</t>
  </si>
  <si>
    <t>Document Fiscal Period Focus</t>
  </si>
  <si>
    <t>Q3</t>
  </si>
  <si>
    <t>Amendment Flag</t>
  </si>
  <si>
    <t>false</t>
  </si>
  <si>
    <t>Entity Emerging Growth Company</t>
  </si>
  <si>
    <t>Entity Small Business</t>
  </si>
  <si>
    <t>Entity Common Stock, Shares Outstanding</t>
  </si>
  <si>
    <t>CONDENSED CONSOLIDATED STATEMENTS OF OPERATIONS (Unaudited) - USD ($) shares in Thousands, $ in Thousands</t>
  </si>
  <si>
    <t>3 Months Ended</t>
  </si>
  <si>
    <t>Sep. 30, 2017</t>
  </si>
  <si>
    <t>Income Statement [Abstract]</t>
  </si>
  <si>
    <t>Net sales</t>
  </si>
  <si>
    <t>Cost of sales</t>
  </si>
  <si>
    <t>Gross margin</t>
  </si>
  <si>
    <t>Selling, general and administrative expenses</t>
  </si>
  <si>
    <t>Research and development expenses</t>
  </si>
  <si>
    <t>Restructuring and impairment charges</t>
  </si>
  <si>
    <t>Other operating (income) expense, net</t>
  </si>
  <si>
    <t>Operating income</t>
  </si>
  <si>
    <t>Equity income in unconsolidated joint ventures</t>
  </si>
  <si>
    <t>Other income (expense), net</t>
  </si>
  <si>
    <t>Interest expense, net</t>
  </si>
  <si>
    <t>Income before income tax expense</t>
  </si>
  <si>
    <t>Income tax expense</t>
  </si>
  <si>
    <t>Net income</t>
  </si>
  <si>
    <t>Basic earnings per share (in dollars per share)</t>
  </si>
  <si>
    <t>Diluted earnings per share (in dollars per share)</t>
  </si>
  <si>
    <t>Shares used in computing:</t>
  </si>
  <si>
    <t>Basic earnings per share (shares)</t>
  </si>
  <si>
    <t>Diluted earnings per share (shares)</t>
  </si>
  <si>
    <t>CONDENSED CONSOLIDATED STATEMENTS OF COMPREHENSIVE INCOME (LOSS) (Unaudited) - USD ($) $ in Thousands</t>
  </si>
  <si>
    <t>Statement of Comprehensive Income [Abstract]</t>
  </si>
  <si>
    <t>Foreign currency translation adjustment</t>
  </si>
  <si>
    <t>Derivative instruments designated as cash flow hedges:</t>
  </si>
  <si>
    <t>Unrealized gain (loss) on derivative instruments held at period end, net of tax (Note 6)</t>
  </si>
  <si>
    <t>Unrealized loss reclassified into earnings (Note 6)</t>
  </si>
  <si>
    <t>Accumulated other comprehensive loss pension and post-retirement benefits:</t>
  </si>
  <si>
    <t>Actuarial net gain (loss) incurred in fiscal year, net of tax (Note 6)</t>
  </si>
  <si>
    <t>Pension and postretirement benefit plans reclassified into earnings:</t>
  </si>
  <si>
    <t>Amortization of loss, net of tax (Note 6)</t>
  </si>
  <si>
    <t>Other comprehensive income (loss)</t>
  </si>
  <si>
    <t>Comprehensive income</t>
  </si>
  <si>
    <t>CONDENSED CONSOLIDATED STATEMENTS OF FINANCIAL POSITION (Unaudited) - USD ($) $ in Thousands</t>
  </si>
  <si>
    <t>Dec. 31, 2017</t>
  </si>
  <si>
    <t>Current assets</t>
  </si>
  <si>
    <t>Cash and cash equivalents</t>
  </si>
  <si>
    <t>Accounts receivable, less allowance for doubtful accounts of $1,143 and $1,525</t>
  </si>
  <si>
    <t>Contract assets</t>
  </si>
  <si>
    <t>Inventories</t>
  </si>
  <si>
    <t>Prepaid income taxes</t>
  </si>
  <si>
    <t>Current portion of asbestos-related insurance receivables</t>
  </si>
  <si>
    <t>Assets held for sale</t>
  </si>
  <si>
    <t>Other current assets</t>
  </si>
  <si>
    <t>Total current assets</t>
  </si>
  <si>
    <t>Property, plant and equipment, net of accumulated depreciation of $308,126 and $289,909</t>
  </si>
  <si>
    <t>Investments in unconsolidated joint ventures</t>
  </si>
  <si>
    <t>Deferred income taxes</t>
  </si>
  <si>
    <t>Goodwill</t>
  </si>
  <si>
    <t>Other intangible assets, net of amortization</t>
  </si>
  <si>
    <t>Asbestos-related insurance receivables</t>
  </si>
  <si>
    <t>Other long-term assets</t>
  </si>
  <si>
    <t>Total assets</t>
  </si>
  <si>
    <t>Current liabilities</t>
  </si>
  <si>
    <t>Accounts payable</t>
  </si>
  <si>
    <t>Accrued employee benefits and compensation</t>
  </si>
  <si>
    <t>Accrued income taxes payable</t>
  </si>
  <si>
    <t>Current portion of capital lease obligations</t>
  </si>
  <si>
    <t>Current portion of asbestos-related liabilities</t>
  </si>
  <si>
    <t>Other accrued liabilities</t>
  </si>
  <si>
    <t>Total current liabilities</t>
  </si>
  <si>
    <t>Borrowings under revolving credit facility</t>
  </si>
  <si>
    <t>Non-current portion of capital lease obligations</t>
  </si>
  <si>
    <t>Pension liability</t>
  </si>
  <si>
    <t>Retiree health care and life insurance benefits</t>
  </si>
  <si>
    <t>Asbestos-related liabilities</t>
  </si>
  <si>
    <t>Non-current income tax</t>
  </si>
  <si>
    <t>Other long-term liabilities</t>
  </si>
  <si>
    <t>Commitments and contingencies (Note 14)</t>
  </si>
  <si>
    <t xml:space="preserve"> </t>
  </si>
  <si>
    <t>Shareholders’ equity</t>
  </si>
  <si>
    <t>Capital Stock - $1 par value; 50,000 authorized shares; 18,390 and 18,255 shares issued and outstanding</t>
  </si>
  <si>
    <t>Additional paid-in capital</t>
  </si>
  <si>
    <t>Retained earnings</t>
  </si>
  <si>
    <t>Accumulated other comprehensive loss</t>
  </si>
  <si>
    <t>Total shareholders' equity</t>
  </si>
  <si>
    <t>Total liabilities and shareholders' equity</t>
  </si>
  <si>
    <t>CONDENSED CONSOLIDATED STATEMENTS OF FINANCIAL POSITION (Parenthetical) - USD ($) $ in Thousands</t>
  </si>
  <si>
    <t>Statement of Financial Position [Abstract]</t>
  </si>
  <si>
    <t>Accounts receivable, allowance for doubtful accounts</t>
  </si>
  <si>
    <t>Property, plant and equipment, net of accumulated depreciation</t>
  </si>
  <si>
    <t>Capital Stock, par value (in dollars per share)</t>
  </si>
  <si>
    <t>Capital Stock, authorized shares (shares)</t>
  </si>
  <si>
    <t>Capital Stock, shares outstanding (shares)</t>
  </si>
  <si>
    <t>CONDENSED CONSOLIDATED STATEMENTS OF CASH FLOWS (Unaudited) - USD ($) $ in Thousands</t>
  </si>
  <si>
    <t>Operating Activities:</t>
  </si>
  <si>
    <t>Adjustments to reconcile net income to cash provided by operating activities:</t>
  </si>
  <si>
    <t>Depreciation and amortization</t>
  </si>
  <si>
    <t>Equity compensation expense</t>
  </si>
  <si>
    <t>Equity in undistributed income of unconsolidated joint ventures</t>
  </si>
  <si>
    <t>Dividends received from unconsolidated joint ventures</t>
  </si>
  <si>
    <t>Pension and postretirement benefits</t>
  </si>
  <si>
    <t>Realized (gain) loss from sale of property, plant and equipment</t>
  </si>
  <si>
    <t>Impairment of assets/investments</t>
  </si>
  <si>
    <t>(Benefit) provision for doubtful accounts</t>
  </si>
  <si>
    <t>Proceeds from insurance related to operations</t>
  </si>
  <si>
    <t>Changes in operating assets and liabilities, excluding effects of acquisitions:</t>
  </si>
  <si>
    <t>Accounts receivable</t>
  </si>
  <si>
    <t>Pension and postretirement benefit contributions</t>
  </si>
  <si>
    <t>Accounts payable and other accrued expenses</t>
  </si>
  <si>
    <t>Other, net</t>
  </si>
  <si>
    <t>Net cash provided by operating activities</t>
  </si>
  <si>
    <t>Investing Activities:</t>
  </si>
  <si>
    <t>Acquisition of business, net of cash received</t>
  </si>
  <si>
    <t>Capital expenditures</t>
  </si>
  <si>
    <t>Isola asset acquisition</t>
  </si>
  <si>
    <t>Proceeds from insurance claims</t>
  </si>
  <si>
    <t>Proceeds from the sale of property, plant and equipment, net</t>
  </si>
  <si>
    <t>Net cash used in investing activities</t>
  </si>
  <si>
    <t>Financing Activities:</t>
  </si>
  <si>
    <t>Proceeds from long-term borrowings</t>
  </si>
  <si>
    <t>Line of credit issuance costs</t>
  </si>
  <si>
    <t>Repayment of debt principal and capital lease obligations</t>
  </si>
  <si>
    <t>Repurchases of capital stock</t>
  </si>
  <si>
    <t>Proceeds from the exercise of stock options, net</t>
  </si>
  <si>
    <t>Payments of taxes related to net share settlement of equity awards</t>
  </si>
  <si>
    <t>Proceeds from issuance of shares to employee stock purchase plan</t>
  </si>
  <si>
    <t>Net cash provided by (used in) financing activities</t>
  </si>
  <si>
    <t>Effect of exchange rate fluctuations on cash</t>
  </si>
  <si>
    <t>Net decrease in cash and cash equivalents</t>
  </si>
  <si>
    <t>Cash and cash equivalents at beginning of period</t>
  </si>
  <si>
    <t>Cash and cash equivalents at end of period</t>
  </si>
  <si>
    <t>Supplemental Disclosures:</t>
  </si>
  <si>
    <t>Interest, net of amounts capitalized</t>
  </si>
  <si>
    <t>Income taxes</t>
  </si>
  <si>
    <t>CONDENSED CONSOLIDATED STATEMENT OF SHAREHOLDERS' EQUITY (Unaudited) - USD ($) $ in Thousands</t>
  </si>
  <si>
    <t>Total</t>
  </si>
  <si>
    <t>Capital Stock</t>
  </si>
  <si>
    <t>Additional Paid-In Capital</t>
  </si>
  <si>
    <t>Retained Earnings</t>
  </si>
  <si>
    <t>Accumulated Other Comprehensive Income (Loss)</t>
  </si>
  <si>
    <t>Balance, Beginning of Period at Dec. 31, 2016</t>
  </si>
  <si>
    <t>Increase (Decrease) in Stockholders' Equity [Roll Forward]</t>
  </si>
  <si>
    <t>Balance, End of Period at Sep. 30, 2017</t>
  </si>
  <si>
    <t>Balance, Beginning of Period at Dec. 31, 2017</t>
  </si>
  <si>
    <t>Stock options exercised</t>
  </si>
  <si>
    <t>Stock issued to directors</t>
  </si>
  <si>
    <t>Shares issued for employees stock purchase plan</t>
  </si>
  <si>
    <t>Shares issued for vested restricted stock units, net of cancellations for tax withholding</t>
  </si>
  <si>
    <t>Value of capital stock repurchased</t>
  </si>
  <si>
    <t>Cumulative-effect adjustment of revenue recognition ASC 606</t>
  </si>
  <si>
    <t>Balance, End of Period at Sep. 30, 2018</t>
  </si>
  <si>
    <t>Basis of Presentation</t>
  </si>
  <si>
    <t>Organization, Consolidation and Presentation of Financial Statements [Abstract]</t>
  </si>
  <si>
    <t>Basis of Presentation As used herein, the terms “Company,” “Rogers,” “we,” “us,” “our” and similar terms mean Rogers Corporation and its subsidiaries, unless the context indicates otherwise. The accompanying unaudited condensed consolidated financial statements have been prepared in accordance with accounting principles generally accepted in the United States of America (GAAP) for interim financial information. Accordingly, these statements do not include all of the information and footnotes required by GAAP for complete financial statements. In our opinion, the accompanying condensed consolidated financial statements include all normal recurring adjustments necessary for their fair presentation in accordance with GAAP. All significant intercompany transactions have been eliminated. On January 1, 2018, the Company adopted ASU 2017-07, Compensation - Retirement Benefits (Topic 715): Improving the Presentation of Net Periodic Pension Cost and Net Periodic Post-Retirement Benefit Cost . Upon adoption, the Company reclassified $0.4 million and $1.2 million in net periodic pension benefits from Selling, general and administrative expenses (SG&amp;A) to “Other income (expense), net” for the three and nine months ended September 30, 2017 , respectively. See Note 21, “Recent Accounting Standards” for further information. Interim results are not necessarily indicative of results for a full year. For further information regarding our accounting policies, refer to the audited consolidated financial statements and footnotes thereto included in our Annual Report on Form 10-K for the fiscal year ended December 31, 2017 .</t>
  </si>
  <si>
    <t>Fair Value Measurements</t>
  </si>
  <si>
    <t>Fair Value Disclosures [Abstract]</t>
  </si>
  <si>
    <t>Fair Value Measurements The accounting guidance for fair value measurements establishes a three-tier fair value hierarchy, which prioritizes the inputs used in measuring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From time to time we enter into various instruments that require fair value measurement, including foreign currency contracts, copper derivative contracts and interest rate swaps. Derivative instruments measured at fair value on a recurring basis, categorized by the level of inputs used in the valuation, consist of: Derivative Instruments at Fair Value as of September 30, 2018 (Dollars in thousands) Level 1 Level 2 Level 3 Total Foreign currency contracts $ — $ 342 $ — $ 342 Copper derivative contracts $ — $ 631 $ — $ 631 Interest rate swap $ — $ 1,710 $ — $ 1,710 Derivative Instruments at Fair Value as of December 31, 2017 (Dollars in thousands) Level 1 Level 2 Level 3 Total Foreign currency contracts $ — $ (396 ) $ — $ (396 ) Copper derivative contracts $ — $ 2,016 $ — $ 2,016 Interest rate swap $ — $ 41 $ — $ 41</t>
  </si>
  <si>
    <t>Hedging Transactions and Derivative Financial Instruments</t>
  </si>
  <si>
    <t>Derivative Instruments and Hedging Activities Disclosure [Abstract]</t>
  </si>
  <si>
    <t>Hedging Transactions and Derivative Financial Instruments We are exposed to certain risks related to our ongoing business operations. The primary risks being managed through our use of derivative instruments are foreign currency exchange rate risk and commodity pricing risk (primarily related to copper). During 2017, we entered into an interest rate swap to hedge interest rate risk. We do not use derivative financial instruments for trading or speculative purposes. The valuation of derivative contracts used to manage each of these risks is described below: • Foreign Currency - The fair value of any foreign currency option derivative is based upon valuation models applied to current market information such as strike price, spot rate, maturity date and volatility, and by reference to market values resulting from an over-the-counter market or obtaining market data for similar instruments with similar characteristics. • Commodity - The fair value of copper derivatives is computed using a combination of intrinsic and time value valuation models. The intrinsic valuation model reflects the difference between the strike price of the underlying copper derivative instrument and the current prevailing copper prices in an over-the-counter market at period end. The time value valuation model incorporates the constant changes in the price of the underlying copper derivative instrument, the time value of money, the underlying copper derivative instrument’s strike price and the remaining time to the underlying copper derivative instrument’s expiration date from the period end date. Overall, fair value is a function of five primary variables: price of the underlying instrument, time to expiration, strike price, interest rate, and volatility. • Interest Rates - The fair value of interest rate swap instruments is derived by comparing the present value of the interest rate forward curve against the present value of the swap rate, relative to the notional amount of the swap. The net value represents the estimated amount we would receive or pay to terminate the agreements. Settlement amounts for an “in the money” swap would be adjusted down to compensate the counterparty for cost of funds, and the adjustment is directly related to the counterparties’ credit ratings. The guidance for the accounting and disclosure of derivatives and hedging transactions requires companies to recognize all of their derivative instruments as either assets or liabilities at fair value in the statements of financial position. The accounting for changes in the fair value (i.e., gains or losses) of a derivative instrument depends on whether it has been designated and qualifies for hedge accounting treatment as defined under the applicable accounting guidance. For derivative instruments that are designated and qualify for hedge accounting treatment as cash flow hedges (i.e., hedging the exposure to variability in expected future cash flows that is attributable to a particular risk), the effective portion of the gain or loss on the derivative instrument is reported as a component of other comprehensive income (loss). This gain or loss is reclassified into earnings in the same line item of the condensed consolidated statements of operations associated with the forecasted transaction and in the same period or periods during which the hedged transaction affects earnings. As of September 30, 2018 and 2017 , only our interest rate swap qualified for hedge accounting treatment as a cash flow hedge. For the nine months ended September 30, 2018 and 2017 , the hedge was highly effective. Foreign Currency During the three months ended September 30, 2018 , we entered into Korean Won, Japanese Yen, Euro, Hungarian Forint and Chinese Renminbi forward contracts. We entered into these foreign currency forward contracts to mitigate certain global transactional exposures. These contracts do not qualify for hedge accounting treatment. As a result, any fair value adjustments required on these contracts are recorded in “Other income (expense), net” in our condensed consolidated statements of operations in the period in which the adjustment occurs. As of September 30, 2018 the notional values of these foreign currency forward contracts were: Notional Values of Foreign Currency Derivatives KRW/USD ₩ 2,650,560,000 JPY/EUR ¥ 465,000,000 EUR/USD € 12,413,251 EUR/HUF € 1,582,984 USD/CNY $ 10,637,837 Commodity We currently have 23 outstanding contracts to hedge exposure related to the purchase of copper in our Power Electronics Solutions (PES) and Advanced Connectivity Solutions (ACS) operating segments. These contracts are held with financial institutions and are intended to offset rising copper prices. These contracts provide some coverage over the forecasted 2018 and 2019 monthly copper exposure and do not qualify for hedge accounting treatment. As a result, any fair value adjustments required on these contracts are recorded in “Other income (expense), net” in our condensed consolidated statements of operations in the period in which the adjustment occurs. The notional values of our copper contracts outstanding as of September 30, 2018 were: Volume of Copper Derivatives October 2018 - December 2018 153 metric tons per month January 2019 - March 2019 189 metric tons per month April 2019 - June 2019 188 metric tons per month July 2019 - September 2019 191 metric tons per month October 2019 - December 2019 144 metric tons per month Interest Rates In 2017, we entered into an interest rate swap to hedge the variable interest rate on $75 million of our $450 million revolving credit facility. This transaction has been designated as a cash flow hedge and qualifies for hedge accounting treatment. See Note 12, “Debt” for further discussion regarding the revolving credit facility. Effects on Financial Statements: (Dollars in thousands) The Effect of Current Derivative Instruments on the Financial Statements for the period ended September 30, 2018 Fair Values of Derivative Instruments as of September 30, 2018 Gain (Loss) Other Current Assets/ (Other Accrued Liabilities) Foreign Exchange Contracts Location Three Months Ended Nine Months Ended Contracts not designated as hedging instruments Other income (expense), net $ 29 $ (95 ) $ 342 Copper Derivatives Contracts not designated as hedging instruments Other income (expense), net $ (453 ) $ (1,637 ) $ 631 Interest Rate Swap Contracts designated as hedging instruments Other comprehensive income (loss) $ 270 $ 1,669 $ 1,710 (Dollars in thousands) The Effect of Current Derivative Instruments on the Financial Statements for the period ended September 30, 2017 Fair Values of Derivative Instruments as of September 30, 2017 Gain (Loss) Other Current Assets/ (Other Accrued Liabilities) Foreign Exchange Contracts Location Three Months Ended Nine Months Ended Contracts not designated as hedging instruments Other income (expense), net (198 ) (382 ) (382 ) Copper Derivatives Contracts not designated as hedging instruments Other income (expense), net 474 578 1,534 Interest Rate Swap Contracts designated as hedging instruments Other comprehensive income (loss) 100 (415 ) (638 )</t>
  </si>
  <si>
    <t>Inventory Disclosure [Abstract]</t>
  </si>
  <si>
    <t>Inventories Inventories are valued at the lower of cost or net realizable value. Inventories were as follows at the end of the periods noted below: (Dollars in thousands) September 30, 2018 December 31, 2017 Raw materials $ 57,928 $ 43,092 Work-in-process 29,884 28,133 Finished goods 38,073 41,332 Total inventories $ 125,885 $ 112,557</t>
  </si>
  <si>
    <t>Acquisitions</t>
  </si>
  <si>
    <t>Business Combinations [Abstract]</t>
  </si>
  <si>
    <t>Acquisitions Griswold LLC On July 6, 2018, we acquired 100% of the membership interests in Griswold LLC (Griswold) for an aggregate purchase price of $78.6 million , net of cash acquired, pursuant to the terms of the Membership Interest Purchase Agreement, dated July 6, 2018 by and among the Company and the owners of Griswold (the MIPA). We used borrowings of $82.5 million under our revolving credit facility to fund the acquisition. There is a possible earn-out capped at $3.0 million based on certain of Griswold’s 2018 product sales. We have determined that the probability of the earn-out is extremely low, and as a result, have assigned no fair value to the contingent consideration as of the valuation date. Griswold is a leading manufacturer of a wide range of high-performance engineered cellular elastomer and microcellular polyurethane products and solutions across the automotive, transportation, medical, office products, printing and electronics industries. The acquisition built on our existing Elastomeric Material Solutions (EMS) platform of highly engineered materials and added new products and capabilities to the portfolio of our EMS operating segment. The acquisition has been accounted for in accordance with applicable purchase accounting guidance. We recorded goodwill primarily related to the expected synergies from combining operations and the value of Griswold’s existing workforce. We also recorded other intangible assets related to acquired customer relationships, developed technology, trademarks and trade names, and a covenant not to compete. As of the filing date of this Form 10-Q, the purchase accounting and purchase price allocation for the Griswold acquisition are preliminary, as we continue to refine our valuation of certain acquired assets and assumed liabilities. The following table represents the fair values assigned to the acquired assets and liabilities assumed in the transaction: (Dollars in thousands) July 6, 2018 Assets: Accounts receivable, less allowance for doubtful accounts $ 2,553 Inventories 2,998 Other current assets 154 Property, plant &amp; equipment 7,554 Other intangible assets 34,120 Goodwill 32,305 Total assets 79,684 Liabilities: Accounts payable 711 Accrued employee benefits and compensation 299 Other accrued liabilities 103 Total liabilities 1,113 Fair value of net assets acquired $ 78,571 The other intangible assets consist of customer relationships valued at $22.1 million , developed technology valued at $9.6 million , trademarks and trade names valued at $1.8 million , and a covenant not to compete valued at $0.6 million . The fair value of acquired identified other intangible assets was determined by applying the income approach, using several significant unobservable inputs for projected cash flows and a discount rate. These inputs are considered Level 3 under the fair value measurements and disclosure guidance. The weighted average amortization period for the other intangible asset classes are 9.5 years for customer relationships, 3.5 years for developed technology, 10.4 years for trademarks and trade names, and 3.2 years for a covenant not to compete, resulting in amortization expenses ranging from $0.7 million to $3.0 million annually. The estimated annual future amortization expense is $0.6 million for the remainder of 2018 , $2.8 million for 2019 , $3.0 million for 2020 , and $2.8 million for 2021 , and $2.7 million for 2022 . During 2018 , we incurred transaction costs of $1.1 million related to the Griswold acquisition, which were recorded within “Selling, general and administrative expenses” in the condensed consolidated statements of operations. The results of Griswold have been included in our condensed consolidated financial statements only for the period subsequent to the completion of the acquisition on July 6, 2018, through September 30, 2018 . Griswold’s net sales for that period totaled $6.9 million . Diversified Silicone Products On January 6, 2017, we acquired the principal operating assets of Diversified Silicone Products, Inc. (DSP), pursuant to the terms of the Asset Purchase Agreement by and among the Company, DSP and the principal shareholders of DSP (the Purchase Agreement). Pursuant to the terms of the Purchase Agreement, we acquired certain assets and assumed certain liabilities of DSP for a total purchase price of approximately $60.2 million . We used borrowings of $30.0 million under our revolving credit facility in addition to cash on hand to fund the acquisition. DSP is a custom silicone product development and manufacturing business and its acquisition expanded the portfolio of our EMS operating segment in cellular sponge and specialty extruded silicone profile technologies, while strengthening existing expertise in precision-calendered silicone and silicone formulating and compounding. The results of DSP have been included in our condensed consolidated financial statements only for the periods subsequent to the completion of our acquisition on January 6, 2017. Pro Forma Financial Information The following unaudited pro forma financial information presents the combined results of operations of Rogers, Griswold, and DSP as if the Griswold acquisition had occurred on January 1, 2017 and as if the DSP acquisition had occurred on January 1, 2016. The unaudited pro forma financial information is not intended to represent or be indicative of our consolidated results of operations that would have been reported had the Griswold and DSP acquisitions been completed as of January 1, 2017 and January 1, 2016, respectively, and should not be taken as indicative of our future consolidated results of operations. (Dollars in thousands) Three Months Ended September 30, 2018 (unaudited) Nine Months Ended September 30, 2018 (unaudited) Three Months Ended September 30, 2017 (unaudited) Nine Months Ended September 30, 2017 (unaudited) Net sales $ 226,863 $ 670,936 $ 219,707 $ 650,806 Net income 20,765 63,204 26,174 74,483 Isola Asset Acquisition On August 28, 2018, the Company entered into an Asset Purchase Agreement (APA) with Isola USA Corp. (Isola) to acquire a production facility and related machinery and equipment located in Chandler Arizona for cash consideration of $43.4 million . In connection with the APA, the Company also entered into a Transition Services Agreement and a Lease Agreement with Isola whereby Isola leases back a portion of the facility and related machinery and equipment from the Company during the transition period through December 31, 2019. We used $43.4 million in cash on hand to fund the asset purchase. This transaction was evaluated under Accounting Standards Codification (ASC) Topic 805 Business Combinations and was determined to be an asset acquisition as the transaction did not meet the definition of a business. The assets acquired in connection with the acquisition were recorded by the Company at their estimated relative fair values as follows: (Dollars in thousands) August 28, 2018 Land $ 6,104 Buildings 8,401 Machinery and equipment 18,616 Equipment in process 12,633 Total property, plant and equipment $ 45,754 The $45.8 million of capitalized cost summarized above includes both lease consideration valued at $2.0 million and transaction costs incurred of $0.4 million . During the third quarter of 2018, the Company recognized $0.2 million of imputed income related to the lease as well as by $0.9 million of depreciation on leased assets in “Other operating (income) expense, net.”</t>
  </si>
  <si>
    <t>Accumulated Other Comprehensive Loss</t>
  </si>
  <si>
    <t>Accumulated Other Comprehensive Income (Loss), Net of Tax [Abstract]</t>
  </si>
  <si>
    <t>Accumulated Other Comprehensive Loss The changes in accumulated other comprehensive loss by component for the nine months ended September 30, 2018 and 2017 were as follows: (Dollars and accompanying footnotes in thousands) Foreign currency translation adjustments Funded status of pension plans and other postretirement benefits (1) Unrealized gain (loss) on derivative instruments (2) Total Beginning Balance December 31, 2017 $ (17,983 ) $ (47,198 ) $ 26 $ (65,155 ) Other comprehensive income (loss) before reclassifications (9,901 ) — 1,308 (8,593 ) Amounts reclassified from accumulated other comprehensive loss — 131 — 131 Net current-period other comprehensive income (loss) (9,901 ) 131 1,308 (8,462 ) Ending Balance September 30, 2018 $ (27,884 ) $ (47,067 ) $ 1,334 $ (73,617 ) Beginning Balance December 31, 2016 $ (46,446 ) $ (45,816 ) $ — $ (92,262 ) Other comprehensive income (loss) before reclassifications 23,136 — (487 ) 22,649 Actuarial net gain incurred in the fiscal year — 35 — 35 Amounts reclassified from accumulated other comprehensive loss — 36 222 258 Net current-period other comprehensive income (loss) 23,136 71 (265 ) 22,942 Ending Balance September 30, 2017 $ (23,310 ) $ (45,745 ) $ (265 ) $ (69,320 ) (1) Net of taxes of $9,523 and $9,563 as of September 30, 2018 and December 31, 2017 , respectively. Net of taxes of $9,122 and $9,160 as of September 30, 2017 and December 31, 2016 , respectively. (2) Net of taxes of $375 and $15 as of September 30, 2018 and December 31, 2017 , respectively. Net of taxes of $151 and $0 as of September 30, 2017 and December 31, 2016 , respectively.</t>
  </si>
  <si>
    <t>Earnings Per Share</t>
  </si>
  <si>
    <t>Earnings Per Share [Abstract]</t>
  </si>
  <si>
    <t>Earnings Per Share The following table sets forth the computation of basic and diluted earnings per share for the periods indicated: (Dollars and shares in thousands, except per share amounts) Three Months Ended Nine Months Ended September 30, 2018 September 30, 2017 September 30, 2018 September 30, 2017 Numerator: Net income $ 19,734 $ 25,532 $ 63,199 $ 73,460 Denominator: Weighted-average shares outstanding - basic 18,403 18,181 18,360 18,126 Effect of dilutive shares 275 407 289 377 Weighted-average shares outstanding - diluted 18,678 18,588 18,649 18,503 Basic earnings per share $ 1.07 $ 1.40 $ 3.44 $ 4.05 Diluted earnings per share $ 1.06 $ 1.37 $ 3.39 $ 3.97 Certain potential options to purchase shares may be excluded from the calculation of diluted weighted-average shares outstanding where their exercise price is greater than the average market price of our capital stock during the relevant reporting period. For the three months ended September 30, 2018 , 37,700 shares were excluded. For the three months ended September 30, 2017 , no shares were excluded.</t>
  </si>
  <si>
    <t>Equity Compensation</t>
  </si>
  <si>
    <t>Share-based Compensation [Abstract]</t>
  </si>
  <si>
    <t>Equity Compensation Performance-Based Restricted Stock Units As of September 30, 2018 , we had performance-based restricted stock units from 2016, 2017 and 2018 outstanding. These awards generally cliff vest at the end of a three year measurement period. However, employees whose employment terminates during the measurement period due to death, disability, or, in certain cases, retirement may receive a pro-rata payout based on the number of days they were employed during the measurement period. Participants are eligible to be awarded shares ranging from 0% to 200% of the original award amount, based on certain defined performance measures. The 2016, 2017 and 2018 awards have one measurement criteria: the three year total shareholder return (TSR) on the performance of our capital stock as compared to that of a specified group of peer companies. The TSR measurement criteria of the awards is considered a market condition. As such, the fair value of this measurement criteria was determined on the grant date using a Monte Carlo simulation valuation model. We recognize compensation expense on all of these awards on a straight-line basis over the vesting period with no changes for final projected payout of the awards. We account for forfeitures as they occur. Below were the assumptions used in the Monte Carlo calculation: September 17, 2018 February 8, 2018 February 2, 2017 Expected volatility 36.6% 34.8% 33.6% Expected term (in years) 3.0 3.0 3.0 Risk-free interest rate 2.85% 2.28% 1.38% Expected volatility – In determining expected volatility, we have considered a number of factors, including historical volatility. Expected term – We use the measurement period of the award to determine the expected term assumption for the Monte Carlo simulation valuation model. Risk-free interest rate – We use an implied “spot rate” yield on U.S. Treasury Constant Maturity rates as of the grant date for our assumption of the risk-free interest rate. Expected dividend yield – We do not currently pay dividends on our capital stock; therefore, a dividend yield of 0% was used in the Monte Carlo simulation valuation model. The following table summarizes the change in number of performance-based restricted stock units outstanding for the nine months ended September 30, 2018 : Performance-Based Restricted Stock Units Awards outstanding at December 31, 2017 169,202 Awards granted 75,760 Stock issued (81,230 ) Awards forfeited (18,599 ) Awards outstanding at September 30, 2018 145,133 During the three and nine months ended September 30, 2018 , we recognized compensation expense for performance-based restricted stock units of approximately $1.3 million and $3.1 million , respectively. During the three and nine months ended September 30, 2017 , we recognized compensation expense for performance-based restricted stock units of approximately $1.4 million and $2.9 million , respectively. Time-Based Restricted Stock Units As of September 30, 2018 , we had time-based restricted stock unit awards from 2014, 2015, 2016, 2017 and 2018 outstanding. The 2015, 2016, 2017 and 2018 grants all ratably vest on the first, second and third anniversaries of the original grant date. The remaining outstanding 2014 grants cliff vest on December 17, 2018, the fourth anniversary of the original grant date. Each restricted stock unit represents a right to receive one share of the Rogers’ capital stock at the end of the vesting period. The fair value of the award is determined by the market value of the underlying stock price at the grant date. We recognize compensation expense on all of these awards on a straight-line basis over the vesting period. We account for forfeitures as they occur. The following table summarizes the change in number of time-based restricted stock units outstanding for the nine months ended September 30, 2018 : Time-Based Restricted Stock Units Awards outstanding at December 31, 2017 173,331 Awards granted 44,610 Stock issued (79,375 ) Awards forfeited (16,302 ) Awards outstanding at September 30, 2018 122,264 During the three and nine months ended September 30, 2018 , we recognized compensation expense for time-based restricted stock units of approximately $1.4 million and $4.2 million , respectively. During the three and nine months ended September 30, 2017 , we recognized compensation expense for time-based restricted stock units of approximately $1.6 million and $4.2 million , respectively. Deferred Stock Units We grant deferred stock units to non-management directors. These awards are fully vested on the date of grant and the related shares are generally issued on the 13-month anniversary of the grant date unless the individual elects to defer the receipt of those shares. Each deferred stock unit results in the issuance of one share of Rogers’ capital stock. The grant of deferred stock units is typically done annually during the second quarter of each year. The fair value of the award is determined by the market value of the underlying stock price at the grant date. The following table summarizes the change in number of deferred stock units outstanding during the nine months ended September 30, 2018 : Deferred Stock Units Awards outstanding at December 31, 2017 9,250 Awards granted 8,400 Stock issued (9,250 ) Awards outstanding at September 30, 2018 8,400 During the three months ended September 30, 2018 , we recognized no compensation expense associated with the deferred stock units. During the nine months ended September 30, 2018 , we recognized $0.9 million of compensation expense associated with the deferred stock units. During the three and nine months ended September 30, 2017 , we recognized compensation expense associated with the deferred stock units of $0.1 million and $1.0 million , respectively. Stock Options Stock options have been granted under various equity compensation plans, and they generally became exercisable in one-third increments on the second, third and fourth anniversaries of the grant dates. The maximum contractual term for all options was normally ten years . We used the Black-Scholes option-pricing model to calculate the grant-date fair value of an option. We have no t granted any stock options since the first quarter of 2012. The following table summarizes the change in number of stock options outstanding for the nine months ended September 30, 2018 : Options Outstanding Weighted- Average Exercise Price Per Share Weighted-Average Remaining Contractual Life in Years Aggregate Intrinsic Value Outstanding at December 31, 2017 33,283 $ 36.40 2.2 $ 4,177,655 Options exercised (19,183 ) $ 38.26 Options forfeited — $ — Options outstanding, vested and exercisable at September 30, 2018 14,100 $ 33.88 2.5 $ 1,599,534 During the nine months ended September 30, 2018 , the total intrinsic value of options exercised (i.e., the difference between the market price at time of exercise and the price paid by the individual to exercise the options) was $2.2 million , and the total amount of cash received from the exercise of these options was $0.7 million . Employee Stock Purchase Plan We have an employee stock purchase plan (ESPP) that allows eligible employees to purchase, through payroll deductions, shares of our capital stock at a discount to fair market value. The ESPP has two six month offering periods each year, the first beginning in January and ending in June and the second beginning in July and ending in December. The ESPP contains a look-back feature that allows the employee to acquire shares of our capital stock at a 15% discount from the underlying market price at the beginning or end of the applicable period, whichever is lower. We recognize compensation expense on this plan ratably over the offering period based on the fair value of the anticipated number of shares that will be issued at the end of each offering period. Compensation expense is adjusted at the end of each offering period for the actual number of shares issued. Fair value is determined based on two factors: (i) the 15% discount on the underlying stock’s market value on the first day of the applicable offering period and (ii) the fair value of the look-back feature determined by using the Black-Scholes option-pricing model. We recognized approximately $0.1 million of compensation expense associated with the plan in each of the three-month periods ended September 30, 2018 and 2017 and approximately $0.3 million of compensation expense associated with each of the nine -month periods ended September 30, 2018 and 2017 .</t>
  </si>
  <si>
    <t>Pension Benefits and Other Postretirement Benefit Plans</t>
  </si>
  <si>
    <t>Defined Benefit Plan [Abstract]</t>
  </si>
  <si>
    <t>Pension Benefit and Other Postretirement Benefit Plans</t>
  </si>
  <si>
    <t>Pension Benefits and Other Postretirement Benefit Plans We have two qualified noncontributory defined benefit pension plans: 1) the Rogers Corporation Employee’s Pension Plan for unionized hourly employees (the Union Plan); and 2) the Rogers Corporation Defined Benefit Pension Plan for (i) all other U.S. employees hired before December 31, 2007 who are salaried employees or non-union hourly employees and (ii) employees of the acquired Arlon business (the Rogers Plan). The Company also maintains the Rogers Corporation Amended and Restated Pension Restoration Plan effective as of January 1, 2004 and the Rogers Corporation Amended and Restated Pension Restoration Plan effective as of January 1, 2005 (collectively, the Nonqualified Plans). The Nonqualified Plans serve to restore certain retirement benefits that might otherwise be lost due to limitations imposed by federal law on qualified pension plans, as well as to provide supplemental retirement benefits, for certain senior executives of the Company. In addition, we sponsor multiple fully insured or self-funded medical plans and life insurance plans for certain retirees. The measurement date for all plans is December 31 for each respective plan year. Pension Plan Proposed Termination The Company currently intends to terminate the Rogers Plan and has requested a determination letter from the Internal Revenue Service (IRS). The termination of the Rogers Plan remains subject to final approval by both management and the IRS. The Company plans to provide for lump sum distributions or annuity payments in connection with the termination of the Rogers Plan and we expect the settlement process to be completed in the first half of 2019. The Company lacks sufficient information as of September 30, 2018 to determine the financial impact of the proposed plan termination. At this time, there are no plans to terminate the Union Plan. Components of Net Periodic (Benefit) Cost The components of net periodic (benefit) cost for the periods indicated were: Pension Benefits Retirement Health and Life Insurance Benefits (Dollars in thousands) Three Months Ended Nine Months Ended Three Months Ended Nine Months Ended September 30, September 30, September 30, September 30, Change in benefit obligation: 2018 2017 2018 2017 2018 2017 2018 2017 Service cost $ — $ — $ — $ — $ 17 $ 12 $ 55 $ 68 Interest cost 1,692 1,837 5,064 5,519 16 20 47 51 Expected return of plan assets (2,164 ) (2,302 ) (6,497 ) (6,920 ) — — — — Amortization of prior service credit — — — — (400 ) (411 ) (1,201 ) (1,191 ) Amortization of net loss (gain) 457 445 1,370 1,311 — 16 — (15 ) Net periodic (benefit) cost $ (15 ) $ (20 ) $ (63 ) $ (90 ) $ (367 ) $ (363 ) $ (1,099 ) $ (1,087 ) Employer Contributions There were no required contributions to our qualified defined benefit pension plans for the three and nine months ended September 30, 2018 , and we are not required to make additional contributions to these plans for the remainder of 2018 . We made a voluntary contribution of $25.0 million to the Rogers Plan during the third quarter of 2018 as part of the proposed plan termination process. No additional voluntary contributions were made to our qualified defined benefit pension plans for the nine months ended September 30, 2018 . We paid $0.2 million and $0.4 million in required contributions to our qualified defined benefit pension plans for the three and nine months ended September 30, 2017 . No voluntary contributions were made to our qualified defined benefit pension plans for the three and nine months ended September 30, 2017 . As there is no funding requirement for the non-qualified unfunded noncontributory defined benefit pension plan or the retiree health and life insurance benefit plans, benefit payments made during the year are funded directly by the Company.</t>
  </si>
  <si>
    <t>Segment Information</t>
  </si>
  <si>
    <t>Segment Reporting [Abstract]</t>
  </si>
  <si>
    <t>Segment Information Our reporting structure is comprised of the following operating segments: ACS, EMS and PES. Our non-core businesses are reported in the Other operating segment. We believe this structure aligns our external reporting presentation with how we currently manage and view our business internally. On January 1, 2018, we adopted ASU 2014-09, Revenue from Contracts with Customers . See Note 19, “Revenue from Contracts with Customers” for further information about this adoption. The Company sells products to fabricators and distributors who then sell directly into various end markets. End markets within the ACS operating segment include wireless infrastructure, aerospace and defense, auto safety and connectivity, and consumer electronics. End markets within the EMS operating segment include general industrial, portable electronics, mass transit, and automotive. End markets within the PES operating segment include industrial, e-mobility, renewable energy, mass transit, and micro channel coolers. End markets in the Other operating segment include automotive and industrial. The following table presents a disaggregation of revenue from contracts with customers for the periods indicated; inter-segment sales have been eliminated from the net sales data: (Dollars in thousands) Advanced Connectivity Solutions Elastomeric Material Solutions Power Electronics Solutions Other Total Three Months Ended September 30, 2018 Net sales - recognized over time $ — $ 1,790 $ 54,797 $ 3,067 $ 59,654 Net sales - recognized at a point in time 71,854 93,998 425 932 167,209 Total net sales $ 71,854 $ 95,788 $ 55,222 $ 3,999 $ 226,863 Operating income $ 8,451 $ 15,924 $ 4,067 $ 1,200 $ 29,642 Three Months Ended September 30, 2017 (1) Net sales - recognized over time $ — $ 562 $ 45,752 $ 4,823 $ 51,137 Net sales - recognized at a point in time 72,713 81,677 657 599 155,646 Total net sales $ 72,713 $ 82,239 $ 46,409 $ 5,422 $ 206,783 Operating income $ 14,278 $ 17,727 $ 5,340 $ 1,847 $ 39,192 Nine Months Ended September 30, 2018 Net sales - recognized over time $ — $ 3,731 $ 165,248 $ 12,332 $ 181,311 Net sales - recognized at a point in time 221,685 249,356 1,334 2,463 474,838 Total net sales $ 221,685 $ 253,087 $ 166,582 $ 14,795 $ 656,149 Operating income $ 26,946 $ 38,505 $ 15,328 $ 5,131 $ 85,910 Nine Months Ended September 30, 2017 (1) Net sales - recognized over time $ — $ 1,644 $ 131,433 $ 14,661 $ 147,738 Net sales - recognized at a point in time 225,595 235,029 1,533 2,140 464,297 Total net sales $ 225,595 $ 236,673 $ 132,966 $ 16,801 $ 612,035 Operating income $ 46,773 $ 44,451 $ 13,744 $ 5,576 $ 110,544 (1) For comparison purposes, this table reflects the disaggregation of 2017 revenue in accordance with Accounting Standards Codification 606, Revenue from Contracts with Customers (ASC 606) . Information relating to our segment operations by geographic area for the three months ended September 30, 2018 and 2017 was as follows: (Dollars in thousands) Net Sales (1) Region/Country Advanced Connectivity Solutions Elastomeric Material Solutions Power Electronics Solutions Other Total September 30, 2018 United States 12,889 37,691 10,738 1,029 62,347 Other Americas 674 8,196 145 138 9,153 Total Americas 13,563 45,887 10,883 1,167 71,500 China 34,798 30,849 10,432 811 76,890 Other APAC 14,962 11,807 6,348 666 33,783 Total APAC 49,760 42,656 16,780 1,477 110,673 Germany 3,515 2,019 15,464 159 21,157 Other EMEA 5,016 5,226 12,095 1,196 23,533 Total EMEA 8,531 7,245 27,559 1,355 44,690 Total net sales 71,854 95,788 55,222 3,999 226,863 September 30, 2017 United States 11,401 34,163 6,739 1,355 53,658 Other Americas 581 2,496 286 156 3,519 Total Americas 11,982 36,659 7,025 1,511 57,177 China 34,561 28,881 8,083 1,241 72,766 Other APAC 15,138 8,923 5,569 756 30,386 Total APAC 49,699 37,804 13,652 1,997 103,152 Germany 6,062 2,122 14,009 185 22,378 Other EMEA 4,970 5,654 11,723 1,729 24,076 Total EMEA 11,032 7,776 25,732 1,914 46,454 Total net sales 72,713 82,239 46,409 5,422 206,783 (1) Net sales are allocated to countries based on the location of the customer. The table above includes countries with 10% or more of net sales for the periods indicated. Information relating to our segment operations by geographic area for the nine months ended September 30, 2018 and 2017 was as follows: (Dollars in thousands) Net Sales (1) Region/Country Advanced Connectivity Solutions Elastomeric Material Solutions Power Electronics Solutions Other Total September 30, 2018 United States 39,615 111,160 27,595 3,151 181,521 Other Americas 2,257 12,176 826 694 15,953 Total Americas 41,872 123,336 28,421 3,845 197,474 China 100,337 75,714 28,794 3,539 208,384 Other APAC 48,888 29,291 19,891 2,108 100,178 Total APAC 149,225 105,005 48,685 5,647 308,562 Germany 14,588 7,356 46,697 491 69,132 Other EMEA 16,000 17,390 42,779 4,812 80,981 Total EMEA 30,588 24,746 89,476 5,303 150,113 Total net sales 221,685 253,087 166,582 14,795 656,149 September 30, 2017 United States 35,996 108,163 22,447 3,918 170,524 Other Americas 2,306 7,957 847 533 11,643 Total Americas 38,302 116,120 23,294 4,451 182,167 China 105,939 68,349 22,334 3,655 200,277 Other APAC 48,049 27,558 15,844 2,673 94,124 Total APAC 153,988 95,907 38,178 6,328 294,401 Germany 18,924 6,770 39,324 526 65,544 Other EMEA 14,381 17,876 32,170 5,496 69,923 Total EMEA 33,305 24,646 71,494 6,022 135,467 Total net sales 225,595 236,673 132,966 16,801 612,035 (1) Net sales are allocated to countries based on the location of the customer. The table above includes countries with 10% or more of net sales for the periods indicated.</t>
  </si>
  <si>
    <t>Joint Ventures</t>
  </si>
  <si>
    <t>Equity Method Investments and Joint Ventures [Abstract]</t>
  </si>
  <si>
    <t>Joint Ventures As of September 30, 2018 , we had two joint ventures, each 50% owned, which were accounted for under the equity method of accounting. Joint Venture Location Operating Segment Fiscal Year-End Rogers INOAC Corporation (RIC) Japan Elastomeric Material Solutions October 31 Rogers INOAC Suzhou Corporation (RIS) China Elastomeric Material Solutions December 31 We recognized equity income related to the joint ventures of $1.6 million and $4.5 million for the three and nine months ended September 30, 2018 , respectively. We recognized equity income related to the joint ventures of $1.4 million and $3.4 million for the three and nine months ended September 30, 2017 , respectively. These amounts are included in the condensed consolidated statements of operations. The summarized financial information for the joint ventures for the periods indicated was as follows: Three Months Ended Nine Months Ended (Dollars in thousands) September 30, 2018 September 30, 2017 September 30, 2018 September 30, 2017 Net sales $ 15,216 $ 14,020 $ 43,466 $ 38,653 Gross profit $ 6,119 $ 5,463 $ 16,897 $ 14,832 Net income $ 3,284 $ 2,768 $ 8,906 $ 6,718 Receivables from and payables to joint ventures arise during the normal course of business from transactions between us and the joint ventures. As of September 30, 2018 and December 31, 2017 , we had receivables of $1.5 million and $3.7 million , respectively, due from RIC, RIS, our affiliated partner in the joint ventures, as well as its subsidiaries. As of September 30, 2018 and December 31, 2017 , we owed payables of $1.8 million and $2.1 million , respectively, to RIC and RIS.</t>
  </si>
  <si>
    <t>Debt</t>
  </si>
  <si>
    <t>Debt Disclosure [Abstract]</t>
  </si>
  <si>
    <t>Debt On February 17, 2017, we entered into a secured five year credit agreement with JPMorgan Chase Bank, N.A., as administrative agent, and the lenders party thereto (the Third Amended Credit Agreement), which increased the principal amount of our revolving credit facility to up to $450.0 million borrowing capacity, with sublimits for multicurrency borrowings, letters of credit and swing-line notes, and provided an additional $175.0 million accordion feature. Borrowings may be used to finance working capital needs, for letters of credit and for general corporate purposes in the ordinary course of business, including the financing of permitted acquisitions (as defined in the Third Amended Credit Agreement). In third quarter of 2018 , we borrowed $82.5 million under the revolving credit facility to fund the acquisition of Griswold and an additional $20.0 million to fund the Rogers Plan as part of the proposed plan termination process. Borrowings under the Third Amended Credit Agreement can be made as alternate base rate loans or euro-currency loans. Alternate base rate loans bear interest that includes a base reference rate plus a spread of 37.5 to 75.0 basis points, depending on our leverage ratio. The base reference rate is the greater of the prime rate; federal funds effective rate (or the overnight bank funding rate, if greater) plus 50 basis points; or adjusted 1-month LIBOR plus 100 basis points. Euro-currency loans bear interest based on adjusted LIBOR plus a spread of 137.5 to 175.0 basis points, depending on our leverage ratio. In addition to interest payable on the principal amount of indebtedness outstanding from time to time under the Third Amended Credit Agreement, we are required to pay a quarterly fee of 20 to 30 basis points (based upon our leverage ratio) of the unused amount of the lenders’ commitments under the Third Amended Credit Agreement. The Third Amended Credit Agreement contains customary representations, warranties, covenants, mandatory prepayments and events of default under which our payment obligations may be accelerated. If an event of default occurs, the lenders may, among other things, terminate their commitments and declare all outstanding borrowings to be immediately due and payable together with accrued interest and fees. The financial covenants include requirements to maintain (1) a leverage ratio of no more than 3.25 to 1.00, subject to an election to increase the maximum leverage ratio to 3.50 to 1.00 for one fiscal year in connection with a permitted acquisition, and (2) an interest coverage ratio of no less than 3.00 to 1.00. All obligations under the Third Amended Credit Agreement are guaranteed by each of our existing and future material domestic subsidiaries, as defined in the Third Amended Credit Agreement (the Guarantors). The obligations are also secured by a Third Amended and Restated Pledge and Security Agreement, dated as of February 17, 2017, entered into by us and the Guarantors which grants to the administrative agent, for the benefit of the lenders, a security interest, subject to certain exceptions, in substantially all of the non-real estate assets of the Guarantors. These assets include, but are not limited to, receivables, equipment, intellectual property, inventory, and stock in certain subsidiaries. All revolving loans are due on the maturity date, February 17, 2022. We are not required to make any quarterly principal payments under the Third Amended Credit Agreement, and as of September 30, 2018 we have $233.5 million in outstanding borrowings under our revolving credit facility. At September 30, 2018 , we have $1.8 million of outstanding line of credit issuance costs that will be amortized over the life of the Third Amended Credit Agreement, which will terminate in February 2022. We recorded amortization expense of $0.1 million for each of the three-month periods ended September 30, 2018 and 2017 , and $0.4 million for each of the nine-month periods ended September 30, 2018 and 2017 , respectively, related to these deferred costs. In March 2017, we entered into an interest rate swap to hedge the variable interest rate on $75.0 million of our $450.0 million revolving credit facility. See further discussion in Note 3, “Hedging Transactions and Derivative Financial Instruments.” Restriction on Payment of Dividends Our Third Amended Credit Agreement generally permits us to pay cash dividends to our shareholders, provided that (i) no default or event of default has occurred and is continuing or would result from the dividend payment and (ii) our leverage ratio does not exceed 2.75 to 1.00 . If our leverage ratio exceeds 2.75 to 1.00 , we may nonetheless make up to $20.0 million in restricted payments, including cash dividends, during the fiscal year, provided that no default or event of default has occurred and is continuing or would result from the payments. Our leverage ratio did not exceed 2.75 to 1.00 as of September 30, 2018 . Capital Leases We have a capital lease obligation related to our manufacturing facility in Eschenbach, Germany. Under the terms of the leasing agreement, we have an option to purchase the property upon the expiration of the lease in 2021 at a price which is the greater of (i) the then-current market value or (ii) the residual book value of the land including the buildings and installations thereon. The total obligation recorded for the lease as of September 30, 2018 is $5.2 million . Depreciation expense related to this capital lease was $0.1 million for each of the three-month periods ended September 30, 2018 and 2017 , and was $0.2 million for each of the nine-month periods ended September 30, 2018 and 2017 . These expenses are included as depreciation expense in cost of sales on our condensed consolidated statements of operations. Accumulated depreciation at September 30, 2018 and December 31, 2017 was $3.2 million and $3.3 million , respectively. We also incurred interest expense on this capital lease of $0.1 million for each of the three-month periods ended September 30, 2018 and 2017 and $0.1 million for each of the nine-month periods ended September 30, 2018 and 2017 . Interest expense related to the debt recorded on the capital lease is included in interest expense on the condensed consolidated statements of operations.</t>
  </si>
  <si>
    <t>Goodwill and Intangible Assets</t>
  </si>
  <si>
    <t>Goodwill and Intangible Assets Disclosure [Abstract]</t>
  </si>
  <si>
    <t>Goodwill and Other Intangible Assets On July 6, 2018, we acquired Griswold. For further detail on the goodwill and other intangible assets recorded in connection with the acquisition, see Note 5 - Acquisitions. Goodwill The changes in the carrying amount of goodwill for the period ending September 30, 2018 , by operating segment, were as follows: (Dollars in thousands) Advanced Connectivity Solutions Elastomeric Material Solutions Power Electronics Solutions Other Total December 31, 2017 $ 51,693 $ 111,575 $ 71,615 $ 2,224 $ 237,107 Acquisition — 32,305 — — 32,305 Foreign currency translation adjustment — (631 ) (2,477 ) — (3,108 ) September 30, 2018 $ 51,693 $ 143,249 $ 69,138 $ 2,224 $ 266,304 Other Intangible Assets September 30, 2018 December 31, 2017 (Dollars in thousands) Gross Carrying Amount Accumulated Amortization Net Carrying Amount Gross Carrying Amount Accumulated Amortization Net Carrying Amount Customer relationships $ 149,933 $ 27,985 $ 121,948 $ 128,907 $ 22,514 $ 106,393 Technology 81,840 36,974 44,866 73,891 33,491 40,400 Trademarks and trade names 12,024 2,934 9,090 10,213 2,157 8,056 Covenants not to compete 1,340 200 1,140 1,799 1,108 691 Total definite-lived other intangible assets 245,137 68,093 177,044 214,810 59,270 155,540 Indefinite-lived other intangible asset 4,574 — 4,574 4,738 — 4,738 Total other intangible assets $ 249,711 $ 68,093 $ 181,618 $ 219,548 $ 59,270 $ 160,278 Gross and net carrying amounts and accumulated amortization may differ from prior periods due to foreign exchange rate fluctuations. Amortization expense for the three and nine months ended September 30, 2018 was approximately $4.4 million and $12.1 million , respectively. Amortization expense for the three and nine months ended September 30, 2017 was approximately $3.8 million and $11.0 million , respectively. The estimated future amortization expense is $4.4 million for the remainder of 2018 and $17.8 million , $14.7 million , $13.9 million and $13.3 million for 2019 , 2020 , 2021 and 2022 , respectively. The indefinite-lived other intangible asset was acquired as part of the acquisition of Curamik Electronics GmbH. This asset is assessed for impairment annually, and between annual assessments if an event occurs or circumstances change that indicate the carrying value may not be recoverable. The definite-lived other intangible assets are amortized using a fair value methodology that is based on the projected economic use of the related underlying asset. The weighted average remaining amortization period as of September 30, 2018 , by definite-lived other intangible asset class, is presented in the table below: Definite-Lived Other Intangible Asset Class Weighted Average Remaining Amortization Period Customer relationships 7.7 Technology 4.4 Trademarks and trade names 5.1 Covenants not to compete 2.3 Total definite-lived other intangible assets 6.7</t>
  </si>
  <si>
    <t>Commitments and Contingencies</t>
  </si>
  <si>
    <t>Commitments and Contingencies Disclosure [Abstract]</t>
  </si>
  <si>
    <t>Commitments and Contingencies Descriptions of the principal environmental and legal proceedings in which we are engaged are set forth below: Voluntary Corrective Action Program Our location in Rogers, Connecticut is part of the Connecticut Voluntary Corrective Action Program (VCAP). As part of this program, we partnered with the Connecticut Department of Energy and Environmental Protection (CT DEEP) to determine the corrective actions to be taken at the site related to contamination issues. We evaluated this matter and completed internal due diligence work related to the site in the fourth quarter of 2015. Remediation activities on the site are ongoing and are recorded as reductions to the accrual as they are incurred. We have incurred aggregate remediation costs of $0.7 million through September 30, 2018 , and the accrual for future remediation efforts is $1.7 million . PCB Contamination We have been working with CT DEEP and the United States Environmental Protection Agency, Region I, in connection with certain polychlorinated biphenyl (PCB) contamination at our facility in Woodstock, Connecticut. The issue was originally discovered in the soil at the facility in the late 1990s, which has been remediated. Further contamination was later found in the groundwater beneath the property, which was addressed with the installation of a pump and treat system in 2011. The future costs related to the maintenance of the groundwater pump and treat system now in place at the site are expected to be minimal. We believe that the remaining remediation activity will continue for several more years and no time frame for completion can be estimated at the present time. PCB contamination at this facility was also found in the buildings and courtyards original to the site, in addition to surrounding areas, including an on-site pond. We have completed remediation activities for the buildings and courtyards. We currently have a reserve of $0.2 million for the pond remediation recorded in our condensed consolidated statements of financial position. We believe this reserve will be adequate to cover the remaining remediation work related to the pond contamination based on the information known at this time. However, if additional contamination is found, the cost of the remaining remediation may increase. Asbestos Litigation We, like many other industrial companies, have been named as a defendant in a number of lawsuits filed in courts across the country by persons alleging personal injury from exposure to products containing asbestos. We have never mined, milled, manufactured or marketed asbestos; rather, we made and provided to industrial users a limited number of products that contained encapsulated asbestos, but we stopped manufacturing these products in the late 1980s. Most of the claims filed against us involve numerous defendants, sometimes as many as several hundred. The following table summarizes the change in number of asbestos claims outstanding during the nine months ended September 30, 2018 : Asbestos Claims Claims outstanding at December 31, 2017 687 New claims filed 194 Pending claims concluded (163 ) Claims outstanding at September 30, 2018 718 For the nine months ended September 30, 2018 , 143 claims were dismissed and 20 claims were settled. Settlements totaled approximately $5.9 million for the nine months ended September 30, 2018 . We recognize a liability for asbestos-related contingencies that are probable of occurrence and reasonably estimable. In connection with the recognition of liabilities for asbestos related matters, we record asbestos-related insurance receivables that are deemed probable. Our estimates of asbestos-related contingent liabilities and related insurance receivables are based on an independent actuarial analysis and an independent insurance usage analysis prepared annually by third parties. The actuarial analysis contains numerous assumptions, including general assumptions regarding the asbestos-related product liability litigation environment and company-specific assumptions regarding claims rates (including diseases alleged), dismissal rates, average settlement costs and average defense costs. The insurance usage analysis considers, among other things, applicable deductibles, retentions and policy limits, the solvency and historical payment experience of various insurance carriers, the likelihood of recovery as estimated by external legal counsel and existing insurance settlements. We review our asbestos-related forecasts annually in the fourth quarter of each year unless facts and circumstances materially change during the year, at which time we would analyze these forecasts. During 2017, we reviewed the projections of our current and future asbestos claims, and determined it was appropriate to extend the liability projection period to cover all current and future claims through 2058. We based our conclusion on our history and experience with the claims data, the diminished volatility and consistency of observable claims data, the period of time that has elapsed since we stopped manufacturing products that contained encapsulated asbestos and an expectation of a downward trend in claims due to the average age of our claimants, which is approaching the average life expectancy. As a result, we believe we are now able to make a reasonable estimate of the actuarially determined liability for current and future asbestos claims through 2058, the expected end of our asbestos liability exposure. As of December 31, 2017 , the balances of the asbestos-related claims and insurance receivables, which are projected to cover all current and future claims through 2058, were $76.2 million and $69.2 million , respectively. To date, the defense and settlement costs of our asbestos-related product liability litigation have been substantially covered by insurance. We have identified continuous coverage for primary, excess and umbrella insurance from the 1950s through the mid-1980s, except for a period in the early 1960s, with respect to which we have entered into an agreement for primary, but not excess or umbrella, coverage. In addition, we have entered into a cost sharing agreement with most of our primary, excess and umbrella insurance carriers to facilitate the ongoing administration and payment of claims by the carriers. The cost sharing agreement may be terminated by any party, but will continue until a party elects to terminate it. As of the filing date for this report, the agreement has not been terminated, and no carrier had informed us it intended to terminate the agreement. During the first quarter of 2018 , we received notice that primary coverage for a period of eight years and excess coverage for a period of two years had been exhausted, and as a result, we incurred indemnity and defense costs of $0.5 million and $1.0 million for the three and nine months ended September 30, 2018 , respectively. These costs reduced our existing asbestos-related liabilities to $75.2 million as of September 30, 2018 . We expect to exhaust individual primary, excess and umbrella coverages over time, and there is no assurance that such exhaustion will not accelerate due to additional claims, damages and settlements or that coverage will be available as expected. The amounts recorded for the asbestos-related liabilities and the related insurance receivables described above were based on facts known at the time and a number of assumptions. However, projecting future events, such as the number of new claims to be filed each year, the average cost of disposing of such claims, the length of time it takes to dispose of such claims, coverage issues among insurers and the continuing solvency of various insurance companies, as well as the numerous uncertainties surrounding asbestos litigation in the United States could cause the actual liability and insurance recoveries for us to be higher or lower than those projected or recorded. There can be no assurance that our accrued asbestos liabilities will approximate our actual asbestos-related settlement and defense costs, or that our accrued insurance recoveries will be realized. We believe that it is reasonably possible that we may incur additional charges for our asbestos liabilities and defense costs in the future, which could exceed existing reserves and insurance recovery, but we are unable to estimate the amount of such additional liabilities and costs. We will continue to vigorously defend ourselves and believe we have substantial unutilized insurance coverage to mitigate future costs related to this matter. General Litigation In addition to the above issues, the nature and scope of our business brings us in regular contact with the general public and a variety of businesses and government agencies. Such activities inherently subject us to the possibility of litigation, including environmental and product liability matters that are defended and handled in the ordinary course of business. We have established accruals for matters for which management considers a loss to be probable and reasonably estimable. It is the opinion of management that facts known at the present time do not indicate that such litigation, after taking into account insurance coverage and the aforementioned accruals, will have a material adverse impact on our results of operations, financial position or cash flows.</t>
  </si>
  <si>
    <t>Share Repurchases</t>
  </si>
  <si>
    <t>Equity [Abstract]</t>
  </si>
  <si>
    <t>Share Repurchases On August 6, 2015 , we initiated a share repurchase program (the Program) of up to $100.0 million of the Company’s capital stock. We initiated the Program to mitigate dilutive effects of stock option exercises and vesting of restricted stock units granted by the Company, in addition to enhancing shareholder value. The Program has no expiration date, and may be suspended or discontinued at any time without notice. As of September 30, 2018 , $49.0 million remained available for repurchase under the Program. We repurchased the following shares of capital stock during the three and nine months ended September 30, 2018 : Three Months Ended Nine Months Ended (Dollars in thousands) September 30, 2018 September 30, 2018 Shares of capital stock repurchased — 23,138 Value of capital stock repurchased $ — $ 2,999 All repurchases were made using cash from operations.</t>
  </si>
  <si>
    <t>Income Taxes</t>
  </si>
  <si>
    <t>Income Tax Disclosure [Abstract]</t>
  </si>
  <si>
    <t>Income Taxes Our effective income tax rate was 31.0% and 37.6% for the three months ended September 30, 2018 and 2017 , respectively. Our effective income tax rate was 25.8% and 34.6% for the nine months ended September 30, 2018 and 2017 , respectively. The decrease, compared to the same periods in 2017, was primarily due to a lower U.S. effective tax rate, as a result of U.S. tax reform, a change in valuation allowance established against deferred tax assets related to capital losses recorded in 2017, a release of reserves for uncertain tax positions and changes in pretax mix across jurisdictions with disparate tax rates, partially offset by an increase in current year accruals for uncertain tax positions and a decrease in excess tax deductions on equity compensation. The total amount of unrecognized tax benefits as of September 30, 2018 was $11.9 million , of which $10.4 million would affect our effective tax rate if recognized. It is reasonably possible that approximately $3.6 million of our unrecognized tax benefits as of September 30, 2018 will reverse within the next twelve months. We recognize interest and penalties related to unrecognized tax benefits through income tax expense. As of September 30, 2018 , we had $0.8 million accrued for the payment of interest. We are subject to taxation in the U.S. and various state and foreign jurisdictions. With few exceptions, we are no longer subject to examinations by tax authorities for years prior to 2013.</t>
  </si>
  <si>
    <t>Restructuring and Impairment Charges</t>
  </si>
  <si>
    <t>Restructuring and Related Activities [Abstract]</t>
  </si>
  <si>
    <t>Restructuring and Impairment Charges Global Headquarters Relocation In the second quarter of 2017 , we completed the physical relocation of our global headquarters from Rogers, Connecticut to Chandler, Arizona. We recorded an immaterial amount of expense in the three months ended September 30, 2018 and $0.6 million of expense in the three months ended September 30, 2017 , related to this project. Additionally, we recorded $0.5 million and $2.4 million in the nine months ended September 30, 2018 and 2017 , respectively, related to this project. Severance activity related to the headquarters relocation is presented in the table below for the nine months ended September 30, 2018 : (Dollars in thousands) Severance Related to Headquarters Relocation Balance at December 31, 2017 $ 183 Provisions 118 Payments (264 ) Balance at September 30, 2018 $ 37 The fair value of the total severance benefits to be paid (including payments already made) in connection with the relocation is $1.1 million , of which we expensed an immaterial amount in the three months ended September 30, 2018 and 2017 and $0.1 million and $0.4 million in the nine months ended September 30, 2018 and 2017 , respectively. The total severance costs are being expensed ratably over the required service period for the affected employees. Facility Consolidation On April 24, 2018, we made the decision to relocate our Santa Fe Springs, California operations to the Company’s facilities in Carol Stream, Illinois and Bear, Delaware. We expect to incur restructuring expenses of approximately $2.0 million in connection with the closure and transfer of production capabilities to the Carol Stream, Illinois and Bear, Delaware facilities. These costs include approximately $0.8 million in severance and retention expenses and $1.2 million of costs related to the relocation of equipment. The Company estimates that approximately $1.5 million and $0.5 million of the costs will be incurred in fiscal years 2018 and 2019, respectively. Completion of the transfer, and start-up of production at the Carol Stream, Illinois and Bear, Delaware facilities, is expected to require capital expenditures of approximately $1.2 million to $1.4 million . We recorded $0.5 million and $1.0 million of expense related to this project in the three and nine months ended September 30, 2018 , respectively. Severance activity related to the facility consolidation is presented in the table below for the nine months ended September 30, 2018 : (Dollars in thousands) Severance Related to Facility Consolidation Balance at December 31, 2017 $ — Provisions 395 Payments (14 ) Balance at September 30, 2018 $ 381 The fair value of the total severance benefits to be paid (including payments already made) in connection with the relocation is $0.8 million . This total is being expensed ratably over the required service period for the affected employees. We incurred $0.3 million and $0.6 million of severance related expenses during the three and nine months ended September 30, 2018 , respectively.</t>
  </si>
  <si>
    <t>Assets Held for Sale</t>
  </si>
  <si>
    <t>Assets Held-for-sale, Not Part of Disposal Group [Abstract]</t>
  </si>
  <si>
    <t>Assets Held for Sale In the second quarter of 2017, we began actively marketing for sale unutilized property in Chandler, Arizona, consisting of a building and two adjacent parcels of land with an aggregate net book value of $0.9 million . In the second quarter of 2018, we completed the sale of the building and one parcel of land and recognized a gain on sale of approximately $0.4 million in operating income. The remaining parcel of land, which was previously classified as held for sale, had a net book value of $0.4 million and was reclassified in the third quarter of 2018 to held and used as the initial held for sale classification had surpassed one year.</t>
  </si>
  <si>
    <t>Revenue from Contracts with Customers</t>
  </si>
  <si>
    <t>Revenue from Contract with Customer [Abstract]</t>
  </si>
  <si>
    <t>Revenue from Contract with Customer</t>
  </si>
  <si>
    <t>Revenue from Contracts with Customers Revenue Recognition In May 2014, the FASB issued ASU 2014-09, Revenue from Contracts with Customers , to achieve a consistent application of revenue recognition, resulting in a single revenue model to be applied by reporting companies under U.S. generally accepted accounting principles. Under the new model, recognition of revenue occurs when a customer obtains control of promised goods or services in an amount that reflects the consideration to which the providing entity expects to be entitled in exchange for those goods or services. In addition, the new standard requires that reporting companies disclose the nature, amount, timing, and uncertainty of revenue and cash flows arising from contracts with customers. We recognize revenue when all of the following criteria are met: (1) we have entered into a binding agreement, (2) the performance obligations have been identified, (3) the transaction price to the customer has been determined, (4) the transaction price has been allocated to the performance obligations in the contract, and (5) the performance obligations have been satisfied. The majority of our shipping terms permit us to recognize revenue at point of shipment. Some shipping terms require the goods to be through customs or be received by the customer before title passes. In those instances, revenue is not recognized until either the customer has received the goods or they have passed through customs, depending on the circumstances. Shipping and handling costs are treated as fulfillment costs. Sales tax or VAT are excluded from the measurement of the transaction price. The Company manufactures some products to customer specifications which are customized to such a degree that it is unlikely that another entity would purchase these products or that we could modify these products for another customer. These products are deemed to have no alternative use to the Company whereby we have an enforceable right to payment evidenced by contractual termination clauses. In accordance with ASC 606, for those circumstances we recognize revenue on an over-time basis. Revenue recognition does not occur until the product meets the definition of “no alternative use” and therefore, items that have not yet reached that point in the production process are not included in the population of items with over-time revenue recognition. As appropriate, we record estimated reductions to revenue for customer returns, allowances, and warranty claims. Provisions for such reductions are made at the time of sale and are typically derived from historical trends and other relevant information. Performance Obligations Manufactured goods are our primary performance obligations. Revenue related to our performance obligations is predominantly recognized at a point in time consistent with our shipping terms. For certain products that meet the criteria of no alternative use whereby the Company has the right to payment, we recognize revenue on an over-time basis. The selection of a method to measure progress toward completion of a contract requires judgment and is based on the nature of the products or services to be provided. We use the cost incurred method to measure the progress of our contracts with no alternative use products whereby the Company has the right to payment as we believe it is the best depiction of the transferring of value to the customer. Under the cost incurred method, the extent of progress toward completion is measured based on the ratio of costs incurred to date to the total estimated costs at completion of the contract. Contract costs include labor, materials and subcontractors costs, as well as an allocation of indirect costs. Revenues, including estimated fees or profits, are recorded as costs are incurred. Performance obligations are typically satisfied within three months of receipt of a customer order; therefore, a change in cost estimates will not have a material impact on the percentage of completion noted at the prior quarter end. Our typical payment terms with customers range from 30 days to 105 days . Product pricing is determined and negotiated on a standalone basis. Product pricing is determined without consideration for the pricing, margin, or other information specific to other products that the same customer or other parties related to that customer may also purchase, whether in the same or a different contract. Management allocates the transaction price to its performance obligations primarily based on stand-alone selling prices that may have been developed via specific customer quote for no alternative use products and non-standard products or standard price lists for standard products. The accounting for the estimate of variable consideration is consistent with our current practice. Contract modifications occur when there is a change to the products, price, or both. Contract modifications are treated as a separate contract if there are additions to promised goods and services that are distinct and if the price for that separate performance obligation reflects the stand-alone selling price for those goods or services. However, if the obligations in the contract modification are not distinct and are part of a single performance obligation that is only partially satisfied, the contract is not determined to be a separate contract and is accounted for as a revision to an existing contract. These modifications are accounted for prospectively when remaining promises are distinct from those previously transferred, or through a cumulative catch-up adjustment. Contract Balances The Company has contract assets primarily related to unbilled revenue for revenue recognized related to products that are deemed to have no alternative use whereby we have the right to payment. Revenue is recognized in advance of billing to the customer in these circumstances as billing is typically performed at the time of shipment to the customer. The unbilled revenue is included in the contract assets on the condensed consolidated statements of financial position. The Company did not have any contract liabilities as of September 30, 2018 . The following table presents contract assets by operating segment as of September 30, 2018 : September 30, 2018 (Dollars in thousands) Advanced Connectivity Solutions Elastomeric Material Solutions Power Electronics Solutions Other Total Contract Assets — 725 17,484 2,051 20,260 No impairment losses were recognized during the three and nine months ended September 30, 2018 on any receivables or contract assets arising from our contracts with customers. Transition We adopted ASU 2014-09 in the first quarter of 2018 retrospectively with the cumulative effect of applying the standard recognized at the date of implementation and without restatement of comparative periods. This application of the new standard resulted in an increase to the January 1, 2018 balance of retained earnings of approximately $4.2 million , net of tax. The guidance was applied to all contracts that were not completed at the date of implementation. The primary reason for the impact of adoption is due to over-time revenue recognition. If the criteria for over-time recognition are not met, revenue is recognized at a point in time. In considering at what point in time control of the product or service has transferred to the customer, we consider qualitative factors such as: 1) present right to payment; 2) legal title to the asset; 3) physical possession; 4) risks and rewards of ownership; and, 5) customer acceptance. The impact of adoption using the modified retrospective method on the Company’s condensed consolidated financial statements is as follows: As of Condensed Consolidated Statements of Financial Position: December 31, 2017 January 1, 2018 (Dollars in thousands) Under ASC 605 Impact of Adoption Under ASC 606 Contract assets $ — $ 18,099 $ 18,099 Inventory 112,557 (12,307 ) 100,250 Deferred income tax liability 10,706 1,580 12,286 Retained earnings 684,540 4,212 688,752 The following tables set forth the amount by which each financial statement line item is affected in the current reporting period by the application of ASC 606, as compared to the guidance that was in effect before its adoption. The impact of adoption on the condensed consolidated financial statements as of and for the three and nine months ended September 30, 2018 is as follows: Condensed Consolidated Statements of Operations: Three Months Ended September 30, 2018 September 30, 2018 (In thousands, except per share amounts) Under ASC 605 Impact of Adoption Under ASC 606 Net sales $ 228,536 $ (1,673 ) $ 226,863 Cost of sales 148,870 (1,137 ) 147,733 Income tax expense 9,020 (150 ) 8,870 Net income 20,120 (386 ) 19,734 Basic earnings per share $ 1.09 $ (0.02 ) $ 1.07 Diluted earnings per share $ 1.08 $ (0.02 ) $ 1.06 Condensed Consolidated Statements of Operations: Nine Months Ended September 30, 2018 September 30, 2018 (In thousands, except per share amounts) Under ASC 605 Impact of Adoption Under ASC 606 Net sales $ 653,988 $ 2,161 $ 656,149 Cost of sales 422,272 1,469 423,741 Income tax expense 21,831 183 22,014 Net income 62,690 509 63,199 Basic earnings per share $ 3.41 $ 0.03 $ 3.44 Diluted earnings per share $ 3.36 $ 0.03 $ 3.39 As of Condensed Consolidated Statements of Financial Position: September 30, 2018 September 30, 2018 (Dollars in thousands) Under ASC 605 Impact of Adoption Under ASC 606 Contract assets $ — $ 20,260 $ 20,260 Inventory 139,662 (13,777 ) 125,885 Deferred income tax liability 9,172 1,764 10,936 Retained earnings 747,232 4,719 751,951 Nine Months Ended Condensed Consolidated Statements of Cash Flows: September 30, 2018 September 30, 2018 (Dollars in thousands) Under ASC 605 Impact of Adoption Under ASC 606 Cash provided by operating activities: Net income $ 62,690 $ 509 $ 63,199 Deferred income taxes (200 ) 183 (17 ) Contract assets — (20,260 ) (20,260 ) Inventories (25,617 ) 13,777 (11,840 ) Other, net (2,575 ) 5,791 3,216 Net cash provided by operating activities 33,424 — 33,424 Practical Expedients The Company recognizes the incremental costs of obtaining a contract as an expense when incurred as the amortization period of the asset is expected to be one year or less. The Company does not adjust the promised amount of consideration for the effects of a significant financing component as we expect, at contract inception, that the period between when the transfer of goods to our customer occurs and when the customer fully pays for the goods will be one year or less. We do not disclose the Company’s unsatisfied performance obligations as they are part of contracts that have an original expected duration of one year or less.</t>
  </si>
  <si>
    <t>Supplemental Financial Information</t>
  </si>
  <si>
    <t>Supplemental Income Statement Elements [Abstract]</t>
  </si>
  <si>
    <t>Supplemental Financial Information The components of Other operating (income) expense, net are as follows: Three Months Ended Nine Months Ended (Dollars in thousands) September 30, 2018 September 30, 2017 September 30, 2018 September 30, 2017 Gain from antitrust litigation settlement $ — $ — $ (3,591 ) $ — Loss (gain) on sale of long-lived assets 222 (4,387 ) (161 ) (5,329 ) Lease income (237 ) — (237 ) — Depreciation on leased assets 878 — 878 — $ 863 $ (4,387 ) $ (3,111 ) $ (5,329 ) In the first quarter of 2018 , we recorded a gain from the settlement of antitrust litigation in the amount of $3.6 million as a result of the settlement of a class action lawsuit, filed in 2005, which alleged that Dow Chemical Company and other urethane raw material suppliers unlawfully agreed to fix, raise, maintain or stabilize the prices of Polyether Polyol Products sold in the United States from January 1, 1999 through December 31, 2004 in violation of the federal antitrust laws. In the second quarter of 2018 , we completed the sale of a building and a parcel of land in Arizona that had been classified as held for sale as of June 30, 2017 and recognized a gain on sale of approximately $0.4 million . In the third quarter of 2017, we completed the sale of a facility located in Belgium that had been classified as held for sale as of June 30, 2017 and recognized a gain on sale of approximately $4.4 million . In the first quarter of 2017, we completed the sale of a parcel of land in Belgium that had been classified as held for sale as of December 31, 2016 and recognized a gain on sale of approximately $0.9 million . In the third quarter of 2018 , we recognized lease income of approximately $0.2 million and recognized related depreciation on leased assets of approximately $ 0.9 million in connection with the transitional leaseback of a portion of the facility and certain machinery and equipment acquired from Isola in August 2018.</t>
  </si>
  <si>
    <t>Recent Accounting Standards</t>
  </si>
  <si>
    <t>Accounting Policies [Abstract]</t>
  </si>
  <si>
    <t>Recent Accounting Standards In August 2018, the Financial Accounting Standards Board (FASB) issued Accounting Standards Update (ASU) No. 2018-14, Compensation - Retirement Benefits - Defined Benefit Plans - General (Subtopic 715-20): Disclosure Framework - Changes to the Disclosure Requirements for Defined Benefit Plans , which modifies the disclosure requirements for employers that sponsor defined benefit plans or other postretirement plans. This ASU is effective for our fiscal year ending December 31, 2020 and permits early adoption. ASU 2018-14 is required to be applied on a retrospective basis to all periods presented. The Company is currently evaluating the potential impact of adopting this guidance on our consolidated financial statements. In August 2018, the FASB issued ASU No. 2018-13, Fair Value Measurement (Topic 820): Disclosure Framework—Changes to the Disclosure Requirements for Fair Value Measurement . This ASU modifies the disclosure requirements for fair value measurements by removing the requirement to disclose the amount and reasons for transfers between Level 1 and Level 2 of the fair value hierarchy and the policy for timing of such transfers. This ASU expands the disclosure requirements for Level 3 fair value measurements, primarily focused on changes in unrealized gains and losses included in other comprehensive income (loss). This ASU is effective for our fiscal year ending December 31, 2020 and for the interim periods within that year. Early adoption is permitted. ASU 2018-13 is generally required to be applied retrospectively to all periods presented upon their effective date with the exception of certain amendments, which should be applied prospectively to the most recent interim or annual period presented in the year of adoption. This ASU permits early adoption. The Company is currently evaluating the potential impact of adopting this guidance on our consolidated financial statements. In March 2018, the FASB issued ASU No. 2018-05, Income Taxes (Topic 740): Amendments to SEC Paragraphs Pursuant to SEC Staff Accounting Bulletin No. 118 . This ASU adds guidance that answers questions regarding how certain income tax effects from the Tax Cuts and Jobs Act (the Act) should be applied to companies’ financial statements. The guidance also lists which financial statement disclosures are required under a measurement period approach. In February 2018, the FASB issued ASU No. 2018-02, Income Statement - Reporting Comprehensive Income (Topic 220): Reclassification of Certain Tax Effects from Accumulated Other Comprehensive Income . This ASU allows for reclassification of stranded tax effects resulting from the Act from accumulated other comprehensive income to retained earnings. This ASU is effective for fiscal years beginning after December 15, 2018, with early adoption permitted. The Company is currently evaluating the method and impact the adoption of ASU 2018-02 will have on the Company’s consolidated financial statements and disclosures. In January 2018, the FASB released guidance on the accounting for tax on the Global Intangible Low Tax Income (GILTI) provisions of the Act. The GILTI provisions impose a tax on foreign income in excess of a deemed return on tangible assets of foreign corporations. The guidance indicates that accounting for deferred taxes related to GILTI inclusions or treating any taxes on GILTI inclusions as period costs are both acceptable methods subject to an accounting policy election. Effective in the first quarter of 2018, the Company has elected to treat any potential GILTI inclusions as a period cost. In December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Act. In accordance with SAB 118, the Company recorded provisional estimates for the deferred tax expense recorded in connection with the remeasurement of certain deferred tax assets and tax expense associated with the mandatory deemed repatriation of foreign earnings at December 31, 2017 . The Company has continued to gather and analyze information associated with these provisional estimates and did not record any adjustments during the three and nine months ended September 30, 2018 . Any adjustment to these amounts will be recorded to tax expense in the fourth quarter of 2018 when the analysis is complete. In May 2017, the FASB issued ASU No. 2017-09, Compensation - Stock Compensation (Topic 718): Scope of Modification Accounting. This ASU clarifies which changes to the terms or conditions of a share-based payment award require an entity to apply modification accounting. ASU No. 2017-09 is effective for interim and annual reporting periods beginning after December 15, 2017. Adoption of this standard will be applied prospectively to awards modified on or after the adoption date. The impact of this new standard will depend on the extent and nature of future changes to the terms and conditions of the Company’s share-based payment awards. The Company adopted this standard on January 1, 2018, which did not have a material effect on the condensed consolidated financial statements. In March 2017, the FASB issued ASU No. 2017-07, Compensation - Retirement Benefits (Topic 715): Improving the Presentation of Net Periodic Pension Cost and Net Periodic Post-Retirement Benefit Cost . The changes to the standard require employers to report the service cost component in the same line item as other compensation costs arising from services rendered by employees during the reporting period. The other components of net periodic pension benefit costs will be presented in the statement of operations separately from the service cost and outside of a subtotal of operating income from operations. In addition, only the service cost component may be eligible for capitalization where applicable. ASU 2017-07 became effective for annual periods beginning after December 15, 2017. The Company adopted this standard on January 1, 2018. In conjunction with the adoption of this guidance, the Company reclassified $0.4 million and $1.2 million in net periodic pension benefits from “Selling, general and administrative expenses” to “Other income (expense), net” for the three and nine months ended September 30, 2017 , respectively. In February 2016, the FASB issued ASU No. 2016-02, Leases , which sets out the principles for the recognition, measurement, presentation and disclosure of leases for both parties to a contract (i.e., lessees and lessors). The new standard requires lessees to classify leases as either finance or operating leases and record a right-of-use asset and a lease liability for all leases with a term of greater than 12 months regardless of their classification. An accounting policy election may be made to account for leases with a term of 12 months or less similar to existing guidance for operating leases today. ASU No. 2016-02 supersedes the existing guidance on accounting for leases. In July 2018, the FASB issued ASU No. 2018-11, Leases (Topic 842): Targeted Improvements , which allows for an optional transition method for the adoption of Topic 842. The two permitted transition methods are now the modified retrospective approach, which applies the new lease requirements at the beginning of the earliest period presented, and the optional transition method, which applies the new lease requirements through a cumulative-effect adjustment to the opening balance of retained earnings in the period of adoption. The Company intends to adopt the standard on January 1, 2019 using the optional transition method. The Company also intends to elect the practical expedients that allows us to carry forward the historical lease classification. The Company has established an inventory of existing leases and implemented a new process of evaluating the classification of each lease. The Company is currently evaluating the potential changes of this guidance and quantifying the impact to our future financial reporting disclosures and designing and implementing related processes and controls. The Company does not expect this guidance to have a significant impact on our results of operations or statements of cash flows.</t>
  </si>
  <si>
    <t>Recent Accounting Standards (Policies)</t>
  </si>
  <si>
    <t>Fair Value Measurements (Tables)</t>
  </si>
  <si>
    <t>Assets Measured at Fair Value on a Recurring Basis, Categorized by the Level of Inputs Used in the Valuation</t>
  </si>
  <si>
    <t>Derivative instruments measured at fair value on a recurring basis, categorized by the level of inputs used in the valuation, consist of: Derivative Instruments at Fair Value as of September 30, 2018 (Dollars in thousands) Level 1 Level 2 Level 3 Total Foreign currency contracts $ — $ 342 $ — $ 342 Copper derivative contracts $ — $ 631 $ — $ 631 Interest rate swap $ — $ 1,710 $ — $ 1,710 Derivative Instruments at Fair Value as of December 31, 2017 (Dollars in thousands) Level 1 Level 2 Level 3 Total Foreign currency contracts $ — $ (396 ) $ — $ (396 ) Copper derivative contracts $ — $ 2,016 $ — $ 2,016 Interest rate swap $ — $ 41 $ — $ 41</t>
  </si>
  <si>
    <t>Hedging Transactions and Derivative Financial Instruments (Tables)</t>
  </si>
  <si>
    <t>Schedule of Notional Amounts of Outstanding Derivative Positions</t>
  </si>
  <si>
    <t>The notional values of our copper contracts outstanding as of September 30, 2018 were: Volume of Copper Derivatives October 2018 - December 2018 153 metric tons per month January 2019 - March 2019 189 metric tons per month April 2019 - June 2019 188 metric tons per month July 2019 - September 2019 191 metric tons per month October 2019 - December 2019 144 metric tons per month As of September 30, 2018 the notional values of these foreign currency forward contracts were: Notional Values of Foreign Currency Derivatives KRW/USD ₩ 2,650,560,000 JPY/EUR ¥ 465,000,000 EUR/USD € 12,413,251 EUR/HUF € 1,582,984 USD/CNY $ 10,637,837</t>
  </si>
  <si>
    <t>Schedule of Derivative Instruments, Gain (Loss) in Statement of Financial Performance</t>
  </si>
  <si>
    <t>Effects on Financial Statements: (Dollars in thousands) The Effect of Current Derivative Instruments on the Financial Statements for the period ended September 30, 2018 Fair Values of Derivative Instruments as of September 30, 2018 Gain (Loss) Other Current Assets/ (Other Accrued Liabilities) Foreign Exchange Contracts Location Three Months Ended Nine Months Ended Contracts not designated as hedging instruments Other income (expense), net $ 29 $ (95 ) $ 342 Copper Derivatives Contracts not designated as hedging instruments Other income (expense), net $ (453 ) $ (1,637 ) $ 631 Interest Rate Swap Contracts designated as hedging instruments Other comprehensive income (loss) $ 270 $ 1,669 $ 1,710 (Dollars in thousands) The Effect of Current Derivative Instruments on the Financial Statements for the period ended September 30, 2017 Fair Values of Derivative Instruments as of September 30, 2017 Gain (Loss) Other Current Assets/ (Other Accrued Liabilities) Foreign Exchange Contracts Location Three Months Ended Nine Months Ended Contracts not designated as hedging instruments Other income (expense), net (198 ) (382 ) (382 ) Copper Derivatives Contracts not designated as hedging instruments Other income (expense), net 474 578 1,534 Interest Rate Swap Contracts designated as hedging instruments Other comprehensive income (loss) 100 (415 ) (638 )</t>
  </si>
  <si>
    <t>Inventories (Tables)</t>
  </si>
  <si>
    <t>Inventories were as follows at the end of the periods noted below: (Dollars in thousands) September 30, 2018 December 31, 2017 Raw materials $ 57,928 $ 43,092 Work-in-process 29,884 28,133 Finished goods 38,073 41,332 Total inventories $ 125,885 $ 112,557</t>
  </si>
  <si>
    <t>Acquisitions (Tables)</t>
  </si>
  <si>
    <t>Schedule of assets acquired and liabilities assumed</t>
  </si>
  <si>
    <t>The following table represents the fair values assigned to the acquired assets and liabilities assumed in the transaction: (Dollars in thousands) July 6, 2018 Assets: Accounts receivable, less allowance for doubtful accounts $ 2,553 Inventories 2,998 Other current assets 154 Property, plant &amp; equipment 7,554 Other intangible assets 34,120 Goodwill 32,305 Total assets 79,684 Liabilities: Accounts payable 711 Accrued employee benefits and compensation 299 Other accrued liabilities 103 Total liabilities 1,113 Fair value of net assets acquired $ 78,571</t>
  </si>
  <si>
    <t>Business acquisition, pro forma information</t>
  </si>
  <si>
    <t>The following unaudited pro forma financial information presents the combined results of operations of Rogers, Griswold, and DSP as if the Griswold acquisition had occurred on January 1, 2017 and as if the DSP acquisition had occurred on January 1, 2016. The unaudited pro forma financial information is not intended to represent or be indicative of our consolidated results of operations that would have been reported had the Griswold and DSP acquisitions been completed as of January 1, 2017 and January 1, 2016, respectively, and should not be taken as indicative of our future consolidated results of operations. (Dollars in thousands) Three Months Ended September 30, 2018 (unaudited) Nine Months Ended September 30, 2018 (unaudited) Three Months Ended September 30, 2017 (unaudited) Nine Months Ended September 30, 2017 (unaudited) Net sales $ 226,863 $ 670,936 $ 219,707 $ 650,806 Net income 20,765 63,204 26,174 74,483 Isola Asset Acquisition On August 28, 2018, the Company entered into an Asset Purchase Agreement (APA) with Isola USA Corp. (Isola) to acquire a production facility and related machinery and equipment located in Chandler Arizona for cash consideration of $43.4 million . In connection with the APA, the Company also entered into a Transition Services Agreement and a Lease Agreement with Isola whereby Isola leases back a portion of the facility and related machinery and equipment from the Company during the transition period through December 31, 2019. We used $43.4 million in cash on hand to fund the asset purchase. This transaction was evaluated under Accounting Standards Codification (ASC) Topic 805 Business Combinations and was determined to be an asset acquisition as the transaction did not meet the definition of a business. The assets acquired in connection with the acquisition were recorded by the Company at their estimated relative fair values as follows: (Dollars in thousands) August 28, 2018 Land $ 6,104 Buildings 8,401 Machinery and equipment 18,616 Equipment in process 12,633 Total property, plant and equipment $ 45,754 The $45.8 million of capitalized cost summarized above includes both lease consideration valued at $2.0 million and transaction costs incurred of $0.4 million . During the third quarter of 2018, the Company recognized $0.2 million of imputed income related to the lease as well as by $0.9 million of depreciation on leased assets in “Other operating (income) expense, net.”</t>
  </si>
  <si>
    <t>Schedule of asset acquisition</t>
  </si>
  <si>
    <t>The assets acquired in connection with the acquisition were recorded by the Company at their estimated relative fair values as follows: (Dollars in thousands) August 28, 2018 Land $ 6,104 Buildings 8,401 Machinery and equipment 18,616 Equipment in process 12,633 Total property, plant and equipment $ 45,754</t>
  </si>
  <si>
    <t>Accumulated Other Comprehensive Loss (Tables)</t>
  </si>
  <si>
    <t>Accumulated Balances Related to Each Component of Accumulated Other Comprehensive Income (Loss)</t>
  </si>
  <si>
    <t>The changes in accumulated other comprehensive loss by component for the nine months ended September 30, 2018 and 2017 were as follows: (Dollars and accompanying footnotes in thousands) Foreign currency translation adjustments Funded status of pension plans and other postretirement benefits (1) Unrealized gain (loss) on derivative instruments (2) Total Beginning Balance December 31, 2017 $ (17,983 ) $ (47,198 ) $ 26 $ (65,155 ) Other comprehensive income (loss) before reclassifications (9,901 ) — 1,308 (8,593 ) Amounts reclassified from accumulated other comprehensive loss — 131 — 131 Net current-period other comprehensive income (loss) (9,901 ) 131 1,308 (8,462 ) Ending Balance September 30, 2018 $ (27,884 ) $ (47,067 ) $ 1,334 $ (73,617 ) Beginning Balance December 31, 2016 $ (46,446 ) $ (45,816 ) $ — $ (92,262 ) Other comprehensive income (loss) before reclassifications 23,136 — (487 ) 22,649 Actuarial net gain incurred in the fiscal year — 35 — 35 Amounts reclassified from accumulated other comprehensive loss — 36 222 258 Net current-period other comprehensive income (loss) 23,136 71 (265 ) 22,942 Ending Balance September 30, 2017 $ (23,310 ) $ (45,745 ) $ (265 ) $ (69,320 ) (1) Net of taxes of $9,523 and $9,563 as of September 30, 2018 and December 31, 2017 , respectively. Net of taxes of $9,122 and $9,160 as of September 30, 2017 and December 31, 2016 , respectively. (2) Net of taxes of $375 and $15 as of September 30, 2018 and December 31, 2017 , respectively. Net of taxes of $151 and $0 as of September 30, 2017 and December 31, 2016 , respectively.</t>
  </si>
  <si>
    <t>Earnings Per Share (Tables)</t>
  </si>
  <si>
    <t>Computation of Basic and Diluted Earnings Per Share</t>
  </si>
  <si>
    <t>The following table sets forth the computation of basic and diluted earnings per share for the periods indicated: (Dollars and shares in thousands, except per share amounts) Three Months Ended Nine Months Ended September 30, 2018 September 30, 2017 September 30, 2018 September 30, 2017 Numerator: Net income $ 19,734 $ 25,532 $ 63,199 $ 73,460 Denominator: Weighted-average shares outstanding - basic 18,403 18,181 18,360 18,126 Effect of dilutive shares 275 407 289 377 Weighted-average shares outstanding - diluted 18,678 18,588 18,649 18,503 Basic earnings per share $ 1.07 $ 1.40 $ 3.44 $ 4.05 Diluted earnings per share $ 1.06 $ 1.37 $ 3.39 $ 3.97</t>
  </si>
  <si>
    <t>Equity Compensation (Tables)</t>
  </si>
  <si>
    <t>Share-based Compensation Arrangement by Share-based Payment Award [Line Items]</t>
  </si>
  <si>
    <t>Assumptions Used in Calculation of Fair Value</t>
  </si>
  <si>
    <t>Below were the assumptions used in the Monte Carlo calculation: September 17, 2018 February 8, 2018 February 2, 2017 Expected volatility 36.6% 34.8% 33.6% Expected term (in years) 3.0 3.0 3.0 Risk-free interest rate 2.85% 2.28% 1.38%</t>
  </si>
  <si>
    <t>Summary of Activity Under Stock Option Plans</t>
  </si>
  <si>
    <t>The following table summarizes the change in number of stock options outstanding for the nine months ended September 30, 2018 : Options Outstanding Weighted- Average Exercise Price Per Share Weighted-Average Remaining Contractual Life in Years Aggregate Intrinsic Value Outstanding at December 31, 2017 33,283 $ 36.40 2.2 $ 4,177,655 Options exercised (19,183 ) $ 38.26 Options forfeited — $ — Options outstanding, vested and exercisable at September 30, 2018 14,100 $ 33.88 2.5 $ 1,599,534</t>
  </si>
  <si>
    <t>Time Based Restricted Stock</t>
  </si>
  <si>
    <t>Restricted Stock Activities</t>
  </si>
  <si>
    <t>The following table summarizes the change in number of time-based restricted stock units outstanding for the nine months ended September 30, 2018 : Time-Based Restricted Stock Units Awards outstanding at December 31, 2017 173,331 Awards granted 44,610 Stock issued (79,375 ) Awards forfeited (16,302 ) Awards outstanding at September 30, 2018 122,264</t>
  </si>
  <si>
    <t>Performance-Based Restricted Stock</t>
  </si>
  <si>
    <t>The following table summarizes the change in number of performance-based restricted stock units outstanding for the nine months ended September 30, 2018 : Performance-Based Restricted Stock Units Awards outstanding at December 31, 2017 169,202 Awards granted 75,760 Stock issued (81,230 ) Awards forfeited (18,599 ) Awards outstanding at September 30, 2018 145,133</t>
  </si>
  <si>
    <t>Deferred Stock Units</t>
  </si>
  <si>
    <t>The following table summarizes the change in number of deferred stock units outstanding during the nine months ended September 30, 2018 : Deferred Stock Units Awards outstanding at December 31, 2017 9,250 Awards granted 8,400 Stock issued (9,250 ) Awards outstanding at September 30, 2018 8,400</t>
  </si>
  <si>
    <t>Pension Benefits and Other Postretirement Benefit Plans (Tables)</t>
  </si>
  <si>
    <t>Components of net periodic benefit cost</t>
  </si>
  <si>
    <t>The components of net periodic (benefit) cost for the periods indicated were: Pension Benefits Retirement Health and Life Insurance Benefits (Dollars in thousands) Three Months Ended Nine Months Ended Three Months Ended Nine Months Ended September 30, September 30, September 30, September 30, Change in benefit obligation: 2018 2017 2018 2017 2018 2017 2018 2017 Service cost $ — $ — $ — $ — $ 17 $ 12 $ 55 $ 68 Interest cost 1,692 1,837 5,064 5,519 16 20 47 51 Expected return of plan assets (2,164 ) (2,302 ) (6,497 ) (6,920 ) — — — — Amortization of prior service credit — — — — (400 ) (411 ) (1,201 ) (1,191 ) Amortization of net loss (gain) 457 445 1,370 1,311 — 16 — (15 ) Net periodic (benefit) cost $ (15 ) $ (20 ) $ (63 ) $ (90 ) $ (367 ) $ (363 ) $ (1,099 ) $ (1,087 )</t>
  </si>
  <si>
    <t>Segment Information (Tables)</t>
  </si>
  <si>
    <t>Reportable Segment Information</t>
  </si>
  <si>
    <t>The following table presents a disaggregation of revenue from contracts with customers for the periods indicated; inter-segment sales have been eliminated from the net sales data: (Dollars in thousands) Advanced Connectivity Solutions Elastomeric Material Solutions Power Electronics Solutions Other Total Three Months Ended September 30, 2018 Net sales - recognized over time $ — $ 1,790 $ 54,797 $ 3,067 $ 59,654 Net sales - recognized at a point in time 71,854 93,998 425 932 167,209 Total net sales $ 71,854 $ 95,788 $ 55,222 $ 3,999 $ 226,863 Operating income $ 8,451 $ 15,924 $ 4,067 $ 1,200 $ 29,642 Three Months Ended September 30, 2017 (1) Net sales - recognized over time $ — $ 562 $ 45,752 $ 4,823 $ 51,137 Net sales - recognized at a point in time 72,713 81,677 657 599 155,646 Total net sales $ 72,713 $ 82,239 $ 46,409 $ 5,422 $ 206,783 Operating income $ 14,278 $ 17,727 $ 5,340 $ 1,847 $ 39,192 Nine Months Ended September 30, 2018 Net sales - recognized over time $ — $ 3,731 $ 165,248 $ 12,332 $ 181,311 Net sales - recognized at a point in time 221,685 249,356 1,334 2,463 474,838 Total net sales $ 221,685 $ 253,087 $ 166,582 $ 14,795 $ 656,149 Operating income $ 26,946 $ 38,505 $ 15,328 $ 5,131 $ 85,910 Nine Months Ended September 30, 2017 (1) Net sales - recognized over time $ — $ 1,644 $ 131,433 $ 14,661 $ 147,738 Net sales - recognized at a point in time 225,595 235,029 1,533 2,140 464,297 Total net sales $ 225,595 $ 236,673 $ 132,966 $ 16,801 $ 612,035 Operating income $ 46,773 $ 44,451 $ 13,744 $ 5,576 $ 110,544 (1) For comparison purposes, this table reflects the disaggregation of 2017 revenue in accordance with Accounting Standards Codification 606, Revenue from Contracts with Customers (ASC 606) . Information relating to our segment operations by geographic area for the three months ended September 30, 2018 and 2017 was as follows: (Dollars in thousands) Net Sales (1) Region/Country Advanced Connectivity Solutions Elastomeric Material Solutions Power Electronics Solutions Other Total September 30, 2018 United States 12,889 37,691 10,738 1,029 62,347 Other Americas 674 8,196 145 138 9,153 Total Americas 13,563 45,887 10,883 1,167 71,500 China 34,798 30,849 10,432 811 76,890 Other APAC 14,962 11,807 6,348 666 33,783 Total APAC 49,760 42,656 16,780 1,477 110,673 Germany 3,515 2,019 15,464 159 21,157 Other EMEA 5,016 5,226 12,095 1,196 23,533 Total EMEA 8,531 7,245 27,559 1,355 44,690 Total net sales 71,854 95,788 55,222 3,999 226,863 September 30, 2017 United States 11,401 34,163 6,739 1,355 53,658 Other Americas 581 2,496 286 156 3,519 Total Americas 11,982 36,659 7,025 1,511 57,177 China 34,561 28,881 8,083 1,241 72,766 Other APAC 15,138 8,923 5,569 756 30,386 Total APAC 49,699 37,804 13,652 1,997 103,152 Germany 6,062 2,122 14,009 185 22,378 Other EMEA 4,970 5,654 11,723 1,729 24,076 Total EMEA 11,032 7,776 25,732 1,914 46,454 Total net sales 72,713 82,239 46,409 5,422 206,783 (1) Net sales are allocated to countries based on the location of the customer. The table above includes countries with 10% or more of net sales for the periods indicated. Information relating to our segment operations by geographic area for the nine months ended September 30, 2018 and 2017 was as follows: (Dollars in thousands) Net Sales (1) Region/Country Advanced Connectivity Solutions Elastomeric Material Solutions Power Electronics Solutions Other Total September 30, 2018 United States 39,615 111,160 27,595 3,151 181,521 Other Americas 2,257 12,176 826 694 15,953 Total Americas 41,872 123,336 28,421 3,845 197,474 China 100,337 75,714 28,794 3,539 208,384 Other APAC 48,888 29,291 19,891 2,108 100,178 Total APAC 149,225 105,005 48,685 5,647 308,562 Germany 14,588 7,356 46,697 491 69,132 Other EMEA 16,000 17,390 42,779 4,812 80,981 Total EMEA 30,588 24,746 89,476 5,303 150,113 Total net sales 221,685 253,087 166,582 14,795 656,149 September 30, 2017 United States 35,996 108,163 22,447 3,918 170,524 Other Americas 2,306 7,957 847 533 11,643 Total Americas 38,302 116,120 23,294 4,451 182,167 China 105,939 68,349 22,334 3,655 200,277 Other APAC 48,049 27,558 15,844 2,673 94,124 Total APAC 153,988 95,907 38,178 6,328 294,401 Germany 18,924 6,770 39,324 526 65,544 Other EMEA 14,381 17,876 32,170 5,496 69,923 Total EMEA 33,305 24,646 71,494 6,022 135,467 Total net sales 225,595 236,673 132,966 16,801 612,035 (1) Net sales are allocated to countries based on the location of the customer. The table above includes countries with 10% or more of net sales for the periods indicated.</t>
  </si>
  <si>
    <t>Joint Ventures (Tables)</t>
  </si>
  <si>
    <t>Joint Ventures Accounted for Under Equity Method of Accounting</t>
  </si>
  <si>
    <t>As of September 30, 2018 , we had two joint ventures, each 50% owned, which were accounted for under the equity method of accounting. Joint Venture Location Operating Segment Fiscal Year-End Rogers INOAC Corporation (RIC) Japan Elastomeric Material Solutions October 31 Rogers INOAC Suzhou Corporation (RIS) China Elastomeric Material Solutions December 31</t>
  </si>
  <si>
    <t>Summarized Information for Joint Ventures</t>
  </si>
  <si>
    <t>The summarized financial information for the joint ventures for the periods indicated was as follows: Three Months Ended Nine Months Ended (Dollars in thousands) September 30, 2018 September 30, 2017 September 30, 2018 September 30, 2017 Net sales $ 15,216 $ 14,020 $ 43,466 $ 38,653 Gross profit $ 6,119 $ 5,463 $ 16,897 $ 14,832 Net income $ 3,284 $ 2,768 $ 8,906 $ 6,718</t>
  </si>
  <si>
    <t>Goodwill and Intangible Assets (Tables)</t>
  </si>
  <si>
    <t>Schedule of Goodwill</t>
  </si>
  <si>
    <t>The changes in the carrying amount of goodwill for the period ending September 30, 2018 , by operating segment, were as follows: (Dollars in thousands) Advanced Connectivity Solutions Elastomeric Material Solutions Power Electronics Solutions Other Total December 31, 2017 $ 51,693 $ 111,575 $ 71,615 $ 2,224 $ 237,107 Acquisition — 32,305 — — 32,305 Foreign currency translation adjustment — (631 ) (2,477 ) — (3,108 ) September 30, 2018 $ 51,693 $ 143,249 $ 69,138 $ 2,224 $ 266,304</t>
  </si>
  <si>
    <t>Intangible Assets</t>
  </si>
  <si>
    <t>Other Intangible Assets September 30, 2018 December 31, 2017 (Dollars in thousands) Gross Carrying Amount Accumulated Amortization Net Carrying Amount Gross Carrying Amount Accumulated Amortization Net Carrying Amount Customer relationships $ 149,933 $ 27,985 $ 121,948 $ 128,907 $ 22,514 $ 106,393 Technology 81,840 36,974 44,866 73,891 33,491 40,400 Trademarks and trade names 12,024 2,934 9,090 10,213 2,157 8,056 Covenants not to compete 1,340 200 1,140 1,799 1,108 691 Total definite-lived other intangible assets 245,137 68,093 177,044 214,810 59,270 155,540 Indefinite-lived other intangible asset 4,574 — 4,574 4,738 — 4,738 Total other intangible assets $ 249,711 $ 68,093 $ 181,618 $ 219,548 $ 59,270 $ 160,278</t>
  </si>
  <si>
    <t>Weighted Average Amortization Period, by Intangible Asset Class</t>
  </si>
  <si>
    <t>The weighted average remaining amortization period as of September 30, 2018 , by definite-lived other intangible asset class, is presented in the table below: Definite-Lived Other Intangible Asset Class Weighted Average Remaining Amortization Period Customer relationships 7.7 Technology 4.4 Trademarks and trade names 5.1 Covenants not to compete 2.3 Total definite-lived other intangible assets 6.7</t>
  </si>
  <si>
    <t>Commitments and Contingencies (Tables)</t>
  </si>
  <si>
    <t>Schedule of Liability for Unpaid Claims and Claims Adjustment Expense</t>
  </si>
  <si>
    <t>The following table summarizes the change in number of asbestos claims outstanding during the nine months ended September 30, 2018 : Asbestos Claims Claims outstanding at December 31, 2017 687 New claims filed 194 Pending claims concluded (163 ) Claims outstanding at September 30, 2018 718</t>
  </si>
  <si>
    <t>Share Repurchases (Tables)</t>
  </si>
  <si>
    <t>Schedule of Stock Repurchased</t>
  </si>
  <si>
    <t>We repurchased the following shares of capital stock during the three and nine months ended September 30, 2018 : Three Months Ended Nine Months Ended (Dollars in thousands) September 30, 2018 September 30, 2018 Shares of capital stock repurchased — 23,138 Value of capital stock repurchased $ — $ 2,999</t>
  </si>
  <si>
    <t>Restructuring and Impairment Charges (Tables)</t>
  </si>
  <si>
    <t>Restructuring and Related Costs</t>
  </si>
  <si>
    <t>Severance activity related to the headquarters relocation is presented in the table below for the nine months ended September 30, 2018 : (Dollars in thousands) Severance Related to Headquarters Relocation Balance at December 31, 2017 $ 183 Provisions 118 Payments (264 ) Balance at September 30, 2018 $ 37 Severance activity related to the facility consolidation is presented in the table below for the nine months ended September 30, 2018 : (Dollars in thousands) Severance Related to Facility Consolidation Balance at December 31, 2017 $ — Provisions 395 Payments (14 ) Balance at September 30, 2018 $ 381</t>
  </si>
  <si>
    <t>Revenue from Contracts with Customers (Tables)</t>
  </si>
  <si>
    <t>Contract with Customer, Asset and Liability</t>
  </si>
  <si>
    <t>The following table presents contract assets by operating segment as of September 30, 2018 : September 30, 2018 (Dollars in thousands) Advanced Connectivity Solutions Elastomeric Material Solutions Power Electronics Solutions Other Total Contract Assets — 725 17,484 2,051 20,260</t>
  </si>
  <si>
    <t>Schedule of New Accounting Pronouncements and Changes in Accounting Principles</t>
  </si>
  <si>
    <t>The impact of adoption using the modified retrospective method on the Company’s condensed consolidated financial statements is as follows: As of Condensed Consolidated Statements of Financial Position: December 31, 2017 January 1, 2018 (Dollars in thousands) Under ASC 605 Impact of Adoption Under ASC 606 Contract assets $ — $ 18,099 $ 18,099 Inventory 112,557 (12,307 ) 100,250 Deferred income tax liability 10,706 1,580 12,286 Retained earnings 684,540 4,212 688,752 The following tables set forth the amount by which each financial statement line item is affected in the current reporting period by the application of ASC 606, as compared to the guidance that was in effect before its adoption. The impact of adoption on the condensed consolidated financial statements as of and for the three and nine months ended September 30, 2018 is as follows: Condensed Consolidated Statements of Operations: Three Months Ended September 30, 2018 September 30, 2018 (In thousands, except per share amounts) Under ASC 605 Impact of Adoption Under ASC 606 Net sales $ 228,536 $ (1,673 ) $ 226,863 Cost of sales 148,870 (1,137 ) 147,733 Income tax expense 9,020 (150 ) 8,870 Net income 20,120 (386 ) 19,734 Basic earnings per share $ 1.09 $ (0.02 ) $ 1.07 Diluted earnings per share $ 1.08 $ (0.02 ) $ 1.06 Condensed Consolidated Statements of Operations: Nine Months Ended September 30, 2018 September 30, 2018 (In thousands, except per share amounts) Under ASC 605 Impact of Adoption Under ASC 606 Net sales $ 653,988 $ 2,161 $ 656,149 Cost of sales 422,272 1,469 423,741 Income tax expense 21,831 183 22,014 Net income 62,690 509 63,199 Basic earnings per share $ 3.41 $ 0.03 $ 3.44 Diluted earnings per share $ 3.36 $ 0.03 $ 3.39 As of Condensed Consolidated Statements of Financial Position: September 30, 2018 September 30, 2018 (Dollars in thousands) Under ASC 605 Impact of Adoption Under ASC 606 Contract assets $ — $ 20,260 $ 20,260 Inventory 139,662 (13,777 ) 125,885 Deferred income tax liability 9,172 1,764 10,936 Retained earnings 747,232 4,719 751,951 Nine Months Ended Condensed Consolidated Statements of Cash Flows: September 30, 2018 September 30, 2018 (Dollars in thousands) Under ASC 605 Impact of Adoption Under ASC 606 Cash provided by operating activities: Net income $ 62,690 $ 509 $ 63,199 Deferred income taxes (200 ) 183 (17 ) Contract assets — (20,260 ) (20,260 ) Inventories (25,617 ) 13,777 (11,840 ) Other, net (2,575 ) 5,791 3,216 Net cash provided by operating activities 33,424 — 33,424</t>
  </si>
  <si>
    <t>Supplemental Financial Information (Tables)</t>
  </si>
  <si>
    <t>Schedule Of Income Statement Supplemental Disclosures</t>
  </si>
  <si>
    <t>The components of Other operating (income) expense, net are as follows: Three Months Ended Nine Months Ended (Dollars in thousands) September 30, 2018 September 30, 2017 September 30, 2018 September 30, 2017 Gain from antitrust litigation settlement $ — $ — $ (3,591 ) $ — Loss (gain) on sale of long-lived assets 222 (4,387 ) (161 ) (5,329 ) Lease income (237 ) — (237 ) — Depreciation on leased assets 878 — 878 — $ 863 $ (4,387 ) $ (3,111 ) $ (5,329 )</t>
  </si>
  <si>
    <t>Basis of Presentation - Narrative (Details) - USD ($) $ in Thousands</t>
  </si>
  <si>
    <t>New Accounting Pronouncements or Change in Accounting Principle [Line Items]</t>
  </si>
  <si>
    <t>Accounting Standards Update 2017-07</t>
  </si>
  <si>
    <t>Fair Value Measurements (Various Instruments That Require Fair Value Measurement) (Details) - Fair Value, Measurements, Recurring - USD ($) $ in Thousands</t>
  </si>
  <si>
    <t>Foreign currency contracts</t>
  </si>
  <si>
    <t>Fair Value, Assets and Liabilities Measured on Recurring and Nonrecurring Basis [Line Items]</t>
  </si>
  <si>
    <t>Fair value of derivatives</t>
  </si>
  <si>
    <t>Foreign currency contracts | Level 1</t>
  </si>
  <si>
    <t>Foreign currency contracts | Level 2</t>
  </si>
  <si>
    <t>Foreign currency contracts | Level 3</t>
  </si>
  <si>
    <t>Copper derivative contracts</t>
  </si>
  <si>
    <t>Copper derivative contracts | Level 1</t>
  </si>
  <si>
    <t>Copper derivative contracts | Level 2</t>
  </si>
  <si>
    <t>Copper derivative contracts | Level 3</t>
  </si>
  <si>
    <t>Interest rate swap</t>
  </si>
  <si>
    <t>Interest rate swap | Level 1</t>
  </si>
  <si>
    <t>Interest rate swap | Level 2</t>
  </si>
  <si>
    <t>Interest rate swap | Level 3</t>
  </si>
  <si>
    <t>Hedging Transactions and Derivative Financial Instruments (Additional Information) (Details) $ in Millions</t>
  </si>
  <si>
    <t>Sep. 30, 2018Contract</t>
  </si>
  <si>
    <t>Sep. 30, 2017USD ($)</t>
  </si>
  <si>
    <t>Feb. 17, 2017USD ($)</t>
  </si>
  <si>
    <t>Bank Term Loan</t>
  </si>
  <si>
    <t>Derivative Instruments and Hedging Activities Disclosures [Line Items]</t>
  </si>
  <si>
    <t>Number of derivative contracts related to minimizing risk associated with potential rise in copper prices (contract) | Contract</t>
  </si>
  <si>
    <t>Third Amended Credit Agreement | Revolving Credit Facility</t>
  </si>
  <si>
    <t>Maximum borrowing capacity</t>
  </si>
  <si>
    <t>Interest rate swap | Third Amended Credit Agreement | Revolving Credit Facility</t>
  </si>
  <si>
    <t>Hedged balance on debt instrument</t>
  </si>
  <si>
    <t>Hedging Transactions and Derivative Financial Instruments (Notional Values of Derivative Instruments) (Details)</t>
  </si>
  <si>
    <t>Sep. 30, 2018USD ($)T</t>
  </si>
  <si>
    <t>Contracts not designated as hedging instruments | KRW/USD | Foreign Exchange Forward</t>
  </si>
  <si>
    <t>Derivative [Line Items]</t>
  </si>
  <si>
    <t>Notional amount | $</t>
  </si>
  <si>
    <t>Contracts not designated as hedging instruments | JPY/EUR | Foreign Exchange Forward</t>
  </si>
  <si>
    <t>Contracts not designated as hedging instruments | EUR/USD | Foreign Exchange Forward</t>
  </si>
  <si>
    <t>Contracts not designated as hedging instruments | EUR/HUF | Foreign Exchange Forward</t>
  </si>
  <si>
    <t>Contracts not designated as hedging instruments | USD/CNY | Foreign Exchange Forward</t>
  </si>
  <si>
    <t>Contracts designated as hedging instruments | October 2018 - December 2018</t>
  </si>
  <si>
    <t>Volume of Copper Derivatives | T</t>
  </si>
  <si>
    <t>Contracts designated as hedging instruments | January 2019 - March 2019</t>
  </si>
  <si>
    <t>Contracts designated as hedging instruments | April 2019 - June 2019</t>
  </si>
  <si>
    <t>Contracts designated as hedging instruments | July 2019 - September 2019</t>
  </si>
  <si>
    <t>Contracts designated as hedging instruments | October 2019 - December 2019</t>
  </si>
  <si>
    <t>Hedging Transactions and Derivative Financial Instruments (Effect and Fair Value of Derivative Instruments) (Details) - USD ($) $ in Thousands</t>
  </si>
  <si>
    <t>Contracts not designated as hedging instruments | Other income (expense), net | Foreign Exchange Contracts</t>
  </si>
  <si>
    <t>Effect of current derivative instruments</t>
  </si>
  <si>
    <t>Fair Values of Derivative Instruments</t>
  </si>
  <si>
    <t>Contracts not designated as hedging instruments | Other income (expense), net | Copper Derivatives</t>
  </si>
  <si>
    <t>Contracts designated as hedging instruments | Other comprehensive income (loss) | Interest rate swap</t>
  </si>
  <si>
    <t>Inventories (Details) - USD ($) $ in Thousands</t>
  </si>
  <si>
    <t>Raw materials</t>
  </si>
  <si>
    <t>Work-in-process</t>
  </si>
  <si>
    <t>Finished goods</t>
  </si>
  <si>
    <t>Total inventories</t>
  </si>
  <si>
    <t>Acquisitions - Additional Information (Details) - USD ($) $ in Thousands</t>
  </si>
  <si>
    <t>Aug. 28, 2018</t>
  </si>
  <si>
    <t>Jul. 06, 2018</t>
  </si>
  <si>
    <t>Jan. 06, 2017</t>
  </si>
  <si>
    <t>Business Acquisition [Line Items]</t>
  </si>
  <si>
    <t>Weighted average useful life (in years)</t>
  </si>
  <si>
    <t>6 years 8 months</t>
  </si>
  <si>
    <t>Amortization expense</t>
  </si>
  <si>
    <t>Anticipated future amortization expense for 2018</t>
  </si>
  <si>
    <t>Anticipated future amortization expense for 2019</t>
  </si>
  <si>
    <t>Anticipated future amortization expense for 2020</t>
  </si>
  <si>
    <t>Anticipated future amortization expense for 2021</t>
  </si>
  <si>
    <t>Anticipated future amortization expense for 2022</t>
  </si>
  <si>
    <t>Asset acquisition, consideration transferred</t>
  </si>
  <si>
    <t>Capitalized lease cost</t>
  </si>
  <si>
    <t>Lease consideration</t>
  </si>
  <si>
    <t>Asset acquisition, transaction costs</t>
  </si>
  <si>
    <t>Lease income</t>
  </si>
  <si>
    <t>Griswold</t>
  </si>
  <si>
    <t>Business acquisition, percentage of voting interests acquired</t>
  </si>
  <si>
    <t>100.00%</t>
  </si>
  <si>
    <t>Consideration transferred</t>
  </si>
  <si>
    <t>Proceeds from line of credit</t>
  </si>
  <si>
    <t>Earn out payment</t>
  </si>
  <si>
    <t>Diversified Silicone Products, Inc.</t>
  </si>
  <si>
    <t>Revolving Credit Facility | Diversified Silicone Products, Inc.</t>
  </si>
  <si>
    <t>Customer relationships</t>
  </si>
  <si>
    <t>7 years 8 months</t>
  </si>
  <si>
    <t>Customer relationships | Griswold</t>
  </si>
  <si>
    <t>Intangible assets acquired</t>
  </si>
  <si>
    <t>9 years 6 months</t>
  </si>
  <si>
    <t>Developed Technology | Griswold</t>
  </si>
  <si>
    <t>3 years 6 months</t>
  </si>
  <si>
    <t>Trademarks | Griswold</t>
  </si>
  <si>
    <t>10 years 4 months 24 days</t>
  </si>
  <si>
    <t>Covenants not to compete</t>
  </si>
  <si>
    <t>2 years 3 months</t>
  </si>
  <si>
    <t>Covenants not to compete | Griswold</t>
  </si>
  <si>
    <t>3 years 2 months</t>
  </si>
  <si>
    <t>Minimum | Griswold</t>
  </si>
  <si>
    <t>Maximum | Griswold</t>
  </si>
  <si>
    <t>Selling, General and Administrative Expenses | Griswold</t>
  </si>
  <si>
    <t>Transaction costs</t>
  </si>
  <si>
    <t>Other Operating Income (Expense)</t>
  </si>
  <si>
    <t>Depreciation</t>
  </si>
  <si>
    <t>Acquisitions - Schedule of Recognized Identified Assets Acquired and Liabilities Assumed (Details) - USD ($) $ in Thousands</t>
  </si>
  <si>
    <t>Jul. 09, 2018</t>
  </si>
  <si>
    <t>Assets:</t>
  </si>
  <si>
    <t>Accounts receivable, less allowance for doubtful accounts</t>
  </si>
  <si>
    <t>Inventory</t>
  </si>
  <si>
    <t>Property, plant &amp; equipment</t>
  </si>
  <si>
    <t>Other intangible assets</t>
  </si>
  <si>
    <t>Liabilities:</t>
  </si>
  <si>
    <t>Total liabilities</t>
  </si>
  <si>
    <t>Fair value of net assets acquired</t>
  </si>
  <si>
    <t>Acquisitions - Business Acquisition Pro Forma Information (Details) - USD ($) $ in Thousands</t>
  </si>
  <si>
    <t>Acquisitions - Schedule of Asset Acquisition (Details) $ in Thousands</t>
  </si>
  <si>
    <t>Aug. 28, 2018USD ($)</t>
  </si>
  <si>
    <t>Land</t>
  </si>
  <si>
    <t>Buildings</t>
  </si>
  <si>
    <t>Machinery and equipment</t>
  </si>
  <si>
    <t>Equipment in process</t>
  </si>
  <si>
    <t>Total property, plant and equipment</t>
  </si>
  <si>
    <t>Accumulated Other Comprehensive Loss (Components of Accumulated Other Comprehensive Loss) (Details) - USD ($) $ in Thousands</t>
  </si>
  <si>
    <t>Dec. 31, 2016</t>
  </si>
  <si>
    <t>Accumulated Other Comprehensive Income (Loss) [Roll Forward]</t>
  </si>
  <si>
    <t>Balance, Beginning of Period</t>
  </si>
  <si>
    <t>Other comprehensive income (loss) before reclassifications</t>
  </si>
  <si>
    <t>Actuarial net gain incurred in the fiscal year</t>
  </si>
  <si>
    <t>Amounts reclassified from accumulated other comprehensive (income) loss</t>
  </si>
  <si>
    <t>Balance, End of Period</t>
  </si>
  <si>
    <t>AOCI, Pension and other postretirement benefit plans, tax</t>
  </si>
  <si>
    <t>AOCI, Cumulative changes in net gain (loss) from cash flow hedges, tax</t>
  </si>
  <si>
    <t>Foreign currency translation adjustments</t>
  </si>
  <si>
    <t>Funded status of pension plans and other postretirement benefits</t>
  </si>
  <si>
    <t>[1]</t>
  </si>
  <si>
    <t>Unrealized gain (loss) on derivative instruments</t>
  </si>
  <si>
    <t>[2]</t>
  </si>
  <si>
    <t>Net of taxes of $9,523 and $9,563 as of September 30, 2018 and December 31, 2017, respectively. Net of taxes of $9,122 and $9,160 as of September 30, 2017 and December 31, 2016, respectively.</t>
  </si>
  <si>
    <t>Net of taxes of $375 and $15 as of September 30, 2018 and December 31, 2017, respectively. Net of taxes of $151 and $0 as of September 30, 2017 and December 31, 2016, respectively.</t>
  </si>
  <si>
    <t>Earnings Per Share (Computation of Basic and Diluted) (Details) - USD ($) $ / shares in Units, $ in Thousands</t>
  </si>
  <si>
    <t>Numerator:</t>
  </si>
  <si>
    <t>Denominator:</t>
  </si>
  <si>
    <t>Weighted-average shares outstanding - basic (shares)</t>
  </si>
  <si>
    <t>Effect of dilutive shares (shares)</t>
  </si>
  <si>
    <t>Weighted-average shares outstanding - diluted (shares)</t>
  </si>
  <si>
    <t>Anti-dilutive shares excluded (shares)</t>
  </si>
  <si>
    <t>Equity Compensation (Additional Information) (Details)</t>
  </si>
  <si>
    <t>12 Months Ended</t>
  </si>
  <si>
    <t>63 Months Ended</t>
  </si>
  <si>
    <t>Sep. 30, 2018USD ($)</t>
  </si>
  <si>
    <t>Sep. 30, 2018USD ($)offering_periodsshares</t>
  </si>
  <si>
    <t>Jun. 30, 2017shares</t>
  </si>
  <si>
    <t>Compensation expense (income)</t>
  </si>
  <si>
    <t>Stock vested (shares) | shares</t>
  </si>
  <si>
    <t>Employee Stock Option</t>
  </si>
  <si>
    <t>Stock options, contractual term (years)</t>
  </si>
  <si>
    <t>10 years</t>
  </si>
  <si>
    <t>Stock options, grants in period, gross | shares</t>
  </si>
  <si>
    <t>Options exercised, total intrinsic value</t>
  </si>
  <si>
    <t>Restricted stock award program, measurement period (years)</t>
  </si>
  <si>
    <t>3 years</t>
  </si>
  <si>
    <t>Expected dividend yield (percent)</t>
  </si>
  <si>
    <t>0.00%</t>
  </si>
  <si>
    <t>Performance-Based Restricted Stock | Minimum</t>
  </si>
  <si>
    <t>Restricted stock award program, awarded shares as a percentage of the original award amount (percent)</t>
  </si>
  <si>
    <t>Performance-Based Restricted Stock | Maximum</t>
  </si>
  <si>
    <t>200.00%</t>
  </si>
  <si>
    <t>Employee Stock Purchase Plan</t>
  </si>
  <si>
    <t>Employee stock purchase plan, number of offering (offering period) | offering_periods</t>
  </si>
  <si>
    <t>Employee stock purchase plan, offering period (months)</t>
  </si>
  <si>
    <t>6 months</t>
  </si>
  <si>
    <t>Employee stock purchase plan, purchase price discount (percent)</t>
  </si>
  <si>
    <t>15.00%</t>
  </si>
  <si>
    <t>Equity Compensation (Monte Carlo Calculation Assumptions) (Details) - Performance-Based Restricted Stock</t>
  </si>
  <si>
    <t>Sep. 17, 2018</t>
  </si>
  <si>
    <t>Expected volatility (percent)</t>
  </si>
  <si>
    <t>36.60%</t>
  </si>
  <si>
    <t>34.80%</t>
  </si>
  <si>
    <t>33.60%</t>
  </si>
  <si>
    <t>Expected term (years)</t>
  </si>
  <si>
    <t>Risk-free interest rate (percent)</t>
  </si>
  <si>
    <t>2.90%</t>
  </si>
  <si>
    <t>2.30%</t>
  </si>
  <si>
    <t>1.40%</t>
  </si>
  <si>
    <t>Equity Compensation (Performance Based Restricted Stock Awards) (Details) - Performance-Based Restricted Stock</t>
  </si>
  <si>
    <t>Sep. 30, 2018shares</t>
  </si>
  <si>
    <t>Share-based Compensation Arrangement by Share-based Payment Award, Equity Instruments Other than Options, Nonvested, Number of Shares [Roll Forward]</t>
  </si>
  <si>
    <t>Non-vested awards outstanding beginning balance (shares)</t>
  </si>
  <si>
    <t>Awards granted (shares)</t>
  </si>
  <si>
    <t>Stock issued (shares)</t>
  </si>
  <si>
    <t>Awards forfeited (shares)</t>
  </si>
  <si>
    <t>Non-vested awards outstanding ending balance (shares)</t>
  </si>
  <si>
    <t>Equity Compensation (Time Based Restricted Stock Awards) (Details) - Time Based Restricted Stock</t>
  </si>
  <si>
    <t>Equity Compensation (Deferred Stock Units) (Details) - Deferred Stock Units</t>
  </si>
  <si>
    <t>Sep. 30, 2018USD ($)shares</t>
  </si>
  <si>
    <t>Conversion ratio</t>
  </si>
  <si>
    <t>Compensation expense (income) | $</t>
  </si>
  <si>
    <t>Equity Compensation (Summary of Activity Under Stock Option Plans) (Details) - USD ($)</t>
  </si>
  <si>
    <t>Options Outstanding</t>
  </si>
  <si>
    <t>Options outstanding at beginning of period (shares)</t>
  </si>
  <si>
    <t>Options exercised (shares)</t>
  </si>
  <si>
    <t>Options forfeited (shares)</t>
  </si>
  <si>
    <t>Options outstanding, vested and exercisable at end of period (shares)</t>
  </si>
  <si>
    <t>Weighted- Average Exercise Price Per Share</t>
  </si>
  <si>
    <t>Options outstanding at beginning of period (in USD per share)</t>
  </si>
  <si>
    <t>Options exercised (in USD per share)</t>
  </si>
  <si>
    <t>Options forfeited (dollars per share)</t>
  </si>
  <si>
    <t>Options outstanding, vested and exercisable at end of period (in USD per share)</t>
  </si>
  <si>
    <t>Weighted-Average Remaining Contractual Life in Years</t>
  </si>
  <si>
    <t>Weighted-Average Remaining Contractual Life in Year, Options outstanding, vested and exercisable</t>
  </si>
  <si>
    <t>2 years 6 months</t>
  </si>
  <si>
    <t>2 years 2 months</t>
  </si>
  <si>
    <t>Aggregate Intrinsic Value</t>
  </si>
  <si>
    <t>Options outstanding, vested and exercisable, Aggregate Intrinsic Value</t>
  </si>
  <si>
    <t>Pension Benefits and Other Postretirement Benefit Plans (Additional Information) (Details) $ in Thousands</t>
  </si>
  <si>
    <t>Sep. 30, 2018USD ($)plan</t>
  </si>
  <si>
    <t>Defined Benefit Plans and Other Postretirement Benefit Plans Table Text Block [Line Items]</t>
  </si>
  <si>
    <t>Number of qualified noncontributory defined benefit plans | plan</t>
  </si>
  <si>
    <t>Anticipated payment for defined benefit pensions</t>
  </si>
  <si>
    <t>Bear Plan</t>
  </si>
  <si>
    <t>Required employer contribution</t>
  </si>
  <si>
    <t>Pension Benefits and Other Postretirement Benefit Plans (Components of Net Periodic Benefit Cost) (Details) - USD ($) $ in Thousands</t>
  </si>
  <si>
    <t>Pension Benefits</t>
  </si>
  <si>
    <t>Defined Benefit Plan Disclosure [Line Items]</t>
  </si>
  <si>
    <t>Service cost</t>
  </si>
  <si>
    <t>Interest cost</t>
  </si>
  <si>
    <t>Expected return of plan assets</t>
  </si>
  <si>
    <t>Amortization of prior service credit</t>
  </si>
  <si>
    <t>Amortization of net loss (gain)</t>
  </si>
  <si>
    <t>Net periodic (benefit) cost</t>
  </si>
  <si>
    <t>Retirement Health and Life Insurance Benefits</t>
  </si>
  <si>
    <t>Segment Information (Income by Reportable Segments) (Details) - USD ($) $ in Thousands</t>
  </si>
  <si>
    <t>Segment Reporting Information [Line Items]</t>
  </si>
  <si>
    <t>Advanced Connectivity Solutions</t>
  </si>
  <si>
    <t>Elastomeric Material Solutions</t>
  </si>
  <si>
    <t>Power Electronics Solutions</t>
  </si>
  <si>
    <t>Other</t>
  </si>
  <si>
    <t>Recognized over time</t>
  </si>
  <si>
    <t>Recognized over time | Advanced Connectivity Solutions</t>
  </si>
  <si>
    <t>Recognized over time | Elastomeric Material Solutions</t>
  </si>
  <si>
    <t>Recognized over time | Power Electronics Solutions</t>
  </si>
  <si>
    <t>Recognized over time | Other</t>
  </si>
  <si>
    <t>Recognized at a point in time</t>
  </si>
  <si>
    <t>Recognized at a point in time | Advanced Connectivity Solutions</t>
  </si>
  <si>
    <t>Recognized at a point in time | Elastomeric Material Solutions</t>
  </si>
  <si>
    <t>Recognized at a point in time | Power Electronics Solutions</t>
  </si>
  <si>
    <t>Recognized at a point in time | Other</t>
  </si>
  <si>
    <t>United States</t>
  </si>
  <si>
    <t>United States | Advanced Connectivity Solutions</t>
  </si>
  <si>
    <t>United States | Elastomeric Material Solutions</t>
  </si>
  <si>
    <t>United States | Power Electronics Solutions</t>
  </si>
  <si>
    <t>United States | Other</t>
  </si>
  <si>
    <t>Other Americas</t>
  </si>
  <si>
    <t>Other Americas | Advanced Connectivity Solutions</t>
  </si>
  <si>
    <t>Other Americas | Elastomeric Material Solutions</t>
  </si>
  <si>
    <t>Other Americas | Power Electronics Solutions</t>
  </si>
  <si>
    <t>Other Americas | Other</t>
  </si>
  <si>
    <t>Total Americas</t>
  </si>
  <si>
    <t>Total Americas | Advanced Connectivity Solutions</t>
  </si>
  <si>
    <t>Total Americas | Elastomeric Material Solutions</t>
  </si>
  <si>
    <t>Total Americas | Power Electronics Solutions</t>
  </si>
  <si>
    <t>Total Americas | Other</t>
  </si>
  <si>
    <t>China</t>
  </si>
  <si>
    <t>China | Advanced Connectivity Solutions</t>
  </si>
  <si>
    <t>China | Elastomeric Material Solutions</t>
  </si>
  <si>
    <t>China | Power Electronics Solutions</t>
  </si>
  <si>
    <t>China | Other</t>
  </si>
  <si>
    <t>Other APAC</t>
  </si>
  <si>
    <t>Other APAC | Advanced Connectivity Solutions</t>
  </si>
  <si>
    <t>Other APAC | Elastomeric Material Solutions</t>
  </si>
  <si>
    <t>Other APAC | Power Electronics Solutions</t>
  </si>
  <si>
    <t>Other APAC | Other</t>
  </si>
  <si>
    <t>Total APAC</t>
  </si>
  <si>
    <t>Total APAC | Advanced Connectivity Solutions</t>
  </si>
  <si>
    <t>Total APAC | Elastomeric Material Solutions</t>
  </si>
  <si>
    <t>Total APAC | Power Electronics Solutions</t>
  </si>
  <si>
    <t>Total APAC | Other</t>
  </si>
  <si>
    <t>Germany</t>
  </si>
  <si>
    <t>Germany | Advanced Connectivity Solutions</t>
  </si>
  <si>
    <t>Germany | Elastomeric Material Solutions</t>
  </si>
  <si>
    <t>Germany | Power Electronics Solutions</t>
  </si>
  <si>
    <t>Germany | Other</t>
  </si>
  <si>
    <t>Other EMEA</t>
  </si>
  <si>
    <t>Other EMEA | Advanced Connectivity Solutions</t>
  </si>
  <si>
    <t>Other EMEA | Elastomeric Material Solutions</t>
  </si>
  <si>
    <t>Other EMEA | Power Electronics Solutions</t>
  </si>
  <si>
    <t>Other EMEA | Other</t>
  </si>
  <si>
    <t>Total EMEA</t>
  </si>
  <si>
    <t>Total EMEA | Advanced Connectivity Solutions</t>
  </si>
  <si>
    <t>Total EMEA | Elastomeric Material Solutions</t>
  </si>
  <si>
    <t>Total EMEA | Power Electronics Solutions</t>
  </si>
  <si>
    <t>Total EMEA | Other</t>
  </si>
  <si>
    <t>Joint Ventures (Additional Information) (Details) $ in Thousands</t>
  </si>
  <si>
    <t>Sep. 30, 2018USD ($)joint_venture</t>
  </si>
  <si>
    <t>Dec. 31, 2017USD ($)</t>
  </si>
  <si>
    <t>Schedule of Equity Method Investments [Line Items]</t>
  </si>
  <si>
    <t>Number of joint ventures that are 50% owned (entity) | joint_venture</t>
  </si>
  <si>
    <t>Equity income related to joint ventures</t>
  </si>
  <si>
    <t>Due from joint ventures, current</t>
  </si>
  <si>
    <t>Rogers INOAC Corporation (RIC)</t>
  </si>
  <si>
    <t>Ownership interest in joint venture (percent)</t>
  </si>
  <si>
    <t>50.00%</t>
  </si>
  <si>
    <t>Corporate Joint Venture</t>
  </si>
  <si>
    <t>Due to related parties, current</t>
  </si>
  <si>
    <t>Joint Ventures (Accounted for Under Equity Method of Accounting) (Details)</t>
  </si>
  <si>
    <t>Fiscal Year-End</t>
  </si>
  <si>
    <t>Rogers INOAC Corporation (RIC) | Japan | High Performance Foams</t>
  </si>
  <si>
    <t>--10-31</t>
  </si>
  <si>
    <t>Rogers INOAC Suzhou Corporation (RIS) | China | High Performance Foams</t>
  </si>
  <si>
    <t>Joint Ventures (Summarized Information for Joint Ventures) (Details) - USD ($) $ in Thousands</t>
  </si>
  <si>
    <t>Gross profit</t>
  </si>
  <si>
    <t>Debt (Additional Information) (Details)</t>
  </si>
  <si>
    <t>Jul. 06, 2018USD ($)</t>
  </si>
  <si>
    <t>Jun. 18, 2015</t>
  </si>
  <si>
    <t>Debt Instrument [Line Items]</t>
  </si>
  <si>
    <t>Outstanding line of credit issuance costs</t>
  </si>
  <si>
    <t>Debt instrument, leverage ratio, maximum</t>
  </si>
  <si>
    <t>Interest expense on capital lease</t>
  </si>
  <si>
    <t>Maximum</t>
  </si>
  <si>
    <t>Dividends</t>
  </si>
  <si>
    <t>Credit Agreement</t>
  </si>
  <si>
    <t>Variable rate lower range basis spread</t>
  </si>
  <si>
    <t>37.50%</t>
  </si>
  <si>
    <t>Variable rate higher range basis spread</t>
  </si>
  <si>
    <t>75.00%</t>
  </si>
  <si>
    <t>Line of credit, base reference rate description</t>
  </si>
  <si>
    <t>The base reference rate is the greater of the prime rate; federal funds effective rate (or the overnight bank funding rate, if greater) plus 50 basis points; or adjusted 1-month LIBOR plus 100 basis points.</t>
  </si>
  <si>
    <t>Third Amended Credit Agreement</t>
  </si>
  <si>
    <t>Leverage ratio</t>
  </si>
  <si>
    <t>One-time leverage ratio maximum option</t>
  </si>
  <si>
    <t>ICR covenant limit</t>
  </si>
  <si>
    <t>Eurocurrency loans | Credit Agreement</t>
  </si>
  <si>
    <t>Line of credit, LIBOR rate, minimum spread</t>
  </si>
  <si>
    <t>137.50%</t>
  </si>
  <si>
    <t>Line of credit, LIBOR rate, maximum spread</t>
  </si>
  <si>
    <t>175.00%</t>
  </si>
  <si>
    <t>Revolving Credit Facility | Third Amended Credit Agreement</t>
  </si>
  <si>
    <t>Debt instrument, term</t>
  </si>
  <si>
    <t>5 years</t>
  </si>
  <si>
    <t>Additional borrowing capacity</t>
  </si>
  <si>
    <t>Outstanding borrowings</t>
  </si>
  <si>
    <t>Revolving Credit Facility | Third Amended Credit Agreement | Minimum</t>
  </si>
  <si>
    <t>Unused capacity, commitment fee percentage</t>
  </si>
  <si>
    <t>20.00%</t>
  </si>
  <si>
    <t>Revolving Credit Facility | Third Amended Credit Agreement | Maximum</t>
  </si>
  <si>
    <t>30.00%</t>
  </si>
  <si>
    <t>Interest rate swap | Revolving Credit Facility | Third Amended Credit Agreement</t>
  </si>
  <si>
    <t>Capital lease, expiration date</t>
  </si>
  <si>
    <t>Capital lease obligation</t>
  </si>
  <si>
    <t>Amortization expense related to the capital lease</t>
  </si>
  <si>
    <t>Capital lease accumulated depreciation</t>
  </si>
  <si>
    <t>Rogers Plan</t>
  </si>
  <si>
    <t>Additional borrowing under line of credit</t>
  </si>
  <si>
    <t>Goodwill and Intangible Assets (Changes in Carrying Amount of Goodwill by Segment) (Details) $ in Thousands</t>
  </si>
  <si>
    <t>Goodwill [Roll Forward]</t>
  </si>
  <si>
    <t>Acquisition</t>
  </si>
  <si>
    <t>Goodwill and Intangible Assets (Intangible Assets) (Details) - USD ($) $ in Thousands</t>
  </si>
  <si>
    <t>Finite-Lived Intangible Assets [Line Items]</t>
  </si>
  <si>
    <t>Gross Carrying Amount</t>
  </si>
  <si>
    <t>Accumulated Amortization</t>
  </si>
  <si>
    <t>Total intangible Assets, Gross Carrying Amount</t>
  </si>
  <si>
    <t>Net Carrying Amount</t>
  </si>
  <si>
    <t>Indefinite-lived other intangible asset</t>
  </si>
  <si>
    <t>Total intangible assets, Net Carrying Amount</t>
  </si>
  <si>
    <t>Technology</t>
  </si>
  <si>
    <t>Trademarks and trade names</t>
  </si>
  <si>
    <t>Goodwill and Intangible Assets (Additional Information) (Details) - USD ($) $ in Millions</t>
  </si>
  <si>
    <t>Annual Future Amortization Expense</t>
  </si>
  <si>
    <t>Goodwill and Intangible Assets (Weighted Average Amortization Period by Intangible Asset Class) (Details)</t>
  </si>
  <si>
    <t>Acquired Finite-Lived Intangible Assets [Line Items]</t>
  </si>
  <si>
    <t>Weighted Average Remaining Amortization Period</t>
  </si>
  <si>
    <t>4 years 5 months</t>
  </si>
  <si>
    <t>5 years 1 month</t>
  </si>
  <si>
    <t>Commitments and Contingencies (Details) $ in Millions</t>
  </si>
  <si>
    <t>Sep. 30, 2018USD ($)claims</t>
  </si>
  <si>
    <t>Loss Contingencies [Line Items]</t>
  </si>
  <si>
    <t>Number of claims dismissed | claims</t>
  </si>
  <si>
    <t>Number of claims settled (claim) | claims</t>
  </si>
  <si>
    <t>Claims settlements amount</t>
  </si>
  <si>
    <t>Asbestos-related claims</t>
  </si>
  <si>
    <t>Recorded third-party environmental recoveries receivable</t>
  </si>
  <si>
    <t>Primary coverage period</t>
  </si>
  <si>
    <t>8 years</t>
  </si>
  <si>
    <t>Excess coverage period</t>
  </si>
  <si>
    <t>2 years</t>
  </si>
  <si>
    <t>Indemnity and defense costs</t>
  </si>
  <si>
    <t>Connecticut Voluntary Corrective Action Program</t>
  </si>
  <si>
    <t>Environmental remediation expense</t>
  </si>
  <si>
    <t>Estimated total cleanup costs, accrual</t>
  </si>
  <si>
    <t>PCB Contamination Proceedings</t>
  </si>
  <si>
    <t>Accrual for environmental loss contingencies</t>
  </si>
  <si>
    <t>Commitments and Contingencies (Schedule of Loss Contingencies) (Details) $ in Millions</t>
  </si>
  <si>
    <t>Liability for Asbestos and Environmental Claims [Roll Forward]</t>
  </si>
  <si>
    <t>Claims outstanding at December 31, 2017</t>
  </si>
  <si>
    <t>New claims filed</t>
  </si>
  <si>
    <t>Pending claims concluded</t>
  </si>
  <si>
    <t>Claims outstanding at September 30, 2018</t>
  </si>
  <si>
    <t>Number of claims dismissed</t>
  </si>
  <si>
    <t>Number of claims settled (claim)</t>
  </si>
  <si>
    <t>Claims settlements amount | $</t>
  </si>
  <si>
    <t>Commitments and Contingencies (Schedule of Total Estimated Liability for Asbestos) (Details) - USD ($) $ in Millions</t>
  </si>
  <si>
    <t>Share Repurchases (Details) - USD ($) shares in Thousands</t>
  </si>
  <si>
    <t>Aug. 06, 2015</t>
  </si>
  <si>
    <t>Authorized stock repurchase amount</t>
  </si>
  <si>
    <t>Remaining authorized stock repurchase amount</t>
  </si>
  <si>
    <t>Shares of capital stock repurchased</t>
  </si>
  <si>
    <t>Income Taxes (Details) - USD ($) $ in Millions</t>
  </si>
  <si>
    <t>Effective tax rate (percent)</t>
  </si>
  <si>
    <t>31.00%</t>
  </si>
  <si>
    <t>37.60%</t>
  </si>
  <si>
    <t>25.80%</t>
  </si>
  <si>
    <t>34.60%</t>
  </si>
  <si>
    <t>Unrecognized tax benefits</t>
  </si>
  <si>
    <t>Unrecognized tax benefits that would decrease the effective tax rate if recognized</t>
  </si>
  <si>
    <t>Unrecognized tax benefits that could be recognized within 12 months</t>
  </si>
  <si>
    <t>Unrecognized tax benefits, penalties accrued</t>
  </si>
  <si>
    <t>Restructuring and Impairment Charges - Narrative (Details) - USD ($) $ in Millions</t>
  </si>
  <si>
    <t>Apr. 24, 2018</t>
  </si>
  <si>
    <t>Dec. 31, 2018</t>
  </si>
  <si>
    <t>Dec. 31, 2019</t>
  </si>
  <si>
    <t>Arizona</t>
  </si>
  <si>
    <t>Restructuring Cost and Reserve [Line Items]</t>
  </si>
  <si>
    <t>Restructuring charges</t>
  </si>
  <si>
    <t>Employee Severance</t>
  </si>
  <si>
    <t>Restructuring charges, fair value</t>
  </si>
  <si>
    <t>Restructuring costs</t>
  </si>
  <si>
    <t>Facility Consolidation</t>
  </si>
  <si>
    <t>Severance and retention expenses</t>
  </si>
  <si>
    <t>Forecast | Facility Consolidation</t>
  </si>
  <si>
    <t>Expected cost to be paid</t>
  </si>
  <si>
    <t>Minimum | Forecast | Facility Consolidation</t>
  </si>
  <si>
    <t>Estimated capital expenditures</t>
  </si>
  <si>
    <t>Maximum | Forecast | Facility Consolidation</t>
  </si>
  <si>
    <t>Restructuring and Impairment Charges - Schedule of Restructuring Costs (Details) - USD ($) $ in Thousands</t>
  </si>
  <si>
    <t>Restructuring Reserve [Roll Forward]</t>
  </si>
  <si>
    <t>Provisions</t>
  </si>
  <si>
    <t>Beginning balance</t>
  </si>
  <si>
    <t>Payments</t>
  </si>
  <si>
    <t>Ending balance</t>
  </si>
  <si>
    <t>Assets Held for Sale - Narrative (Details) - USD ($) $ in Thousands</t>
  </si>
  <si>
    <t>Jun. 30, 2017</t>
  </si>
  <si>
    <t>Property, Plant and Equipment [Line Items]</t>
  </si>
  <si>
    <t>Gain (loss) on disposition of assets</t>
  </si>
  <si>
    <t>Assets Held-and-used</t>
  </si>
  <si>
    <t>Revenue from Contracts with Customers - Narrative (Details) - USD ($) $ in Thousands</t>
  </si>
  <si>
    <t>Jan. 01, 2018</t>
  </si>
  <si>
    <t>Revenue, Initial Application Period Cumulative Effect Transition [Line Items]</t>
  </si>
  <si>
    <t>Revenue, performance obligation, description of timing</t>
  </si>
  <si>
    <t>Performance obligations are typically satisfied within three months of receipt of a customer order; therefore, a change in cost estimates will not have a material impact on the percentage of completion noted at the prior quarter end. Our typical payment terms with customers range from 30 days to 105 days</t>
  </si>
  <si>
    <t>Accounting Standards Update 2014-09</t>
  </si>
  <si>
    <t>Revenue from Contracts with Customers - Contract Assets and Liabilities (Details) $ in Thousands</t>
  </si>
  <si>
    <t>Contract Assets</t>
  </si>
  <si>
    <t>Revenue from Contracts with Customers - Impact of Adoption of New Accounting Principle (Details) - USD ($) $ / shares in Units, $ in Thousands</t>
  </si>
  <si>
    <t>Condensed Consolidated Statements of Financial Position:</t>
  </si>
  <si>
    <t>Condensed Consolidated Statement of Income</t>
  </si>
  <si>
    <t>Condensed Consolidated Statement of Cash Flows:</t>
  </si>
  <si>
    <t>Deferred income tax liability</t>
  </si>
  <si>
    <t>Under ASC 605</t>
  </si>
  <si>
    <t>Under ASC 605 | Accounting Standards Update 2014-09</t>
  </si>
  <si>
    <t>Impact of Adoption</t>
  </si>
  <si>
    <t>Impact of Adoption | Accounting Standards Update 2014-09</t>
  </si>
  <si>
    <t>Supplemental Financial Information (Details) - USD ($) $ in Thousands</t>
  </si>
  <si>
    <t>Mar. 31, 2017</t>
  </si>
  <si>
    <t>Long Lived Assets Held-for-sale [Line Items]</t>
  </si>
  <si>
    <t>Gain from antitrust litigation settlement</t>
  </si>
  <si>
    <t>Loss (gain) on sale of long-lived assets</t>
  </si>
  <si>
    <t>Depreciation on leased assets</t>
  </si>
  <si>
    <t>Belgium</t>
  </si>
  <si>
    <t>Recent Accounting Pronouncements (Details) - USD ($) $ in Thousand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84748</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B14" s="4" t="s">
        <v>22</v>
      </c>
    </row>
    <row r="15" spans="1:3">
      <c r="A15" s="4" t="s">
        <v>24</v>
      </c>
      <c r="B15" s="4" t="s">
        <v>22</v>
      </c>
    </row>
    <row r="16" spans="1:3">
      <c r="A16" s="4" t="s">
        <v>25</v>
      </c>
      <c r="C16" s="5" t="n">
        <v>183894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7</v>
      </c>
      <c r="B1" s="2" t="s">
        <v>1</v>
      </c>
    </row>
    <row r="2" spans="1:2">
      <c r="B2" s="2" t="s">
        <v>2</v>
      </c>
    </row>
    <row r="3" spans="1:2">
      <c r="A3" s="3" t="s">
        <v>179</v>
      </c>
    </row>
    <row r="4" spans="1:2">
      <c r="A4" s="4" t="s">
        <v>67</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v>
      </c>
      <c r="B1" s="2" t="s">
        <v>27</v>
      </c>
      <c r="D1" s="2" t="s">
        <v>1</v>
      </c>
    </row>
    <row r="2" spans="1:5">
      <c r="B2" s="2" t="s">
        <v>2</v>
      </c>
      <c r="C2" s="2" t="s">
        <v>28</v>
      </c>
      <c r="D2" s="2" t="s">
        <v>2</v>
      </c>
      <c r="E2" s="2" t="s">
        <v>28</v>
      </c>
    </row>
    <row r="3" spans="1:5">
      <c r="A3" s="3" t="s">
        <v>29</v>
      </c>
    </row>
    <row r="4" spans="1:5">
      <c r="A4" s="4" t="s">
        <v>30</v>
      </c>
      <c r="B4" s="7" t="n">
        <v>226863</v>
      </c>
      <c r="C4" s="7" t="n">
        <v>206783</v>
      </c>
      <c r="D4" s="7" t="n">
        <v>656149</v>
      </c>
      <c r="E4" s="7" t="n">
        <v>612035</v>
      </c>
    </row>
    <row r="5" spans="1:5">
      <c r="A5" s="4" t="s">
        <v>31</v>
      </c>
      <c r="B5" s="5" t="n">
        <v>147733</v>
      </c>
      <c r="C5" s="5" t="n">
        <v>124595</v>
      </c>
      <c r="D5" s="5" t="n">
        <v>423741</v>
      </c>
      <c r="E5" s="5" t="n">
        <v>368951</v>
      </c>
    </row>
    <row r="6" spans="1:5">
      <c r="A6" s="4" t="s">
        <v>32</v>
      </c>
      <c r="B6" s="5" t="n">
        <v>79130</v>
      </c>
      <c r="C6" s="5" t="n">
        <v>82188</v>
      </c>
      <c r="D6" s="5" t="n">
        <v>232408</v>
      </c>
      <c r="E6" s="5" t="n">
        <v>243084</v>
      </c>
    </row>
    <row r="7" spans="1:5">
      <c r="A7" s="4" t="s">
        <v>33</v>
      </c>
      <c r="B7" s="5" t="n">
        <v>39943</v>
      </c>
      <c r="C7" s="5" t="n">
        <v>39010</v>
      </c>
      <c r="D7" s="5" t="n">
        <v>123080</v>
      </c>
      <c r="E7" s="5" t="n">
        <v>113590</v>
      </c>
    </row>
    <row r="8" spans="1:5">
      <c r="A8" s="4" t="s">
        <v>34</v>
      </c>
      <c r="B8" s="5" t="n">
        <v>7630</v>
      </c>
      <c r="C8" s="5" t="n">
        <v>7411</v>
      </c>
      <c r="D8" s="5" t="n">
        <v>24514</v>
      </c>
      <c r="E8" s="5" t="n">
        <v>21512</v>
      </c>
    </row>
    <row r="9" spans="1:5">
      <c r="A9" s="4" t="s">
        <v>35</v>
      </c>
      <c r="B9" s="5" t="n">
        <v>1052</v>
      </c>
      <c r="C9" s="5" t="n">
        <v>962</v>
      </c>
      <c r="D9" s="5" t="n">
        <v>2015</v>
      </c>
      <c r="E9" s="5" t="n">
        <v>2767</v>
      </c>
    </row>
    <row r="10" spans="1:5">
      <c r="A10" s="4" t="s">
        <v>36</v>
      </c>
      <c r="B10" s="5" t="n">
        <v>863</v>
      </c>
      <c r="C10" s="5" t="n">
        <v>-4387</v>
      </c>
      <c r="D10" s="5" t="n">
        <v>-3111</v>
      </c>
      <c r="E10" s="5" t="n">
        <v>-5329</v>
      </c>
    </row>
    <row r="11" spans="1:5">
      <c r="A11" s="4" t="s">
        <v>37</v>
      </c>
      <c r="B11" s="5" t="n">
        <v>29642</v>
      </c>
      <c r="C11" s="5" t="n">
        <v>39192</v>
      </c>
      <c r="D11" s="5" t="n">
        <v>85910</v>
      </c>
      <c r="E11" s="5" t="n">
        <v>110544</v>
      </c>
    </row>
    <row r="12" spans="1:5">
      <c r="A12" s="4" t="s">
        <v>38</v>
      </c>
      <c r="B12" s="5" t="n">
        <v>1642</v>
      </c>
      <c r="C12" s="5" t="n">
        <v>1384</v>
      </c>
      <c r="D12" s="5" t="n">
        <v>4453</v>
      </c>
      <c r="E12" s="5" t="n">
        <v>3359</v>
      </c>
    </row>
    <row r="13" spans="1:5">
      <c r="A13" s="4" t="s">
        <v>39</v>
      </c>
      <c r="B13" s="5" t="n">
        <v>-680</v>
      </c>
      <c r="C13" s="5" t="n">
        <v>1991</v>
      </c>
      <c r="D13" s="5" t="n">
        <v>-647</v>
      </c>
      <c r="E13" s="5" t="n">
        <v>3370</v>
      </c>
    </row>
    <row r="14" spans="1:5">
      <c r="A14" s="4" t="s">
        <v>40</v>
      </c>
      <c r="B14" s="5" t="n">
        <v>-2000</v>
      </c>
      <c r="C14" s="5" t="n">
        <v>-1639</v>
      </c>
      <c r="D14" s="5" t="n">
        <v>-4503</v>
      </c>
      <c r="E14" s="5" t="n">
        <v>-4834</v>
      </c>
    </row>
    <row r="15" spans="1:5">
      <c r="A15" s="4" t="s">
        <v>41</v>
      </c>
      <c r="B15" s="5" t="n">
        <v>28604</v>
      </c>
      <c r="C15" s="5" t="n">
        <v>40928</v>
      </c>
      <c r="D15" s="5" t="n">
        <v>85213</v>
      </c>
      <c r="E15" s="5" t="n">
        <v>112439</v>
      </c>
    </row>
    <row r="16" spans="1:5">
      <c r="A16" s="4" t="s">
        <v>42</v>
      </c>
      <c r="B16" s="5" t="n">
        <v>8870</v>
      </c>
      <c r="C16" s="5" t="n">
        <v>15396</v>
      </c>
      <c r="D16" s="5" t="n">
        <v>22014</v>
      </c>
      <c r="E16" s="5" t="n">
        <v>38979</v>
      </c>
    </row>
    <row r="17" spans="1:5">
      <c r="A17" s="4" t="s">
        <v>43</v>
      </c>
      <c r="B17" s="7" t="n">
        <v>19734</v>
      </c>
      <c r="C17" s="7" t="n">
        <v>25532</v>
      </c>
      <c r="D17" s="7" t="n">
        <v>63199</v>
      </c>
      <c r="E17" s="7" t="n">
        <v>73460</v>
      </c>
    </row>
    <row r="18" spans="1:5">
      <c r="A18" s="4" t="s">
        <v>44</v>
      </c>
      <c r="B18" s="8" t="n">
        <v>1.07</v>
      </c>
      <c r="C18" s="8" t="n">
        <v>1.4</v>
      </c>
      <c r="D18" s="8" t="n">
        <v>3.44</v>
      </c>
      <c r="E18" s="8" t="n">
        <v>4.05</v>
      </c>
    </row>
    <row r="19" spans="1:5">
      <c r="A19" s="4" t="s">
        <v>45</v>
      </c>
      <c r="B19" s="8" t="n">
        <v>1.06</v>
      </c>
      <c r="C19" s="8" t="n">
        <v>1.37</v>
      </c>
      <c r="D19" s="8" t="n">
        <v>3.39</v>
      </c>
      <c r="E19" s="8" t="n">
        <v>3.97</v>
      </c>
    </row>
    <row r="20" spans="1:5">
      <c r="A20" s="3" t="s">
        <v>46</v>
      </c>
    </row>
    <row r="21" spans="1:5">
      <c r="A21" s="4" t="s">
        <v>47</v>
      </c>
      <c r="B21" s="5" t="n">
        <v>18403</v>
      </c>
      <c r="C21" s="5" t="n">
        <v>18181</v>
      </c>
      <c r="D21" s="5" t="n">
        <v>18360</v>
      </c>
      <c r="E21" s="5" t="n">
        <v>18126</v>
      </c>
    </row>
    <row r="22" spans="1:5">
      <c r="A22" s="4" t="s">
        <v>48</v>
      </c>
      <c r="B22" s="5" t="n">
        <v>18678</v>
      </c>
      <c r="C22" s="5" t="n">
        <v>18588</v>
      </c>
      <c r="D22" s="5" t="n">
        <v>18649</v>
      </c>
      <c r="E22" s="5" t="n">
        <v>1850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4</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v>
      </c>
      <c r="B1" s="2" t="s">
        <v>27</v>
      </c>
      <c r="D1" s="2" t="s">
        <v>1</v>
      </c>
    </row>
    <row r="2" spans="1:5">
      <c r="B2" s="2" t="s">
        <v>2</v>
      </c>
      <c r="C2" s="2" t="s">
        <v>28</v>
      </c>
      <c r="D2" s="2" t="s">
        <v>2</v>
      </c>
      <c r="E2" s="2" t="s">
        <v>28</v>
      </c>
    </row>
    <row r="3" spans="1:5">
      <c r="A3" s="3" t="s">
        <v>50</v>
      </c>
    </row>
    <row r="4" spans="1:5">
      <c r="A4" s="4" t="s">
        <v>43</v>
      </c>
      <c r="B4" s="7" t="n">
        <v>19734</v>
      </c>
      <c r="C4" s="7" t="n">
        <v>25532</v>
      </c>
      <c r="D4" s="7" t="n">
        <v>63199</v>
      </c>
      <c r="E4" s="7" t="n">
        <v>73460</v>
      </c>
    </row>
    <row r="5" spans="1:5">
      <c r="A5" s="4" t="s">
        <v>51</v>
      </c>
      <c r="B5" s="5" t="n">
        <v>-1608</v>
      </c>
      <c r="C5" s="5" t="n">
        <v>6407</v>
      </c>
      <c r="D5" s="5" t="n">
        <v>-9901</v>
      </c>
      <c r="E5" s="5" t="n">
        <v>23136</v>
      </c>
    </row>
    <row r="6" spans="1:5">
      <c r="A6" s="3" t="s">
        <v>52</v>
      </c>
    </row>
    <row r="7" spans="1:5">
      <c r="A7" s="4" t="s">
        <v>53</v>
      </c>
      <c r="B7" s="5" t="n">
        <v>211</v>
      </c>
      <c r="C7" s="5" t="n">
        <v>-51</v>
      </c>
      <c r="D7" s="5" t="n">
        <v>1308</v>
      </c>
      <c r="E7" s="5" t="n">
        <v>-487</v>
      </c>
    </row>
    <row r="8" spans="1:5">
      <c r="A8" s="4" t="s">
        <v>54</v>
      </c>
      <c r="B8" s="5" t="n">
        <v>0</v>
      </c>
      <c r="C8" s="5" t="n">
        <v>115</v>
      </c>
      <c r="D8" s="5" t="n">
        <v>0</v>
      </c>
      <c r="E8" s="5" t="n">
        <v>222</v>
      </c>
    </row>
    <row r="9" spans="1:5">
      <c r="A9" s="3" t="s">
        <v>55</v>
      </c>
    </row>
    <row r="10" spans="1:5">
      <c r="A10" s="4" t="s">
        <v>56</v>
      </c>
      <c r="B10" s="5" t="n">
        <v>0</v>
      </c>
      <c r="C10" s="5" t="n">
        <v>-300</v>
      </c>
      <c r="D10" s="5" t="n">
        <v>0</v>
      </c>
      <c r="E10" s="5" t="n">
        <v>35</v>
      </c>
    </row>
    <row r="11" spans="1:5">
      <c r="A11" s="3" t="s">
        <v>57</v>
      </c>
    </row>
    <row r="12" spans="1:5">
      <c r="A12" s="4" t="s">
        <v>58</v>
      </c>
      <c r="B12" s="5" t="n">
        <v>44</v>
      </c>
      <c r="C12" s="5" t="n">
        <v>0</v>
      </c>
      <c r="D12" s="5" t="n">
        <v>131</v>
      </c>
      <c r="E12" s="5" t="n">
        <v>36</v>
      </c>
    </row>
    <row r="13" spans="1:5">
      <c r="A13" s="4" t="s">
        <v>59</v>
      </c>
      <c r="B13" s="5" t="n">
        <v>-1353</v>
      </c>
      <c r="C13" s="5" t="n">
        <v>6171</v>
      </c>
      <c r="D13" s="5" t="n">
        <v>-8462</v>
      </c>
      <c r="E13" s="5" t="n">
        <v>22942</v>
      </c>
    </row>
    <row r="14" spans="1:5">
      <c r="A14" s="4" t="s">
        <v>60</v>
      </c>
      <c r="B14" s="7" t="n">
        <v>18381</v>
      </c>
      <c r="C14" s="7" t="n">
        <v>31703</v>
      </c>
      <c r="D14" s="7" t="n">
        <v>54737</v>
      </c>
      <c r="E14" s="7" t="n">
        <v>9640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74</v>
      </c>
    </row>
    <row r="4" spans="1:2">
      <c r="A4" s="4" t="s">
        <v>236</v>
      </c>
      <c r="B4" s="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77</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3</v>
      </c>
      <c r="B1" s="2" t="s">
        <v>1</v>
      </c>
    </row>
    <row r="2" spans="1:2">
      <c r="B2" s="2" t="s">
        <v>2</v>
      </c>
    </row>
    <row r="3" spans="1:2">
      <c r="A3" s="3" t="s">
        <v>179</v>
      </c>
    </row>
    <row r="4" spans="1:2">
      <c r="A4" s="4" t="s">
        <v>67</v>
      </c>
      <c r="B4" s="4" t="s">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182</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85</v>
      </c>
    </row>
    <row r="4" spans="1:2">
      <c r="A4" s="4" t="s">
        <v>253</v>
      </c>
      <c r="B4" s="4" t="s">
        <v>2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v>
      </c>
    </row>
    <row r="3" spans="1:2">
      <c r="A3" s="3" t="s">
        <v>188</v>
      </c>
    </row>
    <row r="4" spans="1:2">
      <c r="A4" s="4" t="s">
        <v>256</v>
      </c>
      <c r="B4" s="4" t="s">
        <v>2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80"/>
  </cols>
  <sheetData>
    <row r="1" spans="1:2">
      <c r="A1" s="1" t="s">
        <v>258</v>
      </c>
      <c r="B1" s="2" t="s">
        <v>1</v>
      </c>
    </row>
    <row r="2" spans="1:2">
      <c r="B2" s="2" t="s">
        <v>2</v>
      </c>
    </row>
    <row r="3" spans="1:2">
      <c r="A3" s="3" t="s">
        <v>259</v>
      </c>
    </row>
    <row r="4" spans="1:2">
      <c r="A4" s="4" t="s">
        <v>260</v>
      </c>
      <c r="B4" s="4" t="s">
        <v>261</v>
      </c>
    </row>
    <row r="5" spans="1:2">
      <c r="A5" s="4" t="s">
        <v>262</v>
      </c>
      <c r="B5" s="4" t="s">
        <v>263</v>
      </c>
    </row>
    <row r="6" spans="1:2">
      <c r="A6" s="4" t="s">
        <v>264</v>
      </c>
    </row>
    <row r="7" spans="1:2">
      <c r="A7" s="3" t="s">
        <v>259</v>
      </c>
    </row>
    <row r="8" spans="1:2">
      <c r="A8" s="4" t="s">
        <v>265</v>
      </c>
      <c r="B8" s="4" t="s">
        <v>266</v>
      </c>
    </row>
    <row r="9" spans="1:2">
      <c r="A9" s="4" t="s">
        <v>267</v>
      </c>
    </row>
    <row r="10" spans="1:2">
      <c r="A10" s="3" t="s">
        <v>259</v>
      </c>
    </row>
    <row r="11" spans="1:2">
      <c r="A11" s="4" t="s">
        <v>265</v>
      </c>
      <c r="B11" s="4" t="s">
        <v>268</v>
      </c>
    </row>
    <row r="12" spans="1:2">
      <c r="A12" s="4" t="s">
        <v>269</v>
      </c>
    </row>
    <row r="13" spans="1:2">
      <c r="A13" s="3" t="s">
        <v>259</v>
      </c>
    </row>
    <row r="14" spans="1:2">
      <c r="A14" s="4" t="s">
        <v>265</v>
      </c>
      <c r="B14" s="4" t="s">
        <v>2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1</v>
      </c>
      <c r="B1" s="2" t="s">
        <v>1</v>
      </c>
    </row>
    <row r="2" spans="1:2">
      <c r="B2" s="2" t="s">
        <v>2</v>
      </c>
    </row>
    <row r="3" spans="1:2">
      <c r="A3" s="3" t="s">
        <v>194</v>
      </c>
    </row>
    <row r="4" spans="1:2">
      <c r="A4" s="4" t="s">
        <v>272</v>
      </c>
      <c r="B4" s="4" t="s">
        <v>2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4</v>
      </c>
      <c r="B1" s="2" t="s">
        <v>1</v>
      </c>
    </row>
    <row r="2" spans="1:2">
      <c r="B2" s="2" t="s">
        <v>2</v>
      </c>
    </row>
    <row r="3" spans="1:2">
      <c r="A3" s="3" t="s">
        <v>198</v>
      </c>
    </row>
    <row r="4" spans="1:2">
      <c r="A4" s="4" t="s">
        <v>275</v>
      </c>
      <c r="B4" s="4" t="s">
        <v>2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77</v>
      </c>
      <c r="B1" s="2" t="s">
        <v>1</v>
      </c>
    </row>
    <row r="2" spans="1:2">
      <c r="B2" s="2" t="s">
        <v>2</v>
      </c>
    </row>
    <row r="3" spans="1:2">
      <c r="A3" s="3" t="s">
        <v>201</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7" t="n">
        <v>149556</v>
      </c>
      <c r="C3" s="7" t="n">
        <v>181159</v>
      </c>
    </row>
    <row r="4" spans="1:3">
      <c r="A4" s="4" t="s">
        <v>65</v>
      </c>
      <c r="B4" s="5" t="n">
        <v>155706</v>
      </c>
      <c r="C4" s="5" t="n">
        <v>140562</v>
      </c>
    </row>
    <row r="5" spans="1:3">
      <c r="A5" s="4" t="s">
        <v>66</v>
      </c>
      <c r="B5" s="5" t="n">
        <v>20260</v>
      </c>
      <c r="C5" s="5" t="n">
        <v>0</v>
      </c>
    </row>
    <row r="6" spans="1:3">
      <c r="A6" s="4" t="s">
        <v>67</v>
      </c>
      <c r="B6" s="5" t="n">
        <v>125885</v>
      </c>
      <c r="C6" s="5" t="n">
        <v>112557</v>
      </c>
    </row>
    <row r="7" spans="1:3">
      <c r="A7" s="4" t="s">
        <v>68</v>
      </c>
      <c r="B7" s="5" t="n">
        <v>2820</v>
      </c>
      <c r="C7" s="5" t="n">
        <v>3087</v>
      </c>
    </row>
    <row r="8" spans="1:3">
      <c r="A8" s="4" t="s">
        <v>69</v>
      </c>
      <c r="B8" s="5" t="n">
        <v>5682</v>
      </c>
      <c r="C8" s="5" t="n">
        <v>5682</v>
      </c>
    </row>
    <row r="9" spans="1:3">
      <c r="A9" s="4" t="s">
        <v>70</v>
      </c>
      <c r="B9" s="5" t="n">
        <v>0</v>
      </c>
      <c r="C9" s="5" t="n">
        <v>896</v>
      </c>
    </row>
    <row r="10" spans="1:3">
      <c r="A10" s="4" t="s">
        <v>71</v>
      </c>
      <c r="B10" s="5" t="n">
        <v>12416</v>
      </c>
      <c r="C10" s="5" t="n">
        <v>10580</v>
      </c>
    </row>
    <row r="11" spans="1:3">
      <c r="A11" s="4" t="s">
        <v>72</v>
      </c>
      <c r="B11" s="5" t="n">
        <v>472325</v>
      </c>
      <c r="C11" s="5" t="n">
        <v>454523</v>
      </c>
    </row>
    <row r="12" spans="1:3">
      <c r="A12" s="4" t="s">
        <v>73</v>
      </c>
      <c r="B12" s="5" t="n">
        <v>241504</v>
      </c>
      <c r="C12" s="5" t="n">
        <v>179611</v>
      </c>
    </row>
    <row r="13" spans="1:3">
      <c r="A13" s="4" t="s">
        <v>74</v>
      </c>
      <c r="B13" s="5" t="n">
        <v>17812</v>
      </c>
      <c r="C13" s="5" t="n">
        <v>18324</v>
      </c>
    </row>
    <row r="14" spans="1:3">
      <c r="A14" s="4" t="s">
        <v>75</v>
      </c>
      <c r="B14" s="5" t="n">
        <v>4478</v>
      </c>
      <c r="C14" s="5" t="n">
        <v>6008</v>
      </c>
    </row>
    <row r="15" spans="1:3">
      <c r="A15" s="4" t="s">
        <v>76</v>
      </c>
      <c r="B15" s="5" t="n">
        <v>266304</v>
      </c>
      <c r="C15" s="5" t="n">
        <v>237107</v>
      </c>
    </row>
    <row r="16" spans="1:3">
      <c r="A16" s="4" t="s">
        <v>77</v>
      </c>
      <c r="B16" s="5" t="n">
        <v>181618</v>
      </c>
      <c r="C16" s="5" t="n">
        <v>160278</v>
      </c>
    </row>
    <row r="17" spans="1:3">
      <c r="A17" s="4" t="s">
        <v>78</v>
      </c>
      <c r="B17" s="5" t="n">
        <v>63511</v>
      </c>
      <c r="C17" s="5" t="n">
        <v>63511</v>
      </c>
    </row>
    <row r="18" spans="1:3">
      <c r="A18" s="4" t="s">
        <v>79</v>
      </c>
      <c r="B18" s="5" t="n">
        <v>21873</v>
      </c>
      <c r="C18" s="5" t="n">
        <v>5772</v>
      </c>
    </row>
    <row r="19" spans="1:3">
      <c r="A19" s="4" t="s">
        <v>80</v>
      </c>
      <c r="B19" s="5" t="n">
        <v>1269425</v>
      </c>
      <c r="C19" s="5" t="n">
        <v>1125134</v>
      </c>
    </row>
    <row r="20" spans="1:3">
      <c r="A20" s="3" t="s">
        <v>81</v>
      </c>
    </row>
    <row r="21" spans="1:3">
      <c r="A21" s="4" t="s">
        <v>82</v>
      </c>
      <c r="B21" s="5" t="n">
        <v>39999</v>
      </c>
      <c r="C21" s="5" t="n">
        <v>36116</v>
      </c>
    </row>
    <row r="22" spans="1:3">
      <c r="A22" s="4" t="s">
        <v>83</v>
      </c>
      <c r="B22" s="5" t="n">
        <v>27598</v>
      </c>
      <c r="C22" s="5" t="n">
        <v>39394</v>
      </c>
    </row>
    <row r="23" spans="1:3">
      <c r="A23" s="4" t="s">
        <v>84</v>
      </c>
      <c r="B23" s="5" t="n">
        <v>9189</v>
      </c>
      <c r="C23" s="5" t="n">
        <v>6408</v>
      </c>
    </row>
    <row r="24" spans="1:3">
      <c r="A24" s="4" t="s">
        <v>85</v>
      </c>
      <c r="B24" s="5" t="n">
        <v>436</v>
      </c>
      <c r="C24" s="5" t="n">
        <v>579</v>
      </c>
    </row>
    <row r="25" spans="1:3">
      <c r="A25" s="4" t="s">
        <v>86</v>
      </c>
      <c r="B25" s="5" t="n">
        <v>5682</v>
      </c>
      <c r="C25" s="5" t="n">
        <v>5682</v>
      </c>
    </row>
    <row r="26" spans="1:3">
      <c r="A26" s="4" t="s">
        <v>87</v>
      </c>
      <c r="B26" s="5" t="n">
        <v>24686</v>
      </c>
      <c r="C26" s="5" t="n">
        <v>25629</v>
      </c>
    </row>
    <row r="27" spans="1:3">
      <c r="A27" s="4" t="s">
        <v>88</v>
      </c>
      <c r="B27" s="5" t="n">
        <v>107590</v>
      </c>
      <c r="C27" s="5" t="n">
        <v>113808</v>
      </c>
    </row>
    <row r="28" spans="1:3">
      <c r="A28" s="4" t="s">
        <v>89</v>
      </c>
      <c r="B28" s="5" t="n">
        <v>233482</v>
      </c>
      <c r="C28" s="5" t="n">
        <v>130982</v>
      </c>
    </row>
    <row r="29" spans="1:3">
      <c r="A29" s="4" t="s">
        <v>90</v>
      </c>
      <c r="B29" s="5" t="n">
        <v>4786</v>
      </c>
      <c r="C29" s="5" t="n">
        <v>5873</v>
      </c>
    </row>
    <row r="30" spans="1:3">
      <c r="A30" s="4" t="s">
        <v>91</v>
      </c>
      <c r="B30" s="5" t="n">
        <v>268</v>
      </c>
      <c r="C30" s="5" t="n">
        <v>8720</v>
      </c>
    </row>
    <row r="31" spans="1:3">
      <c r="A31" s="4" t="s">
        <v>92</v>
      </c>
      <c r="B31" s="5" t="n">
        <v>1685</v>
      </c>
      <c r="C31" s="5" t="n">
        <v>1685</v>
      </c>
    </row>
    <row r="32" spans="1:3">
      <c r="A32" s="4" t="s">
        <v>93</v>
      </c>
      <c r="B32" s="5" t="n">
        <v>69560</v>
      </c>
      <c r="C32" s="5" t="n">
        <v>70500</v>
      </c>
    </row>
    <row r="33" spans="1:3">
      <c r="A33" s="4" t="s">
        <v>94</v>
      </c>
      <c r="B33" s="5" t="n">
        <v>10707</v>
      </c>
      <c r="C33" s="5" t="n">
        <v>12823</v>
      </c>
    </row>
    <row r="34" spans="1:3">
      <c r="A34" s="4" t="s">
        <v>75</v>
      </c>
      <c r="B34" s="5" t="n">
        <v>10936</v>
      </c>
      <c r="C34" s="5" t="n">
        <v>10706</v>
      </c>
    </row>
    <row r="35" spans="1:3">
      <c r="A35" s="4" t="s">
        <v>95</v>
      </c>
      <c r="B35" s="5" t="n">
        <v>4028</v>
      </c>
      <c r="C35" s="5" t="n">
        <v>3464</v>
      </c>
    </row>
    <row r="36" spans="1:3">
      <c r="A36" s="4" t="s">
        <v>96</v>
      </c>
      <c r="B36" s="4" t="s">
        <v>97</v>
      </c>
      <c r="C36" s="4" t="s">
        <v>97</v>
      </c>
    </row>
    <row r="37" spans="1:3">
      <c r="A37" s="3" t="s">
        <v>98</v>
      </c>
    </row>
    <row r="38" spans="1:3">
      <c r="A38" s="4" t="s">
        <v>99</v>
      </c>
      <c r="B38" s="5" t="n">
        <v>18390</v>
      </c>
      <c r="C38" s="5" t="n">
        <v>18255</v>
      </c>
    </row>
    <row r="39" spans="1:3">
      <c r="A39" s="4" t="s">
        <v>100</v>
      </c>
      <c r="B39" s="5" t="n">
        <v>129659</v>
      </c>
      <c r="C39" s="5" t="n">
        <v>128933</v>
      </c>
    </row>
    <row r="40" spans="1:3">
      <c r="A40" s="4" t="s">
        <v>101</v>
      </c>
      <c r="B40" s="5" t="n">
        <v>751951</v>
      </c>
      <c r="C40" s="5" t="n">
        <v>684540</v>
      </c>
    </row>
    <row r="41" spans="1:3">
      <c r="A41" s="4" t="s">
        <v>102</v>
      </c>
      <c r="B41" s="5" t="n">
        <v>-73617</v>
      </c>
      <c r="C41" s="5" t="n">
        <v>-65155</v>
      </c>
    </row>
    <row r="42" spans="1:3">
      <c r="A42" s="4" t="s">
        <v>103</v>
      </c>
      <c r="B42" s="5" t="n">
        <v>826383</v>
      </c>
      <c r="C42" s="5" t="n">
        <v>766573</v>
      </c>
    </row>
    <row r="43" spans="1:3">
      <c r="A43" s="4" t="s">
        <v>104</v>
      </c>
      <c r="B43" s="7" t="n">
        <v>1269425</v>
      </c>
      <c r="C43" s="7" t="n">
        <v>112513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82</v>
      </c>
      <c r="B1" s="2" t="s">
        <v>1</v>
      </c>
    </row>
    <row r="2" spans="1:2">
      <c r="B2" s="2" t="s">
        <v>2</v>
      </c>
    </row>
    <row r="3" spans="1:2">
      <c r="A3" s="3" t="s">
        <v>207</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89</v>
      </c>
      <c r="B1" s="2" t="s">
        <v>1</v>
      </c>
    </row>
    <row r="2" spans="1:2">
      <c r="B2" s="2" t="s">
        <v>2</v>
      </c>
    </row>
    <row r="3" spans="1:2">
      <c r="A3" s="3" t="s">
        <v>210</v>
      </c>
    </row>
    <row r="4" spans="1:2">
      <c r="A4" s="4" t="s">
        <v>290</v>
      </c>
      <c r="B4" s="4" t="s">
        <v>29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2</v>
      </c>
      <c r="B1" s="2" t="s">
        <v>1</v>
      </c>
    </row>
    <row r="2" spans="1:2">
      <c r="B2" s="2" t="s">
        <v>2</v>
      </c>
    </row>
    <row r="3" spans="1:2">
      <c r="A3" s="3" t="s">
        <v>213</v>
      </c>
    </row>
    <row r="4" spans="1:2">
      <c r="A4" s="4" t="s">
        <v>293</v>
      </c>
      <c r="B4" s="4" t="s">
        <v>29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5</v>
      </c>
      <c r="B1" s="2" t="s">
        <v>1</v>
      </c>
    </row>
    <row r="2" spans="1:2">
      <c r="B2" s="2" t="s">
        <v>2</v>
      </c>
    </row>
    <row r="3" spans="1:2">
      <c r="A3" s="3" t="s">
        <v>219</v>
      </c>
    </row>
    <row r="4" spans="1:2">
      <c r="A4" s="4" t="s">
        <v>296</v>
      </c>
      <c r="B4" s="4" t="s">
        <v>2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98</v>
      </c>
      <c r="B1" s="2" t="s">
        <v>1</v>
      </c>
    </row>
    <row r="2" spans="1:2">
      <c r="B2" s="2" t="s">
        <v>2</v>
      </c>
    </row>
    <row r="3" spans="1:2">
      <c r="A3" s="3" t="s">
        <v>225</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3</v>
      </c>
      <c r="B1" s="2" t="s">
        <v>1</v>
      </c>
    </row>
    <row r="2" spans="1:2">
      <c r="B2" s="2" t="s">
        <v>2</v>
      </c>
    </row>
    <row r="3" spans="1:2">
      <c r="A3" s="3" t="s">
        <v>229</v>
      </c>
    </row>
    <row r="4" spans="1:2">
      <c r="A4" s="4" t="s">
        <v>304</v>
      </c>
      <c r="B4" s="4" t="s">
        <v>30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306</v>
      </c>
      <c r="B1" s="2" t="s">
        <v>27</v>
      </c>
      <c r="D1" s="2" t="s">
        <v>1</v>
      </c>
    </row>
    <row r="2" spans="1:5">
      <c r="B2" s="2" t="s">
        <v>2</v>
      </c>
      <c r="C2" s="2" t="s">
        <v>28</v>
      </c>
      <c r="D2" s="2" t="s">
        <v>2</v>
      </c>
      <c r="E2" s="2" t="s">
        <v>28</v>
      </c>
    </row>
    <row r="3" spans="1:5">
      <c r="A3" s="3" t="s">
        <v>307</v>
      </c>
    </row>
    <row r="4" spans="1:5">
      <c r="A4" s="4" t="s">
        <v>33</v>
      </c>
      <c r="B4" s="7" t="n">
        <v>39943</v>
      </c>
      <c r="C4" s="7" t="n">
        <v>39010</v>
      </c>
      <c r="D4" s="7" t="n">
        <v>123080</v>
      </c>
      <c r="E4" s="7" t="n">
        <v>113590</v>
      </c>
    </row>
    <row r="5" spans="1:5">
      <c r="A5" s="4" t="s">
        <v>308</v>
      </c>
    </row>
    <row r="6" spans="1:5">
      <c r="A6" s="3" t="s">
        <v>307</v>
      </c>
    </row>
    <row r="7" spans="1:5">
      <c r="A7" s="4" t="s">
        <v>33</v>
      </c>
      <c r="C7" s="7" t="n">
        <v>-400</v>
      </c>
      <c r="E7" s="7" t="n">
        <v>-12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62</v>
      </c>
    </row>
    <row r="2" spans="1:3">
      <c r="A2" s="4" t="s">
        <v>310</v>
      </c>
    </row>
    <row r="3" spans="1:3">
      <c r="A3" s="3" t="s">
        <v>311</v>
      </c>
    </row>
    <row r="4" spans="1:3">
      <c r="A4" s="4" t="s">
        <v>312</v>
      </c>
      <c r="B4" s="7" t="n">
        <v>342</v>
      </c>
      <c r="C4" s="7" t="n">
        <v>-396</v>
      </c>
    </row>
    <row r="5" spans="1:3">
      <c r="A5" s="4" t="s">
        <v>313</v>
      </c>
    </row>
    <row r="6" spans="1:3">
      <c r="A6" s="3" t="s">
        <v>311</v>
      </c>
    </row>
    <row r="7" spans="1:3">
      <c r="A7" s="4" t="s">
        <v>312</v>
      </c>
      <c r="B7" s="5" t="n">
        <v>0</v>
      </c>
      <c r="C7" s="5" t="n">
        <v>0</v>
      </c>
    </row>
    <row r="8" spans="1:3">
      <c r="A8" s="4" t="s">
        <v>314</v>
      </c>
    </row>
    <row r="9" spans="1:3">
      <c r="A9" s="3" t="s">
        <v>311</v>
      </c>
    </row>
    <row r="10" spans="1:3">
      <c r="A10" s="4" t="s">
        <v>312</v>
      </c>
      <c r="B10" s="5" t="n">
        <v>342</v>
      </c>
      <c r="C10" s="5" t="n">
        <v>-396</v>
      </c>
    </row>
    <row r="11" spans="1:3">
      <c r="A11" s="4" t="s">
        <v>315</v>
      </c>
    </row>
    <row r="12" spans="1:3">
      <c r="A12" s="3" t="s">
        <v>311</v>
      </c>
    </row>
    <row r="13" spans="1:3">
      <c r="A13" s="4" t="s">
        <v>312</v>
      </c>
      <c r="B13" s="5" t="n">
        <v>0</v>
      </c>
      <c r="C13" s="5" t="n">
        <v>0</v>
      </c>
    </row>
    <row r="14" spans="1:3">
      <c r="A14" s="4" t="s">
        <v>316</v>
      </c>
    </row>
    <row r="15" spans="1:3">
      <c r="A15" s="3" t="s">
        <v>311</v>
      </c>
    </row>
    <row r="16" spans="1:3">
      <c r="A16" s="4" t="s">
        <v>312</v>
      </c>
      <c r="B16" s="5" t="n">
        <v>631</v>
      </c>
      <c r="C16" s="5" t="n">
        <v>2016</v>
      </c>
    </row>
    <row r="17" spans="1:3">
      <c r="A17" s="4" t="s">
        <v>317</v>
      </c>
    </row>
    <row r="18" spans="1:3">
      <c r="A18" s="3" t="s">
        <v>311</v>
      </c>
    </row>
    <row r="19" spans="1:3">
      <c r="A19" s="4" t="s">
        <v>312</v>
      </c>
      <c r="B19" s="5" t="n">
        <v>0</v>
      </c>
      <c r="C19" s="5" t="n">
        <v>0</v>
      </c>
    </row>
    <row r="20" spans="1:3">
      <c r="A20" s="4" t="s">
        <v>318</v>
      </c>
    </row>
    <row r="21" spans="1:3">
      <c r="A21" s="3" t="s">
        <v>311</v>
      </c>
    </row>
    <row r="22" spans="1:3">
      <c r="A22" s="4" t="s">
        <v>312</v>
      </c>
      <c r="B22" s="5" t="n">
        <v>631</v>
      </c>
      <c r="C22" s="5" t="n">
        <v>2016</v>
      </c>
    </row>
    <row r="23" spans="1:3">
      <c r="A23" s="4" t="s">
        <v>319</v>
      </c>
    </row>
    <row r="24" spans="1:3">
      <c r="A24" s="3" t="s">
        <v>311</v>
      </c>
    </row>
    <row r="25" spans="1:3">
      <c r="A25" s="4" t="s">
        <v>312</v>
      </c>
      <c r="B25" s="5" t="n">
        <v>0</v>
      </c>
      <c r="C25" s="5" t="n">
        <v>0</v>
      </c>
    </row>
    <row r="26" spans="1:3">
      <c r="A26" s="4" t="s">
        <v>320</v>
      </c>
    </row>
    <row r="27" spans="1:3">
      <c r="A27" s="3" t="s">
        <v>311</v>
      </c>
    </row>
    <row r="28" spans="1:3">
      <c r="A28" s="4" t="s">
        <v>312</v>
      </c>
      <c r="B28" s="5" t="n">
        <v>1710</v>
      </c>
      <c r="C28" s="5" t="n">
        <v>41</v>
      </c>
    </row>
    <row r="29" spans="1:3">
      <c r="A29" s="4" t="s">
        <v>321</v>
      </c>
    </row>
    <row r="30" spans="1:3">
      <c r="A30" s="3" t="s">
        <v>311</v>
      </c>
    </row>
    <row r="31" spans="1:3">
      <c r="A31" s="4" t="s">
        <v>312</v>
      </c>
      <c r="B31" s="5" t="n">
        <v>0</v>
      </c>
      <c r="C31" s="5" t="n">
        <v>0</v>
      </c>
    </row>
    <row r="32" spans="1:3">
      <c r="A32" s="4" t="s">
        <v>322</v>
      </c>
    </row>
    <row r="33" spans="1:3">
      <c r="A33" s="3" t="s">
        <v>311</v>
      </c>
    </row>
    <row r="34" spans="1:3">
      <c r="A34" s="4" t="s">
        <v>312</v>
      </c>
      <c r="C34" s="5" t="n">
        <v>41</v>
      </c>
    </row>
    <row r="35" spans="1:3">
      <c r="A35" s="4" t="s">
        <v>323</v>
      </c>
    </row>
    <row r="36" spans="1:3">
      <c r="A36" s="3" t="s">
        <v>311</v>
      </c>
    </row>
    <row r="37" spans="1:3">
      <c r="A37" s="4" t="s">
        <v>312</v>
      </c>
      <c r="B37" s="7" t="n">
        <v>0</v>
      </c>
      <c r="C37"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s>
  <sheetData>
    <row r="1" spans="1:4">
      <c r="A1" s="1" t="s">
        <v>324</v>
      </c>
      <c r="B1" s="2" t="s">
        <v>325</v>
      </c>
      <c r="C1" s="2" t="s">
        <v>326</v>
      </c>
      <c r="D1" s="2" t="s">
        <v>327</v>
      </c>
    </row>
    <row r="2" spans="1:4">
      <c r="A2" s="4" t="s">
        <v>328</v>
      </c>
    </row>
    <row r="3" spans="1:4">
      <c r="A3" s="3" t="s">
        <v>329</v>
      </c>
    </row>
    <row r="4" spans="1:4">
      <c r="A4" s="4" t="s">
        <v>330</v>
      </c>
      <c r="B4" s="5" t="n">
        <v>23000</v>
      </c>
    </row>
    <row r="5" spans="1:4">
      <c r="A5" s="4" t="s">
        <v>331</v>
      </c>
    </row>
    <row r="6" spans="1:4">
      <c r="A6" s="3" t="s">
        <v>329</v>
      </c>
    </row>
    <row r="7" spans="1:4">
      <c r="A7" s="4" t="s">
        <v>332</v>
      </c>
      <c r="D7" s="7" t="n">
        <v>450</v>
      </c>
    </row>
    <row r="8" spans="1:4">
      <c r="A8" s="4" t="s">
        <v>333</v>
      </c>
    </row>
    <row r="9" spans="1:4">
      <c r="A9" s="3" t="s">
        <v>329</v>
      </c>
    </row>
    <row r="10" spans="1:4">
      <c r="A10" s="4" t="s">
        <v>334</v>
      </c>
      <c r="C10" s="7" t="n">
        <v>7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2"/>
  </cols>
  <sheetData>
    <row r="1" spans="1:2">
      <c r="A1" s="1" t="s">
        <v>335</v>
      </c>
      <c r="B1" s="2" t="s">
        <v>336</v>
      </c>
    </row>
    <row r="2" spans="1:2">
      <c r="A2" s="4" t="s">
        <v>337</v>
      </c>
    </row>
    <row r="3" spans="1:2">
      <c r="A3" s="3" t="s">
        <v>338</v>
      </c>
    </row>
    <row r="4" spans="1:2">
      <c r="A4" s="4" t="s">
        <v>339</v>
      </c>
      <c r="B4" s="7" t="n">
        <v>2650560000</v>
      </c>
    </row>
    <row r="5" spans="1:2">
      <c r="A5" s="4" t="s">
        <v>340</v>
      </c>
    </row>
    <row r="6" spans="1:2">
      <c r="A6" s="3" t="s">
        <v>338</v>
      </c>
    </row>
    <row r="7" spans="1:2">
      <c r="A7" s="4" t="s">
        <v>339</v>
      </c>
      <c r="B7" s="5" t="n">
        <v>465000000</v>
      </c>
    </row>
    <row r="8" spans="1:2">
      <c r="A8" s="4" t="s">
        <v>341</v>
      </c>
    </row>
    <row r="9" spans="1:2">
      <c r="A9" s="3" t="s">
        <v>338</v>
      </c>
    </row>
    <row r="10" spans="1:2">
      <c r="A10" s="4" t="s">
        <v>339</v>
      </c>
      <c r="B10" s="5" t="n">
        <v>12413251</v>
      </c>
    </row>
    <row r="11" spans="1:2">
      <c r="A11" s="4" t="s">
        <v>342</v>
      </c>
    </row>
    <row r="12" spans="1:2">
      <c r="A12" s="3" t="s">
        <v>338</v>
      </c>
    </row>
    <row r="13" spans="1:2">
      <c r="A13" s="4" t="s">
        <v>339</v>
      </c>
      <c r="B13" s="5" t="n">
        <v>1582984</v>
      </c>
    </row>
    <row r="14" spans="1:2">
      <c r="A14" s="4" t="s">
        <v>343</v>
      </c>
    </row>
    <row r="15" spans="1:2">
      <c r="A15" s="3" t="s">
        <v>338</v>
      </c>
    </row>
    <row r="16" spans="1:2">
      <c r="A16" s="4" t="s">
        <v>339</v>
      </c>
      <c r="B16" s="7" t="n">
        <v>10637837</v>
      </c>
    </row>
    <row r="17" spans="1:2">
      <c r="A17" s="4" t="s">
        <v>344</v>
      </c>
    </row>
    <row r="18" spans="1:2">
      <c r="A18" s="3" t="s">
        <v>338</v>
      </c>
    </row>
    <row r="19" spans="1:2">
      <c r="A19" s="4" t="s">
        <v>345</v>
      </c>
      <c r="B19" s="5" t="n">
        <v>153</v>
      </c>
    </row>
    <row r="20" spans="1:2">
      <c r="A20" s="4" t="s">
        <v>346</v>
      </c>
    </row>
    <row r="21" spans="1:2">
      <c r="A21" s="3" t="s">
        <v>338</v>
      </c>
    </row>
    <row r="22" spans="1:2">
      <c r="A22" s="4" t="s">
        <v>345</v>
      </c>
      <c r="B22" s="5" t="n">
        <v>189</v>
      </c>
    </row>
    <row r="23" spans="1:2">
      <c r="A23" s="4" t="s">
        <v>347</v>
      </c>
    </row>
    <row r="24" spans="1:2">
      <c r="A24" s="3" t="s">
        <v>338</v>
      </c>
    </row>
    <row r="25" spans="1:2">
      <c r="A25" s="4" t="s">
        <v>345</v>
      </c>
      <c r="B25" s="5" t="n">
        <v>188</v>
      </c>
    </row>
    <row r="26" spans="1:2">
      <c r="A26" s="4" t="s">
        <v>348</v>
      </c>
    </row>
    <row r="27" spans="1:2">
      <c r="A27" s="3" t="s">
        <v>338</v>
      </c>
    </row>
    <row r="28" spans="1:2">
      <c r="A28" s="4" t="s">
        <v>345</v>
      </c>
      <c r="B28" s="5" t="n">
        <v>191</v>
      </c>
    </row>
    <row r="29" spans="1:2">
      <c r="A29" s="4" t="s">
        <v>349</v>
      </c>
    </row>
    <row r="30" spans="1:2">
      <c r="A30" s="3" t="s">
        <v>338</v>
      </c>
    </row>
    <row r="31" spans="1:2">
      <c r="A31" s="4" t="s">
        <v>345</v>
      </c>
      <c r="B31" s="5" t="n">
        <v>14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v>
      </c>
      <c r="B1" s="2" t="s">
        <v>2</v>
      </c>
      <c r="C1" s="2" t="s">
        <v>62</v>
      </c>
    </row>
    <row r="2" spans="1:3">
      <c r="A2" s="3" t="s">
        <v>106</v>
      </c>
    </row>
    <row r="3" spans="1:3">
      <c r="A3" s="4" t="s">
        <v>107</v>
      </c>
      <c r="B3" s="7" t="n">
        <v>1143</v>
      </c>
      <c r="C3" s="7" t="n">
        <v>1525</v>
      </c>
    </row>
    <row r="4" spans="1:3">
      <c r="A4" s="4" t="s">
        <v>108</v>
      </c>
      <c r="B4" s="7" t="n">
        <v>308126</v>
      </c>
      <c r="C4" s="7" t="n">
        <v>289909</v>
      </c>
    </row>
    <row r="5" spans="1:3">
      <c r="A5" s="4" t="s">
        <v>109</v>
      </c>
      <c r="B5" s="7" t="n">
        <v>1</v>
      </c>
      <c r="C5" s="7" t="n">
        <v>1</v>
      </c>
    </row>
    <row r="6" spans="1:3">
      <c r="A6" s="4" t="s">
        <v>110</v>
      </c>
      <c r="B6" s="5" t="n">
        <v>50000000</v>
      </c>
      <c r="C6" s="5" t="n">
        <v>50000000</v>
      </c>
    </row>
    <row r="7" spans="1:3">
      <c r="A7" s="4" t="s">
        <v>111</v>
      </c>
      <c r="B7" s="5" t="n">
        <v>18390000</v>
      </c>
      <c r="C7" s="5" t="n">
        <v>18255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0</v>
      </c>
      <c r="B1" s="2" t="s">
        <v>27</v>
      </c>
      <c r="D1" s="2" t="s">
        <v>1</v>
      </c>
    </row>
    <row r="2" spans="1:5">
      <c r="B2" s="2" t="s">
        <v>2</v>
      </c>
      <c r="C2" s="2" t="s">
        <v>28</v>
      </c>
      <c r="D2" s="2" t="s">
        <v>2</v>
      </c>
      <c r="E2" s="2" t="s">
        <v>28</v>
      </c>
    </row>
    <row r="3" spans="1:5">
      <c r="A3" s="4" t="s">
        <v>351</v>
      </c>
    </row>
    <row r="4" spans="1:5">
      <c r="A4" s="3" t="s">
        <v>338</v>
      </c>
    </row>
    <row r="5" spans="1:5">
      <c r="A5" s="4" t="s">
        <v>352</v>
      </c>
      <c r="B5" s="7" t="n">
        <v>29</v>
      </c>
      <c r="C5" s="7" t="n">
        <v>-198</v>
      </c>
      <c r="D5" s="7" t="n">
        <v>-95</v>
      </c>
      <c r="E5" s="7" t="n">
        <v>-382</v>
      </c>
    </row>
    <row r="6" spans="1:5">
      <c r="A6" s="4" t="s">
        <v>353</v>
      </c>
      <c r="B6" s="5" t="n">
        <v>342</v>
      </c>
      <c r="C6" s="5" t="n">
        <v>-382</v>
      </c>
      <c r="D6" s="5" t="n">
        <v>342</v>
      </c>
      <c r="E6" s="5" t="n">
        <v>-382</v>
      </c>
    </row>
    <row r="7" spans="1:5">
      <c r="A7" s="4" t="s">
        <v>354</v>
      </c>
    </row>
    <row r="8" spans="1:5">
      <c r="A8" s="3" t="s">
        <v>338</v>
      </c>
    </row>
    <row r="9" spans="1:5">
      <c r="A9" s="4" t="s">
        <v>352</v>
      </c>
      <c r="B9" s="5" t="n">
        <v>-453</v>
      </c>
      <c r="C9" s="5" t="n">
        <v>474</v>
      </c>
      <c r="D9" s="5" t="n">
        <v>-1637</v>
      </c>
      <c r="E9" s="5" t="n">
        <v>578</v>
      </c>
    </row>
    <row r="10" spans="1:5">
      <c r="A10" s="4" t="s">
        <v>353</v>
      </c>
      <c r="B10" s="5" t="n">
        <v>631</v>
      </c>
      <c r="C10" s="5" t="n">
        <v>1534</v>
      </c>
      <c r="D10" s="5" t="n">
        <v>631</v>
      </c>
      <c r="E10" s="5" t="n">
        <v>1534</v>
      </c>
    </row>
    <row r="11" spans="1:5">
      <c r="A11" s="4" t="s">
        <v>355</v>
      </c>
    </row>
    <row r="12" spans="1:5">
      <c r="A12" s="3" t="s">
        <v>338</v>
      </c>
    </row>
    <row r="13" spans="1:5">
      <c r="A13" s="4" t="s">
        <v>352</v>
      </c>
      <c r="B13" s="5" t="n">
        <v>270</v>
      </c>
      <c r="C13" s="5" t="n">
        <v>100</v>
      </c>
      <c r="D13" s="5" t="n">
        <v>1669</v>
      </c>
      <c r="E13" s="5" t="n">
        <v>-415</v>
      </c>
    </row>
    <row r="14" spans="1:5">
      <c r="A14" s="4" t="s">
        <v>353</v>
      </c>
      <c r="B14" s="7" t="n">
        <v>1710</v>
      </c>
      <c r="C14" s="7" t="n">
        <v>-638</v>
      </c>
      <c r="D14" s="7" t="n">
        <v>1710</v>
      </c>
      <c r="E14" s="7" t="n">
        <v>-63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56</v>
      </c>
      <c r="B1" s="2" t="s">
        <v>2</v>
      </c>
      <c r="C1" s="2" t="s">
        <v>62</v>
      </c>
    </row>
    <row r="2" spans="1:3">
      <c r="A2" s="3" t="s">
        <v>179</v>
      </c>
    </row>
    <row r="3" spans="1:3">
      <c r="A3" s="4" t="s">
        <v>357</v>
      </c>
      <c r="B3" s="7" t="n">
        <v>57928</v>
      </c>
      <c r="C3" s="7" t="n">
        <v>43092</v>
      </c>
    </row>
    <row r="4" spans="1:3">
      <c r="A4" s="4" t="s">
        <v>358</v>
      </c>
      <c r="B4" s="5" t="n">
        <v>29884</v>
      </c>
      <c r="C4" s="5" t="n">
        <v>28133</v>
      </c>
    </row>
    <row r="5" spans="1:3">
      <c r="A5" s="4" t="s">
        <v>359</v>
      </c>
      <c r="B5" s="5" t="n">
        <v>38073</v>
      </c>
      <c r="C5" s="5" t="n">
        <v>41332</v>
      </c>
    </row>
    <row r="6" spans="1:3">
      <c r="A6" s="4" t="s">
        <v>360</v>
      </c>
      <c r="B6" s="7" t="n">
        <v>125885</v>
      </c>
      <c r="C6" s="7" t="n">
        <v>11255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26"/>
    <col customWidth="1" max="8" min="8" width="14"/>
  </cols>
  <sheetData>
    <row r="1" spans="1:8">
      <c r="A1" s="1" t="s">
        <v>361</v>
      </c>
      <c r="B1" s="2" t="s">
        <v>362</v>
      </c>
      <c r="C1" s="2" t="s">
        <v>363</v>
      </c>
      <c r="D1" s="2" t="s">
        <v>364</v>
      </c>
      <c r="E1" s="2" t="s">
        <v>2</v>
      </c>
      <c r="F1" s="2" t="s">
        <v>28</v>
      </c>
      <c r="G1" s="2" t="s">
        <v>2</v>
      </c>
      <c r="H1" s="2" t="s">
        <v>28</v>
      </c>
    </row>
    <row r="2" spans="1:8">
      <c r="A2" s="3" t="s">
        <v>365</v>
      </c>
    </row>
    <row r="3" spans="1:8">
      <c r="A3" s="4" t="s">
        <v>366</v>
      </c>
      <c r="G3" s="4" t="s">
        <v>367</v>
      </c>
    </row>
    <row r="4" spans="1:8">
      <c r="A4" s="4" t="s">
        <v>368</v>
      </c>
      <c r="E4" s="7" t="n">
        <v>4400</v>
      </c>
      <c r="F4" s="7" t="n">
        <v>3800</v>
      </c>
      <c r="G4" s="7" t="n">
        <v>12100</v>
      </c>
      <c r="H4" s="7" t="n">
        <v>11000</v>
      </c>
    </row>
    <row r="5" spans="1:8">
      <c r="A5" s="4" t="s">
        <v>369</v>
      </c>
      <c r="E5" s="5" t="n">
        <v>4400</v>
      </c>
      <c r="G5" s="5" t="n">
        <v>4400</v>
      </c>
    </row>
    <row r="6" spans="1:8">
      <c r="A6" s="4" t="s">
        <v>370</v>
      </c>
      <c r="E6" s="5" t="n">
        <v>13300</v>
      </c>
      <c r="G6" s="5" t="n">
        <v>13300</v>
      </c>
    </row>
    <row r="7" spans="1:8">
      <c r="A7" s="4" t="s">
        <v>371</v>
      </c>
      <c r="E7" s="5" t="n">
        <v>14700</v>
      </c>
      <c r="G7" s="5" t="n">
        <v>14700</v>
      </c>
    </row>
    <row r="8" spans="1:8">
      <c r="A8" s="4" t="s">
        <v>372</v>
      </c>
      <c r="E8" s="5" t="n">
        <v>13900</v>
      </c>
      <c r="G8" s="5" t="n">
        <v>13900</v>
      </c>
    </row>
    <row r="9" spans="1:8">
      <c r="A9" s="4" t="s">
        <v>373</v>
      </c>
      <c r="E9" s="5" t="n">
        <v>17800</v>
      </c>
      <c r="G9" s="5" t="n">
        <v>17800</v>
      </c>
    </row>
    <row r="10" spans="1:8">
      <c r="A10" s="4" t="s">
        <v>30</v>
      </c>
      <c r="E10" s="5" t="n">
        <v>226863</v>
      </c>
      <c r="F10" s="7" t="n">
        <v>206783</v>
      </c>
      <c r="G10" s="5" t="n">
        <v>656149</v>
      </c>
      <c r="H10" s="7" t="n">
        <v>612035</v>
      </c>
    </row>
    <row r="11" spans="1:8">
      <c r="A11" s="4" t="s">
        <v>374</v>
      </c>
      <c r="B11" s="7" t="n">
        <v>43434</v>
      </c>
    </row>
    <row r="12" spans="1:8">
      <c r="A12" s="4" t="s">
        <v>375</v>
      </c>
      <c r="B12" s="5" t="n">
        <v>45800</v>
      </c>
    </row>
    <row r="13" spans="1:8">
      <c r="A13" s="4" t="s">
        <v>376</v>
      </c>
      <c r="B13" s="5" t="n">
        <v>2000</v>
      </c>
    </row>
    <row r="14" spans="1:8">
      <c r="A14" s="4" t="s">
        <v>377</v>
      </c>
      <c r="B14" s="7" t="n">
        <v>400</v>
      </c>
    </row>
    <row r="15" spans="1:8">
      <c r="A15" s="4" t="s">
        <v>378</v>
      </c>
      <c r="E15" s="5" t="n">
        <v>200</v>
      </c>
    </row>
    <row r="16" spans="1:8">
      <c r="A16" s="4" t="s">
        <v>379</v>
      </c>
    </row>
    <row r="17" spans="1:8">
      <c r="A17" s="3" t="s">
        <v>365</v>
      </c>
    </row>
    <row r="18" spans="1:8">
      <c r="A18" s="4" t="s">
        <v>380</v>
      </c>
      <c r="C18" s="4" t="s">
        <v>381</v>
      </c>
    </row>
    <row r="19" spans="1:8">
      <c r="A19" s="4" t="s">
        <v>382</v>
      </c>
      <c r="C19" s="7" t="n">
        <v>78600</v>
      </c>
    </row>
    <row r="20" spans="1:8">
      <c r="A20" s="4" t="s">
        <v>383</v>
      </c>
      <c r="C20" s="5" t="n">
        <v>82500</v>
      </c>
      <c r="E20" s="5" t="n">
        <v>82500</v>
      </c>
    </row>
    <row r="21" spans="1:8">
      <c r="A21" s="4" t="s">
        <v>384</v>
      </c>
      <c r="C21" s="7" t="n">
        <v>3000</v>
      </c>
    </row>
    <row r="22" spans="1:8">
      <c r="A22" s="4" t="s">
        <v>369</v>
      </c>
      <c r="E22" s="5" t="n">
        <v>600</v>
      </c>
      <c r="G22" s="5" t="n">
        <v>600</v>
      </c>
    </row>
    <row r="23" spans="1:8">
      <c r="A23" s="4" t="s">
        <v>370</v>
      </c>
      <c r="E23" s="5" t="n">
        <v>2800</v>
      </c>
      <c r="G23" s="5" t="n">
        <v>2800</v>
      </c>
    </row>
    <row r="24" spans="1:8">
      <c r="A24" s="4" t="s">
        <v>371</v>
      </c>
      <c r="E24" s="5" t="n">
        <v>3000</v>
      </c>
      <c r="G24" s="5" t="n">
        <v>3000</v>
      </c>
    </row>
    <row r="25" spans="1:8">
      <c r="A25" s="4" t="s">
        <v>372</v>
      </c>
      <c r="E25" s="5" t="n">
        <v>2800</v>
      </c>
      <c r="G25" s="5" t="n">
        <v>2800</v>
      </c>
    </row>
    <row r="26" spans="1:8">
      <c r="A26" s="4" t="s">
        <v>373</v>
      </c>
      <c r="E26" s="5" t="n">
        <v>2700</v>
      </c>
      <c r="G26" s="5" t="n">
        <v>2700</v>
      </c>
    </row>
    <row r="27" spans="1:8">
      <c r="A27" s="4" t="s">
        <v>30</v>
      </c>
      <c r="G27" s="7" t="n">
        <v>6900</v>
      </c>
    </row>
    <row r="28" spans="1:8">
      <c r="A28" s="4" t="s">
        <v>385</v>
      </c>
    </row>
    <row r="29" spans="1:8">
      <c r="A29" s="3" t="s">
        <v>365</v>
      </c>
    </row>
    <row r="30" spans="1:8">
      <c r="A30" s="4" t="s">
        <v>382</v>
      </c>
      <c r="D30" s="7" t="n">
        <v>60200</v>
      </c>
    </row>
    <row r="31" spans="1:8">
      <c r="A31" s="4" t="s">
        <v>386</v>
      </c>
    </row>
    <row r="32" spans="1:8">
      <c r="A32" s="3" t="s">
        <v>365</v>
      </c>
    </row>
    <row r="33" spans="1:8">
      <c r="A33" s="4" t="s">
        <v>383</v>
      </c>
      <c r="D33" s="7" t="n">
        <v>30000</v>
      </c>
    </row>
    <row r="34" spans="1:8">
      <c r="A34" s="4" t="s">
        <v>387</v>
      </c>
    </row>
    <row r="35" spans="1:8">
      <c r="A35" s="3" t="s">
        <v>365</v>
      </c>
    </row>
    <row r="36" spans="1:8">
      <c r="A36" s="4" t="s">
        <v>366</v>
      </c>
      <c r="G36" s="4" t="s">
        <v>388</v>
      </c>
    </row>
    <row r="37" spans="1:8">
      <c r="A37" s="4" t="s">
        <v>389</v>
      </c>
    </row>
    <row r="38" spans="1:8">
      <c r="A38" s="3" t="s">
        <v>365</v>
      </c>
    </row>
    <row r="39" spans="1:8">
      <c r="A39" s="4" t="s">
        <v>390</v>
      </c>
      <c r="E39" s="5" t="n">
        <v>22100</v>
      </c>
      <c r="G39" s="7" t="n">
        <v>22100</v>
      </c>
    </row>
    <row r="40" spans="1:8">
      <c r="A40" s="4" t="s">
        <v>366</v>
      </c>
      <c r="G40" s="4" t="s">
        <v>391</v>
      </c>
    </row>
    <row r="41" spans="1:8">
      <c r="A41" s="4" t="s">
        <v>392</v>
      </c>
    </row>
    <row r="42" spans="1:8">
      <c r="A42" s="3" t="s">
        <v>365</v>
      </c>
    </row>
    <row r="43" spans="1:8">
      <c r="A43" s="4" t="s">
        <v>390</v>
      </c>
      <c r="E43" s="5" t="n">
        <v>9600</v>
      </c>
      <c r="G43" s="7" t="n">
        <v>9600</v>
      </c>
    </row>
    <row r="44" spans="1:8">
      <c r="A44" s="4" t="s">
        <v>366</v>
      </c>
      <c r="G44" s="4" t="s">
        <v>393</v>
      </c>
    </row>
    <row r="45" spans="1:8">
      <c r="A45" s="4" t="s">
        <v>394</v>
      </c>
    </row>
    <row r="46" spans="1:8">
      <c r="A46" s="3" t="s">
        <v>365</v>
      </c>
    </row>
    <row r="47" spans="1:8">
      <c r="A47" s="4" t="s">
        <v>390</v>
      </c>
      <c r="E47" s="5" t="n">
        <v>1800</v>
      </c>
      <c r="G47" s="7" t="n">
        <v>1800</v>
      </c>
    </row>
    <row r="48" spans="1:8">
      <c r="A48" s="4" t="s">
        <v>366</v>
      </c>
      <c r="G48" s="4" t="s">
        <v>395</v>
      </c>
    </row>
    <row r="49" spans="1:8">
      <c r="A49" s="4" t="s">
        <v>396</v>
      </c>
    </row>
    <row r="50" spans="1:8">
      <c r="A50" s="3" t="s">
        <v>365</v>
      </c>
    </row>
    <row r="51" spans="1:8">
      <c r="A51" s="4" t="s">
        <v>366</v>
      </c>
      <c r="G51" s="4" t="s">
        <v>397</v>
      </c>
    </row>
    <row r="52" spans="1:8">
      <c r="A52" s="4" t="s">
        <v>398</v>
      </c>
    </row>
    <row r="53" spans="1:8">
      <c r="A53" s="3" t="s">
        <v>365</v>
      </c>
    </row>
    <row r="54" spans="1:8">
      <c r="A54" s="4" t="s">
        <v>390</v>
      </c>
      <c r="E54" s="5" t="n">
        <v>600</v>
      </c>
      <c r="G54" s="7" t="n">
        <v>600</v>
      </c>
    </row>
    <row r="55" spans="1:8">
      <c r="A55" s="4" t="s">
        <v>366</v>
      </c>
      <c r="G55" s="4" t="s">
        <v>399</v>
      </c>
    </row>
    <row r="56" spans="1:8">
      <c r="A56" s="4" t="s">
        <v>400</v>
      </c>
    </row>
    <row r="57" spans="1:8">
      <c r="A57" s="3" t="s">
        <v>365</v>
      </c>
    </row>
    <row r="58" spans="1:8">
      <c r="A58" s="4" t="s">
        <v>368</v>
      </c>
      <c r="G58" s="7" t="n">
        <v>700</v>
      </c>
    </row>
    <row r="59" spans="1:8">
      <c r="A59" s="4" t="s">
        <v>401</v>
      </c>
    </row>
    <row r="60" spans="1:8">
      <c r="A60" s="3" t="s">
        <v>365</v>
      </c>
    </row>
    <row r="61" spans="1:8">
      <c r="A61" s="4" t="s">
        <v>368</v>
      </c>
      <c r="G61" s="5" t="n">
        <v>3000</v>
      </c>
    </row>
    <row r="62" spans="1:8">
      <c r="A62" s="4" t="s">
        <v>402</v>
      </c>
    </row>
    <row r="63" spans="1:8">
      <c r="A63" s="3" t="s">
        <v>365</v>
      </c>
    </row>
    <row r="64" spans="1:8">
      <c r="A64" s="4" t="s">
        <v>403</v>
      </c>
      <c r="G64" s="7" t="n">
        <v>1100</v>
      </c>
    </row>
    <row r="65" spans="1:8">
      <c r="A65" s="4" t="s">
        <v>404</v>
      </c>
    </row>
    <row r="66" spans="1:8">
      <c r="A66" s="3" t="s">
        <v>365</v>
      </c>
    </row>
    <row r="67" spans="1:8">
      <c r="A67" s="4" t="s">
        <v>405</v>
      </c>
      <c r="E67" s="7" t="n">
        <v>9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6</v>
      </c>
      <c r="B1" s="2" t="s">
        <v>2</v>
      </c>
      <c r="C1" s="2" t="s">
        <v>407</v>
      </c>
      <c r="D1" s="2" t="s">
        <v>62</v>
      </c>
    </row>
    <row r="2" spans="1:4">
      <c r="A2" s="3" t="s">
        <v>408</v>
      </c>
    </row>
    <row r="3" spans="1:4">
      <c r="A3" s="4" t="s">
        <v>76</v>
      </c>
      <c r="B3" s="7" t="n">
        <v>266304</v>
      </c>
      <c r="D3" s="7" t="n">
        <v>237107</v>
      </c>
    </row>
    <row r="4" spans="1:4">
      <c r="A4" s="4" t="s">
        <v>379</v>
      </c>
    </row>
    <row r="5" spans="1:4">
      <c r="A5" s="3" t="s">
        <v>408</v>
      </c>
    </row>
    <row r="6" spans="1:4">
      <c r="A6" s="4" t="s">
        <v>409</v>
      </c>
      <c r="C6" s="7" t="n">
        <v>2553</v>
      </c>
    </row>
    <row r="7" spans="1:4">
      <c r="A7" s="4" t="s">
        <v>410</v>
      </c>
      <c r="C7" s="5" t="n">
        <v>2998</v>
      </c>
    </row>
    <row r="8" spans="1:4">
      <c r="A8" s="4" t="s">
        <v>71</v>
      </c>
      <c r="C8" s="5" t="n">
        <v>154</v>
      </c>
    </row>
    <row r="9" spans="1:4">
      <c r="A9" s="4" t="s">
        <v>411</v>
      </c>
      <c r="C9" s="5" t="n">
        <v>7554</v>
      </c>
    </row>
    <row r="10" spans="1:4">
      <c r="A10" s="4" t="s">
        <v>412</v>
      </c>
      <c r="C10" s="5" t="n">
        <v>34120</v>
      </c>
    </row>
    <row r="11" spans="1:4">
      <c r="A11" s="4" t="s">
        <v>76</v>
      </c>
      <c r="C11" s="5" t="n">
        <v>32305</v>
      </c>
    </row>
    <row r="12" spans="1:4">
      <c r="A12" s="4" t="s">
        <v>80</v>
      </c>
      <c r="C12" s="5" t="n">
        <v>79684</v>
      </c>
    </row>
    <row r="13" spans="1:4">
      <c r="A13" s="3" t="s">
        <v>413</v>
      </c>
    </row>
    <row r="14" spans="1:4">
      <c r="A14" s="4" t="s">
        <v>82</v>
      </c>
      <c r="C14" s="5" t="n">
        <v>711</v>
      </c>
    </row>
    <row r="15" spans="1:4">
      <c r="A15" s="4" t="s">
        <v>83</v>
      </c>
      <c r="C15" s="5" t="n">
        <v>299</v>
      </c>
    </row>
    <row r="16" spans="1:4">
      <c r="A16" s="4" t="s">
        <v>87</v>
      </c>
      <c r="C16" s="5" t="n">
        <v>103</v>
      </c>
    </row>
    <row r="17" spans="1:4">
      <c r="A17" s="4" t="s">
        <v>414</v>
      </c>
      <c r="C17" s="5" t="n">
        <v>1113</v>
      </c>
    </row>
    <row r="18" spans="1:4">
      <c r="A18" s="4" t="s">
        <v>415</v>
      </c>
      <c r="C18" s="7" t="n">
        <v>7857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6</v>
      </c>
      <c r="B1" s="2" t="s">
        <v>27</v>
      </c>
      <c r="D1" s="2" t="s">
        <v>1</v>
      </c>
    </row>
    <row r="2" spans="1:5">
      <c r="B2" s="2" t="s">
        <v>2</v>
      </c>
      <c r="C2" s="2" t="s">
        <v>28</v>
      </c>
      <c r="D2" s="2" t="s">
        <v>2</v>
      </c>
      <c r="E2" s="2" t="s">
        <v>28</v>
      </c>
    </row>
    <row r="3" spans="1:5">
      <c r="A3" s="3" t="s">
        <v>182</v>
      </c>
    </row>
    <row r="4" spans="1:5">
      <c r="A4" s="4" t="s">
        <v>30</v>
      </c>
      <c r="B4" s="7" t="n">
        <v>226863</v>
      </c>
      <c r="C4" s="7" t="n">
        <v>219707</v>
      </c>
      <c r="D4" s="7" t="n">
        <v>670936</v>
      </c>
      <c r="E4" s="7" t="n">
        <v>650806</v>
      </c>
    </row>
    <row r="5" spans="1:5">
      <c r="A5" s="4" t="s">
        <v>43</v>
      </c>
      <c r="B5" s="7" t="n">
        <v>20765</v>
      </c>
      <c r="C5" s="7" t="n">
        <v>26174</v>
      </c>
      <c r="D5" s="7" t="n">
        <v>63204</v>
      </c>
      <c r="E5" s="7" t="n">
        <v>7448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21"/>
  </cols>
  <sheetData>
    <row r="1" spans="1:2">
      <c r="A1" s="1" t="s">
        <v>417</v>
      </c>
      <c r="B1" s="2" t="s">
        <v>418</v>
      </c>
    </row>
    <row r="2" spans="1:2">
      <c r="A2" s="3" t="s">
        <v>182</v>
      </c>
    </row>
    <row r="3" spans="1:2">
      <c r="A3" s="4" t="s">
        <v>419</v>
      </c>
      <c r="B3" s="7" t="n">
        <v>6104</v>
      </c>
    </row>
    <row r="4" spans="1:2">
      <c r="A4" s="4" t="s">
        <v>420</v>
      </c>
      <c r="B4" s="5" t="n">
        <v>8401</v>
      </c>
    </row>
    <row r="5" spans="1:2">
      <c r="A5" s="4" t="s">
        <v>421</v>
      </c>
      <c r="B5" s="5" t="n">
        <v>18616</v>
      </c>
    </row>
    <row r="6" spans="1:2">
      <c r="A6" s="4" t="s">
        <v>422</v>
      </c>
      <c r="B6" s="5" t="n">
        <v>12633</v>
      </c>
    </row>
    <row r="7" spans="1:2">
      <c r="A7" s="4" t="s">
        <v>423</v>
      </c>
      <c r="B7" s="7" t="n">
        <v>4575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s>
  <sheetData>
    <row r="1" spans="1:8">
      <c r="A1" s="1" t="s">
        <v>424</v>
      </c>
      <c r="C1" s="2" t="s">
        <v>27</v>
      </c>
      <c r="E1" s="2" t="s">
        <v>1</v>
      </c>
    </row>
    <row r="2" spans="1:8">
      <c r="C2" s="2" t="s">
        <v>2</v>
      </c>
      <c r="D2" s="2" t="s">
        <v>28</v>
      </c>
      <c r="E2" s="2" t="s">
        <v>2</v>
      </c>
      <c r="F2" s="2" t="s">
        <v>28</v>
      </c>
      <c r="G2" s="2" t="s">
        <v>62</v>
      </c>
      <c r="H2" s="2" t="s">
        <v>425</v>
      </c>
    </row>
    <row r="3" spans="1:8">
      <c r="A3" s="3" t="s">
        <v>426</v>
      </c>
    </row>
    <row r="4" spans="1:8">
      <c r="A4" s="4" t="s">
        <v>427</v>
      </c>
      <c r="E4" s="7" t="n">
        <v>766573</v>
      </c>
    </row>
    <row r="5" spans="1:8">
      <c r="A5" s="4" t="s">
        <v>428</v>
      </c>
      <c r="E5" s="5" t="n">
        <v>-8593</v>
      </c>
      <c r="F5" s="7" t="n">
        <v>22649</v>
      </c>
    </row>
    <row r="6" spans="1:8">
      <c r="A6" s="4" t="s">
        <v>429</v>
      </c>
      <c r="F6" s="5" t="n">
        <v>35</v>
      </c>
    </row>
    <row r="7" spans="1:8">
      <c r="A7" s="4" t="s">
        <v>430</v>
      </c>
      <c r="E7" s="5" t="n">
        <v>131</v>
      </c>
      <c r="F7" s="5" t="n">
        <v>258</v>
      </c>
    </row>
    <row r="8" spans="1:8">
      <c r="A8" s="4" t="s">
        <v>59</v>
      </c>
      <c r="C8" s="7" t="n">
        <v>-1353</v>
      </c>
      <c r="D8" s="7" t="n">
        <v>6171</v>
      </c>
      <c r="E8" s="5" t="n">
        <v>-8462</v>
      </c>
      <c r="F8" s="5" t="n">
        <v>22942</v>
      </c>
    </row>
    <row r="9" spans="1:8">
      <c r="A9" s="4" t="s">
        <v>431</v>
      </c>
      <c r="C9" s="5" t="n">
        <v>826383</v>
      </c>
      <c r="E9" s="5" t="n">
        <v>826383</v>
      </c>
    </row>
    <row r="10" spans="1:8">
      <c r="A10" s="4" t="s">
        <v>432</v>
      </c>
      <c r="C10" s="5" t="n">
        <v>9523</v>
      </c>
      <c r="D10" s="5" t="n">
        <v>9122</v>
      </c>
      <c r="E10" s="5" t="n">
        <v>9523</v>
      </c>
      <c r="F10" s="5" t="n">
        <v>9122</v>
      </c>
      <c r="G10" s="7" t="n">
        <v>9563</v>
      </c>
      <c r="H10" s="7" t="n">
        <v>9160</v>
      </c>
    </row>
    <row r="11" spans="1:8">
      <c r="A11" s="4" t="s">
        <v>433</v>
      </c>
      <c r="C11" s="5" t="n">
        <v>375</v>
      </c>
      <c r="D11" s="5" t="n">
        <v>151</v>
      </c>
      <c r="E11" s="5" t="n">
        <v>375</v>
      </c>
      <c r="F11" s="5" t="n">
        <v>151</v>
      </c>
      <c r="G11" s="7" t="n">
        <v>15</v>
      </c>
      <c r="H11" s="7" t="n">
        <v>0</v>
      </c>
    </row>
    <row r="12" spans="1:8">
      <c r="A12" s="4" t="s">
        <v>434</v>
      </c>
    </row>
    <row r="13" spans="1:8">
      <c r="A13" s="3" t="s">
        <v>426</v>
      </c>
    </row>
    <row r="14" spans="1:8">
      <c r="A14" s="4" t="s">
        <v>427</v>
      </c>
      <c r="E14" s="5" t="n">
        <v>-17983</v>
      </c>
      <c r="F14" s="5" t="n">
        <v>-46446</v>
      </c>
    </row>
    <row r="15" spans="1:8">
      <c r="A15" s="4" t="s">
        <v>428</v>
      </c>
      <c r="E15" s="5" t="n">
        <v>-9901</v>
      </c>
      <c r="F15" s="5" t="n">
        <v>23136</v>
      </c>
    </row>
    <row r="16" spans="1:8">
      <c r="A16" s="4" t="s">
        <v>429</v>
      </c>
      <c r="F16" s="5" t="n">
        <v>0</v>
      </c>
    </row>
    <row r="17" spans="1:8">
      <c r="A17" s="4" t="s">
        <v>430</v>
      </c>
      <c r="E17" s="5" t="n">
        <v>0</v>
      </c>
      <c r="F17" s="5" t="n">
        <v>0</v>
      </c>
    </row>
    <row r="18" spans="1:8">
      <c r="A18" s="4" t="s">
        <v>59</v>
      </c>
      <c r="E18" s="5" t="n">
        <v>-9901</v>
      </c>
      <c r="F18" s="5" t="n">
        <v>23136</v>
      </c>
    </row>
    <row r="19" spans="1:8">
      <c r="A19" s="4" t="s">
        <v>431</v>
      </c>
      <c r="C19" s="5" t="n">
        <v>-27884</v>
      </c>
      <c r="D19" s="5" t="n">
        <v>-23310</v>
      </c>
      <c r="E19" s="5" t="n">
        <v>-27884</v>
      </c>
      <c r="F19" s="5" t="n">
        <v>-23310</v>
      </c>
    </row>
    <row r="20" spans="1:8">
      <c r="A20" s="4" t="s">
        <v>435</v>
      </c>
    </row>
    <row r="21" spans="1:8">
      <c r="A21" s="3" t="s">
        <v>426</v>
      </c>
    </row>
    <row r="22" spans="1:8">
      <c r="A22" s="4" t="s">
        <v>427</v>
      </c>
      <c r="E22" s="5" t="n">
        <v>-47198</v>
      </c>
      <c r="F22" s="5" t="n">
        <v>-45816</v>
      </c>
    </row>
    <row r="23" spans="1:8">
      <c r="A23" s="4" t="s">
        <v>428</v>
      </c>
      <c r="E23" s="5" t="n">
        <v>0</v>
      </c>
      <c r="F23" s="5" t="n">
        <v>0</v>
      </c>
    </row>
    <row r="24" spans="1:8">
      <c r="A24" s="4" t="s">
        <v>429</v>
      </c>
      <c r="F24" s="5" t="n">
        <v>35</v>
      </c>
    </row>
    <row r="25" spans="1:8">
      <c r="A25" s="4" t="s">
        <v>430</v>
      </c>
      <c r="E25" s="5" t="n">
        <v>131</v>
      </c>
      <c r="F25" s="5" t="n">
        <v>36</v>
      </c>
    </row>
    <row r="26" spans="1:8">
      <c r="A26" s="4" t="s">
        <v>59</v>
      </c>
      <c r="B26" s="4" t="s">
        <v>436</v>
      </c>
      <c r="E26" s="5" t="n">
        <v>131</v>
      </c>
      <c r="F26" s="5" t="n">
        <v>71</v>
      </c>
    </row>
    <row r="27" spans="1:8">
      <c r="A27" s="4" t="s">
        <v>431</v>
      </c>
      <c r="B27" s="4" t="s">
        <v>436</v>
      </c>
      <c r="C27" s="5" t="n">
        <v>-47067</v>
      </c>
      <c r="D27" s="5" t="n">
        <v>-45745</v>
      </c>
      <c r="E27" s="5" t="n">
        <v>-47067</v>
      </c>
      <c r="F27" s="5" t="n">
        <v>-45745</v>
      </c>
    </row>
    <row r="28" spans="1:8">
      <c r="A28" s="4" t="s">
        <v>437</v>
      </c>
    </row>
    <row r="29" spans="1:8">
      <c r="A29" s="3" t="s">
        <v>426</v>
      </c>
    </row>
    <row r="30" spans="1:8">
      <c r="A30" s="4" t="s">
        <v>427</v>
      </c>
      <c r="E30" s="5" t="n">
        <v>26</v>
      </c>
      <c r="F30" s="5" t="n">
        <v>0</v>
      </c>
    </row>
    <row r="31" spans="1:8">
      <c r="A31" s="4" t="s">
        <v>428</v>
      </c>
      <c r="E31" s="5" t="n">
        <v>1308</v>
      </c>
      <c r="F31" s="5" t="n">
        <v>-487</v>
      </c>
    </row>
    <row r="32" spans="1:8">
      <c r="A32" s="4" t="s">
        <v>429</v>
      </c>
      <c r="F32" s="5" t="n">
        <v>0</v>
      </c>
    </row>
    <row r="33" spans="1:8">
      <c r="A33" s="4" t="s">
        <v>430</v>
      </c>
      <c r="E33" s="5" t="n">
        <v>0</v>
      </c>
      <c r="F33" s="5" t="n">
        <v>222</v>
      </c>
    </row>
    <row r="34" spans="1:8">
      <c r="A34" s="4" t="s">
        <v>59</v>
      </c>
      <c r="B34" s="4" t="s">
        <v>438</v>
      </c>
      <c r="E34" s="5" t="n">
        <v>1308</v>
      </c>
      <c r="F34" s="5" t="n">
        <v>-265</v>
      </c>
    </row>
    <row r="35" spans="1:8">
      <c r="A35" s="4" t="s">
        <v>431</v>
      </c>
      <c r="B35" s="4" t="s">
        <v>438</v>
      </c>
      <c r="C35" s="5" t="n">
        <v>1334</v>
      </c>
      <c r="D35" s="5" t="n">
        <v>-265</v>
      </c>
      <c r="E35" s="5" t="n">
        <v>1334</v>
      </c>
      <c r="F35" s="5" t="n">
        <v>-265</v>
      </c>
    </row>
    <row r="36" spans="1:8">
      <c r="A36" s="4" t="s">
        <v>158</v>
      </c>
    </row>
    <row r="37" spans="1:8">
      <c r="A37" s="3" t="s">
        <v>426</v>
      </c>
    </row>
    <row r="38" spans="1:8">
      <c r="A38" s="4" t="s">
        <v>427</v>
      </c>
      <c r="E38" s="5" t="n">
        <v>-65155</v>
      </c>
      <c r="F38" s="5" t="n">
        <v>-92262</v>
      </c>
    </row>
    <row r="39" spans="1:8">
      <c r="A39" s="4" t="s">
        <v>59</v>
      </c>
      <c r="E39" s="5" t="n">
        <v>-8462</v>
      </c>
    </row>
    <row r="40" spans="1:8">
      <c r="A40" s="4" t="s">
        <v>431</v>
      </c>
      <c r="C40" s="7" t="n">
        <v>-73617</v>
      </c>
      <c r="D40" s="7" t="n">
        <v>-69320</v>
      </c>
      <c r="E40" s="7" t="n">
        <v>-73617</v>
      </c>
      <c r="F40" s="7" t="n">
        <v>-69320</v>
      </c>
    </row>
    <row r="41" spans="1:8"/>
    <row r="42" spans="1:8">
      <c r="A42" s="4" t="s">
        <v>436</v>
      </c>
      <c r="B42" s="4" t="s">
        <v>439</v>
      </c>
    </row>
    <row r="43" spans="1:8">
      <c r="A43" s="4" t="s">
        <v>438</v>
      </c>
      <c r="B43" s="4" t="s">
        <v>440</v>
      </c>
    </row>
  </sheetData>
  <mergeCells count="6">
    <mergeCell ref="A1:B2"/>
    <mergeCell ref="C1:D1"/>
    <mergeCell ref="E1:F1"/>
    <mergeCell ref="A41:G41"/>
    <mergeCell ref="B42:G42"/>
    <mergeCell ref="B43:G43"/>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1</v>
      </c>
      <c r="B1" s="2" t="s">
        <v>27</v>
      </c>
      <c r="D1" s="2" t="s">
        <v>1</v>
      </c>
    </row>
    <row r="2" spans="1:5">
      <c r="B2" s="2" t="s">
        <v>2</v>
      </c>
      <c r="C2" s="2" t="s">
        <v>28</v>
      </c>
      <c r="D2" s="2" t="s">
        <v>2</v>
      </c>
      <c r="E2" s="2" t="s">
        <v>28</v>
      </c>
    </row>
    <row r="3" spans="1:5">
      <c r="A3" s="3" t="s">
        <v>442</v>
      </c>
    </row>
    <row r="4" spans="1:5">
      <c r="A4" s="4" t="s">
        <v>43</v>
      </c>
      <c r="B4" s="7" t="n">
        <v>19734</v>
      </c>
      <c r="C4" s="7" t="n">
        <v>25532</v>
      </c>
      <c r="D4" s="7" t="n">
        <v>63199</v>
      </c>
      <c r="E4" s="7" t="n">
        <v>73460</v>
      </c>
    </row>
    <row r="5" spans="1:5">
      <c r="A5" s="3" t="s">
        <v>443</v>
      </c>
    </row>
    <row r="6" spans="1:5">
      <c r="A6" s="4" t="s">
        <v>444</v>
      </c>
      <c r="B6" s="5" t="n">
        <v>18403000</v>
      </c>
      <c r="C6" s="5" t="n">
        <v>18181000</v>
      </c>
      <c r="D6" s="5" t="n">
        <v>18360000</v>
      </c>
      <c r="E6" s="5" t="n">
        <v>18126000</v>
      </c>
    </row>
    <row r="7" spans="1:5">
      <c r="A7" s="4" t="s">
        <v>445</v>
      </c>
      <c r="B7" s="5" t="n">
        <v>275000</v>
      </c>
      <c r="C7" s="5" t="n">
        <v>407000</v>
      </c>
      <c r="D7" s="5" t="n">
        <v>289000</v>
      </c>
      <c r="E7" s="5" t="n">
        <v>377000</v>
      </c>
    </row>
    <row r="8" spans="1:5">
      <c r="A8" s="4" t="s">
        <v>446</v>
      </c>
      <c r="B8" s="5" t="n">
        <v>18678000</v>
      </c>
      <c r="C8" s="5" t="n">
        <v>18588000</v>
      </c>
      <c r="D8" s="5" t="n">
        <v>18649000</v>
      </c>
      <c r="E8" s="5" t="n">
        <v>18503000</v>
      </c>
    </row>
    <row r="9" spans="1:5">
      <c r="A9" s="4" t="s">
        <v>44</v>
      </c>
      <c r="B9" s="8" t="n">
        <v>1.07</v>
      </c>
      <c r="C9" s="8" t="n">
        <v>1.4</v>
      </c>
      <c r="D9" s="8" t="n">
        <v>3.44</v>
      </c>
      <c r="E9" s="8" t="n">
        <v>4.05</v>
      </c>
    </row>
    <row r="10" spans="1:5">
      <c r="A10" s="4" t="s">
        <v>45</v>
      </c>
      <c r="B10" s="8" t="n">
        <v>1.06</v>
      </c>
      <c r="C10" s="8" t="n">
        <v>1.37</v>
      </c>
      <c r="D10" s="8" t="n">
        <v>3.39</v>
      </c>
      <c r="E10" s="8" t="n">
        <v>3.97</v>
      </c>
    </row>
    <row r="11" spans="1:5">
      <c r="A11" s="4" t="s">
        <v>447</v>
      </c>
      <c r="C11" s="5" t="n">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3"/>
    <col customWidth="1" max="5" min="5" width="21"/>
    <col customWidth="1" max="6" min="6" width="16"/>
    <col customWidth="1" max="7" min="7" width="20"/>
  </cols>
  <sheetData>
    <row r="1" spans="1:7">
      <c r="A1" s="1" t="s">
        <v>448</v>
      </c>
      <c r="B1" s="2" t="s">
        <v>27</v>
      </c>
      <c r="D1" s="2" t="s">
        <v>1</v>
      </c>
      <c r="F1" s="2" t="s">
        <v>449</v>
      </c>
      <c r="G1" s="2" t="s">
        <v>450</v>
      </c>
    </row>
    <row r="2" spans="1:7">
      <c r="B2" s="2" t="s">
        <v>451</v>
      </c>
      <c r="C2" s="2" t="s">
        <v>326</v>
      </c>
      <c r="D2" s="2" t="s">
        <v>452</v>
      </c>
      <c r="E2" s="2" t="s">
        <v>326</v>
      </c>
      <c r="F2" s="2" t="s">
        <v>62</v>
      </c>
      <c r="G2" s="2" t="s">
        <v>453</v>
      </c>
    </row>
    <row r="3" spans="1:7">
      <c r="A3" s="3" t="s">
        <v>259</v>
      </c>
    </row>
    <row r="4" spans="1:7">
      <c r="A4" s="4" t="s">
        <v>142</v>
      </c>
      <c r="D4" s="7" t="n">
        <v>734000</v>
      </c>
      <c r="E4" s="7" t="n">
        <v>1926000</v>
      </c>
    </row>
    <row r="5" spans="1:7">
      <c r="A5" s="4" t="s">
        <v>269</v>
      </c>
    </row>
    <row r="6" spans="1:7">
      <c r="A6" s="3" t="s">
        <v>259</v>
      </c>
    </row>
    <row r="7" spans="1:7">
      <c r="A7" s="4" t="s">
        <v>454</v>
      </c>
      <c r="B7" s="7" t="n">
        <v>0</v>
      </c>
      <c r="C7" s="7" t="n">
        <v>100000</v>
      </c>
      <c r="D7" s="7" t="n">
        <v>900000</v>
      </c>
      <c r="E7" s="5" t="n">
        <v>1000000</v>
      </c>
    </row>
    <row r="8" spans="1:7">
      <c r="A8" s="4" t="s">
        <v>455</v>
      </c>
      <c r="D8" s="5" t="n">
        <v>9250</v>
      </c>
    </row>
    <row r="9" spans="1:7">
      <c r="A9" s="4" t="s">
        <v>456</v>
      </c>
    </row>
    <row r="10" spans="1:7">
      <c r="A10" s="3" t="s">
        <v>259</v>
      </c>
    </row>
    <row r="11" spans="1:7">
      <c r="A11" s="4" t="s">
        <v>457</v>
      </c>
      <c r="D11" s="4" t="s">
        <v>458</v>
      </c>
    </row>
    <row r="12" spans="1:7">
      <c r="A12" s="4" t="s">
        <v>459</v>
      </c>
      <c r="G12" s="5" t="n">
        <v>0</v>
      </c>
    </row>
    <row r="13" spans="1:7">
      <c r="A13" s="4" t="s">
        <v>460</v>
      </c>
      <c r="D13" s="7" t="n">
        <v>700000</v>
      </c>
    </row>
    <row r="14" spans="1:7">
      <c r="A14" s="4" t="s">
        <v>142</v>
      </c>
      <c r="D14" s="7" t="n">
        <v>2200000</v>
      </c>
    </row>
    <row r="15" spans="1:7">
      <c r="A15" s="4" t="s">
        <v>267</v>
      </c>
    </row>
    <row r="16" spans="1:7">
      <c r="A16" s="3" t="s">
        <v>259</v>
      </c>
    </row>
    <row r="17" spans="1:7">
      <c r="A17" s="4" t="s">
        <v>461</v>
      </c>
      <c r="D17" s="4" t="s">
        <v>462</v>
      </c>
    </row>
    <row r="18" spans="1:7">
      <c r="A18" s="4" t="s">
        <v>463</v>
      </c>
      <c r="D18" s="4" t="s">
        <v>464</v>
      </c>
    </row>
    <row r="19" spans="1:7">
      <c r="A19" s="4" t="s">
        <v>454</v>
      </c>
      <c r="B19" s="5" t="n">
        <v>1300000</v>
      </c>
      <c r="C19" s="5" t="n">
        <v>1400000</v>
      </c>
      <c r="D19" s="7" t="n">
        <v>3100000</v>
      </c>
      <c r="E19" s="5" t="n">
        <v>2900000</v>
      </c>
    </row>
    <row r="20" spans="1:7">
      <c r="A20" s="4" t="s">
        <v>455</v>
      </c>
      <c r="D20" s="5" t="n">
        <v>81230</v>
      </c>
    </row>
    <row r="21" spans="1:7">
      <c r="A21" s="4" t="s">
        <v>465</v>
      </c>
    </row>
    <row r="22" spans="1:7">
      <c r="A22" s="3" t="s">
        <v>259</v>
      </c>
    </row>
    <row r="23" spans="1:7">
      <c r="A23" s="4" t="s">
        <v>466</v>
      </c>
      <c r="D23" s="4" t="s">
        <v>464</v>
      </c>
    </row>
    <row r="24" spans="1:7">
      <c r="A24" s="4" t="s">
        <v>467</v>
      </c>
    </row>
    <row r="25" spans="1:7">
      <c r="A25" s="3" t="s">
        <v>259</v>
      </c>
    </row>
    <row r="26" spans="1:7">
      <c r="A26" s="4" t="s">
        <v>466</v>
      </c>
      <c r="D26" s="4" t="s">
        <v>468</v>
      </c>
    </row>
    <row r="27" spans="1:7">
      <c r="A27" s="4" t="s">
        <v>264</v>
      </c>
    </row>
    <row r="28" spans="1:7">
      <c r="A28" s="3" t="s">
        <v>259</v>
      </c>
    </row>
    <row r="29" spans="1:7">
      <c r="A29" s="4" t="s">
        <v>454</v>
      </c>
      <c r="B29" s="5" t="n">
        <v>1400000</v>
      </c>
      <c r="C29" s="7" t="n">
        <v>1600000</v>
      </c>
      <c r="D29" s="7" t="n">
        <v>4200000</v>
      </c>
      <c r="E29" s="7" t="n">
        <v>4200000</v>
      </c>
    </row>
    <row r="30" spans="1:7">
      <c r="A30" s="4" t="s">
        <v>455</v>
      </c>
      <c r="D30" s="5" t="n">
        <v>79375</v>
      </c>
    </row>
    <row r="31" spans="1:7">
      <c r="A31" s="4" t="s">
        <v>469</v>
      </c>
    </row>
    <row r="32" spans="1:7">
      <c r="A32" s="3" t="s">
        <v>259</v>
      </c>
    </row>
    <row r="33" spans="1:7">
      <c r="A33" s="4" t="s">
        <v>454</v>
      </c>
      <c r="B33" s="7" t="n">
        <v>300000</v>
      </c>
      <c r="D33" s="7" t="n">
        <v>100000</v>
      </c>
    </row>
    <row r="34" spans="1:7">
      <c r="A34" s="4" t="s">
        <v>470</v>
      </c>
      <c r="D34" s="5" t="n">
        <v>2</v>
      </c>
    </row>
    <row r="35" spans="1:7">
      <c r="A35" s="4" t="s">
        <v>471</v>
      </c>
      <c r="D35" s="4" t="s">
        <v>472</v>
      </c>
    </row>
    <row r="36" spans="1:7">
      <c r="A36" s="4" t="s">
        <v>473</v>
      </c>
      <c r="F36" s="4" t="s">
        <v>47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5</v>
      </c>
      <c r="B1" s="2" t="s">
        <v>476</v>
      </c>
      <c r="C1" s="2" t="s">
        <v>2</v>
      </c>
      <c r="D1" s="2" t="s">
        <v>28</v>
      </c>
    </row>
    <row r="2" spans="1:4">
      <c r="A2" s="3" t="s">
        <v>259</v>
      </c>
    </row>
    <row r="3" spans="1:4">
      <c r="A3" s="4" t="s">
        <v>477</v>
      </c>
      <c r="B3" s="4" t="s">
        <v>478</v>
      </c>
      <c r="C3" s="4" t="s">
        <v>479</v>
      </c>
      <c r="D3" s="4" t="s">
        <v>480</v>
      </c>
    </row>
    <row r="4" spans="1:4">
      <c r="A4" s="4" t="s">
        <v>481</v>
      </c>
      <c r="B4" s="4" t="s">
        <v>462</v>
      </c>
      <c r="C4" s="4" t="s">
        <v>462</v>
      </c>
      <c r="D4" s="4" t="s">
        <v>462</v>
      </c>
    </row>
    <row r="5" spans="1:4">
      <c r="A5" s="4" t="s">
        <v>482</v>
      </c>
      <c r="B5" s="4" t="s">
        <v>483</v>
      </c>
      <c r="C5" s="4" t="s">
        <v>484</v>
      </c>
      <c r="D5" s="4" t="s">
        <v>48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28</v>
      </c>
    </row>
    <row r="3" spans="1:3">
      <c r="A3" s="3" t="s">
        <v>113</v>
      </c>
    </row>
    <row r="4" spans="1:3">
      <c r="A4" s="4" t="s">
        <v>43</v>
      </c>
      <c r="B4" s="7" t="n">
        <v>63199</v>
      </c>
      <c r="C4" s="7" t="n">
        <v>73460</v>
      </c>
    </row>
    <row r="5" spans="1:3">
      <c r="A5" s="3" t="s">
        <v>114</v>
      </c>
    </row>
    <row r="6" spans="1:3">
      <c r="A6" s="4" t="s">
        <v>115</v>
      </c>
      <c r="B6" s="5" t="n">
        <v>35320</v>
      </c>
      <c r="C6" s="5" t="n">
        <v>32679</v>
      </c>
    </row>
    <row r="7" spans="1:3">
      <c r="A7" s="4" t="s">
        <v>116</v>
      </c>
      <c r="B7" s="5" t="n">
        <v>8536</v>
      </c>
      <c r="C7" s="5" t="n">
        <v>8508</v>
      </c>
    </row>
    <row r="8" spans="1:3">
      <c r="A8" s="4" t="s">
        <v>75</v>
      </c>
      <c r="B8" s="5" t="n">
        <v>-17</v>
      </c>
      <c r="C8" s="5" t="n">
        <v>10452</v>
      </c>
    </row>
    <row r="9" spans="1:3">
      <c r="A9" s="4" t="s">
        <v>117</v>
      </c>
      <c r="B9" s="5" t="n">
        <v>-4453</v>
      </c>
      <c r="C9" s="5" t="n">
        <v>-3359</v>
      </c>
    </row>
    <row r="10" spans="1:3">
      <c r="A10" s="4" t="s">
        <v>118</v>
      </c>
      <c r="B10" s="5" t="n">
        <v>4431</v>
      </c>
      <c r="C10" s="5" t="n">
        <v>616</v>
      </c>
    </row>
    <row r="11" spans="1:3">
      <c r="A11" s="4" t="s">
        <v>119</v>
      </c>
      <c r="B11" s="5" t="n">
        <v>-1193</v>
      </c>
      <c r="C11" s="5" t="n">
        <v>-1177</v>
      </c>
    </row>
    <row r="12" spans="1:3">
      <c r="A12" s="4" t="s">
        <v>120</v>
      </c>
      <c r="B12" s="5" t="n">
        <v>-161</v>
      </c>
      <c r="C12" s="5" t="n">
        <v>-5329</v>
      </c>
    </row>
    <row r="13" spans="1:3">
      <c r="A13" s="4" t="s">
        <v>121</v>
      </c>
      <c r="B13" s="5" t="n">
        <v>477</v>
      </c>
      <c r="C13" s="5" t="n">
        <v>341</v>
      </c>
    </row>
    <row r="14" spans="1:3">
      <c r="A14" s="4" t="s">
        <v>122</v>
      </c>
      <c r="B14" s="5" t="n">
        <v>-264</v>
      </c>
      <c r="C14" s="5" t="n">
        <v>-553</v>
      </c>
    </row>
    <row r="15" spans="1:3">
      <c r="A15" s="4" t="s">
        <v>123</v>
      </c>
      <c r="B15" s="5" t="n">
        <v>0</v>
      </c>
      <c r="C15" s="5" t="n">
        <v>932</v>
      </c>
    </row>
    <row r="16" spans="1:3">
      <c r="A16" s="3" t="s">
        <v>124</v>
      </c>
    </row>
    <row r="17" spans="1:3">
      <c r="A17" s="4" t="s">
        <v>125</v>
      </c>
      <c r="B17" s="5" t="n">
        <v>-14012</v>
      </c>
      <c r="C17" s="5" t="n">
        <v>-12772</v>
      </c>
    </row>
    <row r="18" spans="1:3">
      <c r="A18" s="4" t="s">
        <v>66</v>
      </c>
      <c r="B18" s="5" t="n">
        <v>-20260</v>
      </c>
      <c r="C18" s="5" t="n">
        <v>0</v>
      </c>
    </row>
    <row r="19" spans="1:3">
      <c r="A19" s="4" t="s">
        <v>67</v>
      </c>
      <c r="B19" s="5" t="n">
        <v>-11840</v>
      </c>
      <c r="C19" s="5" t="n">
        <v>-16573</v>
      </c>
    </row>
    <row r="20" spans="1:3">
      <c r="A20" s="4" t="s">
        <v>126</v>
      </c>
      <c r="B20" s="5" t="n">
        <v>-25347</v>
      </c>
      <c r="C20" s="5" t="n">
        <v>-372</v>
      </c>
    </row>
    <row r="21" spans="1:3">
      <c r="A21" s="4" t="s">
        <v>71</v>
      </c>
      <c r="B21" s="5" t="n">
        <v>146</v>
      </c>
      <c r="C21" s="5" t="n">
        <v>-1283</v>
      </c>
    </row>
    <row r="22" spans="1:3">
      <c r="A22" s="4" t="s">
        <v>127</v>
      </c>
      <c r="B22" s="5" t="n">
        <v>-4354</v>
      </c>
      <c r="C22" s="5" t="n">
        <v>13325</v>
      </c>
    </row>
    <row r="23" spans="1:3">
      <c r="A23" s="4" t="s">
        <v>128</v>
      </c>
      <c r="B23" s="5" t="n">
        <v>3216</v>
      </c>
      <c r="C23" s="5" t="n">
        <v>956</v>
      </c>
    </row>
    <row r="24" spans="1:3">
      <c r="A24" s="4" t="s">
        <v>129</v>
      </c>
      <c r="B24" s="5" t="n">
        <v>33424</v>
      </c>
      <c r="C24" s="5" t="n">
        <v>99851</v>
      </c>
    </row>
    <row r="25" spans="1:3">
      <c r="A25" s="3" t="s">
        <v>130</v>
      </c>
    </row>
    <row r="26" spans="1:3">
      <c r="A26" s="4" t="s">
        <v>131</v>
      </c>
      <c r="B26" s="5" t="n">
        <v>-78571</v>
      </c>
      <c r="C26" s="5" t="n">
        <v>-60191</v>
      </c>
    </row>
    <row r="27" spans="1:3">
      <c r="A27" s="4" t="s">
        <v>132</v>
      </c>
      <c r="B27" s="5" t="n">
        <v>-36557</v>
      </c>
      <c r="C27" s="5" t="n">
        <v>-17678</v>
      </c>
    </row>
    <row r="28" spans="1:3">
      <c r="A28" s="4" t="s">
        <v>133</v>
      </c>
      <c r="B28" s="5" t="n">
        <v>-43434</v>
      </c>
      <c r="C28" s="5" t="n">
        <v>0</v>
      </c>
    </row>
    <row r="29" spans="1:3">
      <c r="A29" s="4" t="s">
        <v>134</v>
      </c>
      <c r="B29" s="5" t="n">
        <v>0</v>
      </c>
      <c r="C29" s="5" t="n">
        <v>1040</v>
      </c>
    </row>
    <row r="30" spans="1:3">
      <c r="A30" s="4" t="s">
        <v>135</v>
      </c>
      <c r="B30" s="5" t="n">
        <v>1027</v>
      </c>
      <c r="C30" s="5" t="n">
        <v>8130</v>
      </c>
    </row>
    <row r="31" spans="1:3">
      <c r="A31" s="4" t="s">
        <v>136</v>
      </c>
      <c r="B31" s="5" t="n">
        <v>-157535</v>
      </c>
      <c r="C31" s="5" t="n">
        <v>-68699</v>
      </c>
    </row>
    <row r="32" spans="1:3">
      <c r="A32" s="3" t="s">
        <v>137</v>
      </c>
    </row>
    <row r="33" spans="1:3">
      <c r="A33" s="4" t="s">
        <v>138</v>
      </c>
      <c r="B33" s="5" t="n">
        <v>102500</v>
      </c>
      <c r="C33" s="5" t="n">
        <v>0</v>
      </c>
    </row>
    <row r="34" spans="1:3">
      <c r="A34" s="4" t="s">
        <v>139</v>
      </c>
      <c r="B34" s="5" t="n">
        <v>0</v>
      </c>
      <c r="C34" s="5" t="n">
        <v>-1169</v>
      </c>
    </row>
    <row r="35" spans="1:3">
      <c r="A35" s="4" t="s">
        <v>140</v>
      </c>
      <c r="B35" s="5" t="n">
        <v>-1046</v>
      </c>
      <c r="C35" s="5" t="n">
        <v>-110285</v>
      </c>
    </row>
    <row r="36" spans="1:3">
      <c r="A36" s="4" t="s">
        <v>141</v>
      </c>
      <c r="B36" s="5" t="n">
        <v>-2999</v>
      </c>
      <c r="C36" s="5" t="n">
        <v>0</v>
      </c>
    </row>
    <row r="37" spans="1:3">
      <c r="A37" s="4" t="s">
        <v>142</v>
      </c>
      <c r="B37" s="5" t="n">
        <v>734</v>
      </c>
      <c r="C37" s="5" t="n">
        <v>1926</v>
      </c>
    </row>
    <row r="38" spans="1:3">
      <c r="A38" s="4" t="s">
        <v>143</v>
      </c>
      <c r="B38" s="5" t="n">
        <v>-6492</v>
      </c>
      <c r="C38" s="5" t="n">
        <v>-5145</v>
      </c>
    </row>
    <row r="39" spans="1:3">
      <c r="A39" s="4" t="s">
        <v>144</v>
      </c>
      <c r="B39" s="5" t="n">
        <v>1082</v>
      </c>
      <c r="C39" s="5" t="n">
        <v>895</v>
      </c>
    </row>
    <row r="40" spans="1:3">
      <c r="A40" s="4" t="s">
        <v>145</v>
      </c>
      <c r="B40" s="5" t="n">
        <v>93779</v>
      </c>
      <c r="C40" s="5" t="n">
        <v>-113778</v>
      </c>
    </row>
    <row r="41" spans="1:3">
      <c r="A41" s="4" t="s">
        <v>146</v>
      </c>
      <c r="B41" s="5" t="n">
        <v>-1271</v>
      </c>
      <c r="C41" s="5" t="n">
        <v>5852</v>
      </c>
    </row>
    <row r="42" spans="1:3">
      <c r="A42" s="4" t="s">
        <v>147</v>
      </c>
      <c r="B42" s="5" t="n">
        <v>-31603</v>
      </c>
      <c r="C42" s="5" t="n">
        <v>-76774</v>
      </c>
    </row>
    <row r="43" spans="1:3">
      <c r="A43" s="4" t="s">
        <v>148</v>
      </c>
      <c r="B43" s="5" t="n">
        <v>181159</v>
      </c>
      <c r="C43" s="5" t="n">
        <v>227767</v>
      </c>
    </row>
    <row r="44" spans="1:3">
      <c r="A44" s="4" t="s">
        <v>149</v>
      </c>
      <c r="B44" s="5" t="n">
        <v>149556</v>
      </c>
      <c r="C44" s="5" t="n">
        <v>150993</v>
      </c>
    </row>
    <row r="45" spans="1:3">
      <c r="A45" s="3" t="s">
        <v>150</v>
      </c>
    </row>
    <row r="46" spans="1:3">
      <c r="A46" s="4" t="s">
        <v>151</v>
      </c>
      <c r="B46" s="5" t="n">
        <v>4662</v>
      </c>
      <c r="C46" s="5" t="n">
        <v>4539</v>
      </c>
    </row>
    <row r="47" spans="1:3">
      <c r="A47" s="4" t="s">
        <v>152</v>
      </c>
      <c r="B47" s="7" t="n">
        <v>23357</v>
      </c>
      <c r="C47" s="7" t="n">
        <v>2398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486</v>
      </c>
      <c r="B1" s="2" t="s">
        <v>1</v>
      </c>
    </row>
    <row r="2" spans="1:2">
      <c r="B2" s="2" t="s">
        <v>487</v>
      </c>
    </row>
    <row r="3" spans="1:2">
      <c r="A3" s="3" t="s">
        <v>488</v>
      </c>
    </row>
    <row r="4" spans="1:2">
      <c r="A4" s="4" t="s">
        <v>489</v>
      </c>
      <c r="B4" s="5" t="n">
        <v>169202</v>
      </c>
    </row>
    <row r="5" spans="1:2">
      <c r="A5" s="4" t="s">
        <v>490</v>
      </c>
      <c r="B5" s="5" t="n">
        <v>75760</v>
      </c>
    </row>
    <row r="6" spans="1:2">
      <c r="A6" s="4" t="s">
        <v>491</v>
      </c>
      <c r="B6" s="5" t="n">
        <v>-81230</v>
      </c>
    </row>
    <row r="7" spans="1:2">
      <c r="A7" s="4" t="s">
        <v>492</v>
      </c>
      <c r="B7" s="5" t="n">
        <v>-18599</v>
      </c>
    </row>
    <row r="8" spans="1:2">
      <c r="A8" s="4" t="s">
        <v>493</v>
      </c>
      <c r="B8" s="5" t="n">
        <v>14513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494</v>
      </c>
      <c r="B1" s="2" t="s">
        <v>1</v>
      </c>
    </row>
    <row r="2" spans="1:2">
      <c r="B2" s="2" t="s">
        <v>487</v>
      </c>
    </row>
    <row r="3" spans="1:2">
      <c r="A3" s="3" t="s">
        <v>488</v>
      </c>
    </row>
    <row r="4" spans="1:2">
      <c r="A4" s="4" t="s">
        <v>489</v>
      </c>
      <c r="B4" s="5" t="n">
        <v>173331</v>
      </c>
    </row>
    <row r="5" spans="1:2">
      <c r="A5" s="4" t="s">
        <v>490</v>
      </c>
      <c r="B5" s="5" t="n">
        <v>44610</v>
      </c>
    </row>
    <row r="6" spans="1:2">
      <c r="A6" s="4" t="s">
        <v>491</v>
      </c>
      <c r="B6" s="5" t="n">
        <v>-79375</v>
      </c>
    </row>
    <row r="7" spans="1:2">
      <c r="A7" s="4" t="s">
        <v>492</v>
      </c>
      <c r="B7" s="5" t="n">
        <v>-16302</v>
      </c>
    </row>
    <row r="8" spans="1:2">
      <c r="A8" s="4" t="s">
        <v>493</v>
      </c>
      <c r="B8" s="5" t="n">
        <v>12226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7"/>
    <col customWidth="1" max="5" min="5" width="21"/>
  </cols>
  <sheetData>
    <row r="1" spans="1:5">
      <c r="A1" s="1" t="s">
        <v>495</v>
      </c>
      <c r="B1" s="2" t="s">
        <v>27</v>
      </c>
      <c r="D1" s="2" t="s">
        <v>1</v>
      </c>
    </row>
    <row r="2" spans="1:5">
      <c r="B2" s="2" t="s">
        <v>496</v>
      </c>
      <c r="C2" s="2" t="s">
        <v>326</v>
      </c>
      <c r="D2" s="2" t="s">
        <v>496</v>
      </c>
      <c r="E2" s="2" t="s">
        <v>326</v>
      </c>
    </row>
    <row r="3" spans="1:5">
      <c r="A3" s="3" t="s">
        <v>259</v>
      </c>
    </row>
    <row r="4" spans="1:5">
      <c r="A4" s="4" t="s">
        <v>497</v>
      </c>
      <c r="D4" s="5" t="n">
        <v>1</v>
      </c>
    </row>
    <row r="5" spans="1:5">
      <c r="A5" s="3" t="s">
        <v>488</v>
      </c>
    </row>
    <row r="6" spans="1:5">
      <c r="A6" s="4" t="s">
        <v>489</v>
      </c>
      <c r="D6" s="5" t="n">
        <v>9250</v>
      </c>
    </row>
    <row r="7" spans="1:5">
      <c r="A7" s="4" t="s">
        <v>490</v>
      </c>
      <c r="D7" s="5" t="n">
        <v>8400</v>
      </c>
    </row>
    <row r="8" spans="1:5">
      <c r="A8" s="4" t="s">
        <v>491</v>
      </c>
      <c r="D8" s="5" t="n">
        <v>-9250</v>
      </c>
    </row>
    <row r="9" spans="1:5">
      <c r="A9" s="4" t="s">
        <v>493</v>
      </c>
      <c r="B9" s="5" t="n">
        <v>8400</v>
      </c>
      <c r="D9" s="5" t="n">
        <v>8400</v>
      </c>
    </row>
    <row r="10" spans="1:5">
      <c r="A10" s="4" t="s">
        <v>498</v>
      </c>
      <c r="B10" s="7" t="n">
        <v>0</v>
      </c>
      <c r="C10" s="7" t="n">
        <v>100000</v>
      </c>
      <c r="D10" s="7" t="n">
        <v>900000</v>
      </c>
      <c r="E10" s="7" t="n">
        <v>10000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7"/>
  </cols>
  <sheetData>
    <row r="1" spans="1:4">
      <c r="A1" s="1" t="s">
        <v>499</v>
      </c>
      <c r="B1" s="2" t="s">
        <v>27</v>
      </c>
      <c r="C1" s="2" t="s">
        <v>1</v>
      </c>
      <c r="D1" s="2" t="s">
        <v>449</v>
      </c>
    </row>
    <row r="2" spans="1:4">
      <c r="B2" s="2" t="s">
        <v>2</v>
      </c>
      <c r="C2" s="2" t="s">
        <v>2</v>
      </c>
      <c r="D2" s="2" t="s">
        <v>62</v>
      </c>
    </row>
    <row r="3" spans="1:4">
      <c r="A3" s="3" t="s">
        <v>500</v>
      </c>
    </row>
    <row r="4" spans="1:4">
      <c r="A4" s="4" t="s">
        <v>501</v>
      </c>
      <c r="C4" s="5" t="n">
        <v>33283</v>
      </c>
    </row>
    <row r="5" spans="1:4">
      <c r="A5" s="4" t="s">
        <v>502</v>
      </c>
      <c r="B5" s="5" t="n">
        <v>-19183</v>
      </c>
    </row>
    <row r="6" spans="1:4">
      <c r="A6" s="4" t="s">
        <v>503</v>
      </c>
      <c r="B6" s="5" t="n">
        <v>0</v>
      </c>
    </row>
    <row r="7" spans="1:4">
      <c r="A7" s="4" t="s">
        <v>504</v>
      </c>
      <c r="B7" s="5" t="n">
        <v>14100</v>
      </c>
      <c r="C7" s="5" t="n">
        <v>14100</v>
      </c>
      <c r="D7" s="5" t="n">
        <v>33283</v>
      </c>
    </row>
    <row r="8" spans="1:4">
      <c r="A8" s="3" t="s">
        <v>505</v>
      </c>
    </row>
    <row r="9" spans="1:4">
      <c r="A9" s="4" t="s">
        <v>506</v>
      </c>
      <c r="C9" s="8" t="n">
        <v>36.4</v>
      </c>
    </row>
    <row r="10" spans="1:4">
      <c r="A10" s="4" t="s">
        <v>507</v>
      </c>
      <c r="B10" s="8" t="n">
        <v>38.26</v>
      </c>
    </row>
    <row r="11" spans="1:4">
      <c r="A11" s="4" t="s">
        <v>508</v>
      </c>
      <c r="B11" s="5" t="n">
        <v>0</v>
      </c>
    </row>
    <row r="12" spans="1:4">
      <c r="A12" s="4" t="s">
        <v>509</v>
      </c>
      <c r="B12" s="8" t="n">
        <v>33.88</v>
      </c>
      <c r="C12" s="8" t="n">
        <v>33.88</v>
      </c>
      <c r="D12" s="8" t="n">
        <v>36.4</v>
      </c>
    </row>
    <row r="13" spans="1:4">
      <c r="A13" s="3" t="s">
        <v>510</v>
      </c>
    </row>
    <row r="14" spans="1:4">
      <c r="A14" s="4" t="s">
        <v>511</v>
      </c>
      <c r="C14" s="4" t="s">
        <v>512</v>
      </c>
      <c r="D14" s="4" t="s">
        <v>513</v>
      </c>
    </row>
    <row r="15" spans="1:4">
      <c r="A15" s="3" t="s">
        <v>514</v>
      </c>
    </row>
    <row r="16" spans="1:4">
      <c r="A16" s="4" t="s">
        <v>515</v>
      </c>
      <c r="B16" s="7" t="n">
        <v>1599534</v>
      </c>
      <c r="C16" s="7" t="n">
        <v>1599534</v>
      </c>
      <c r="D16" s="7" t="n">
        <v>417765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s>
  <sheetData>
    <row r="1" spans="1:5">
      <c r="A1" s="1" t="s">
        <v>516</v>
      </c>
      <c r="B1" s="2" t="s">
        <v>27</v>
      </c>
      <c r="D1" s="2" t="s">
        <v>1</v>
      </c>
    </row>
    <row r="2" spans="1:5">
      <c r="B2" s="2" t="s">
        <v>451</v>
      </c>
      <c r="C2" s="2" t="s">
        <v>326</v>
      </c>
      <c r="D2" s="2" t="s">
        <v>517</v>
      </c>
      <c r="E2" s="2" t="s">
        <v>326</v>
      </c>
    </row>
    <row r="3" spans="1:5">
      <c r="A3" s="3" t="s">
        <v>518</v>
      </c>
    </row>
    <row r="4" spans="1:5">
      <c r="A4" s="4" t="s">
        <v>519</v>
      </c>
      <c r="D4" s="5" t="n">
        <v>2</v>
      </c>
    </row>
    <row r="5" spans="1:5">
      <c r="A5" s="4" t="s">
        <v>520</v>
      </c>
      <c r="B5" s="7" t="n">
        <v>25000</v>
      </c>
      <c r="D5" s="7" t="n">
        <v>25347</v>
      </c>
      <c r="E5" s="7" t="n">
        <v>372</v>
      </c>
    </row>
    <row r="6" spans="1:5">
      <c r="A6" s="4" t="s">
        <v>521</v>
      </c>
    </row>
    <row r="7" spans="1:5">
      <c r="A7" s="3" t="s">
        <v>518</v>
      </c>
    </row>
    <row r="8" spans="1:5">
      <c r="A8" s="4" t="s">
        <v>522</v>
      </c>
      <c r="C8" s="7" t="n">
        <v>200</v>
      </c>
      <c r="E8" s="7" t="n">
        <v>4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3</v>
      </c>
      <c r="B1" s="2" t="s">
        <v>27</v>
      </c>
      <c r="D1" s="2" t="s">
        <v>1</v>
      </c>
    </row>
    <row r="2" spans="1:5">
      <c r="B2" s="2" t="s">
        <v>2</v>
      </c>
      <c r="C2" s="2" t="s">
        <v>28</v>
      </c>
      <c r="D2" s="2" t="s">
        <v>2</v>
      </c>
      <c r="E2" s="2" t="s">
        <v>28</v>
      </c>
    </row>
    <row r="3" spans="1:5">
      <c r="A3" s="4" t="s">
        <v>524</v>
      </c>
    </row>
    <row r="4" spans="1:5">
      <c r="A4" s="3" t="s">
        <v>525</v>
      </c>
    </row>
    <row r="5" spans="1:5">
      <c r="A5" s="4" t="s">
        <v>526</v>
      </c>
      <c r="B5" s="7" t="n">
        <v>0</v>
      </c>
      <c r="C5" s="7" t="n">
        <v>0</v>
      </c>
      <c r="D5" s="7" t="n">
        <v>0</v>
      </c>
      <c r="E5" s="7" t="n">
        <v>0</v>
      </c>
    </row>
    <row r="6" spans="1:5">
      <c r="A6" s="4" t="s">
        <v>527</v>
      </c>
      <c r="B6" s="5" t="n">
        <v>1692</v>
      </c>
      <c r="C6" s="5" t="n">
        <v>1837</v>
      </c>
      <c r="D6" s="5" t="n">
        <v>5064</v>
      </c>
      <c r="E6" s="5" t="n">
        <v>5519</v>
      </c>
    </row>
    <row r="7" spans="1:5">
      <c r="A7" s="4" t="s">
        <v>528</v>
      </c>
      <c r="B7" s="5" t="n">
        <v>2164</v>
      </c>
      <c r="C7" s="5" t="n">
        <v>2302</v>
      </c>
      <c r="D7" s="5" t="n">
        <v>6497</v>
      </c>
      <c r="E7" s="5" t="n">
        <v>6920</v>
      </c>
    </row>
    <row r="8" spans="1:5">
      <c r="A8" s="4" t="s">
        <v>529</v>
      </c>
      <c r="B8" s="5" t="n">
        <v>0</v>
      </c>
      <c r="C8" s="5" t="n">
        <v>0</v>
      </c>
      <c r="D8" s="5" t="n">
        <v>0</v>
      </c>
      <c r="E8" s="5" t="n">
        <v>0</v>
      </c>
    </row>
    <row r="9" spans="1:5">
      <c r="A9" s="4" t="s">
        <v>530</v>
      </c>
      <c r="B9" s="5" t="n">
        <v>-457</v>
      </c>
      <c r="C9" s="5" t="n">
        <v>-445</v>
      </c>
      <c r="D9" s="5" t="n">
        <v>-1370</v>
      </c>
      <c r="E9" s="5" t="n">
        <v>-1311</v>
      </c>
    </row>
    <row r="10" spans="1:5">
      <c r="A10" s="4" t="s">
        <v>531</v>
      </c>
      <c r="B10" s="5" t="n">
        <v>-15</v>
      </c>
      <c r="C10" s="5" t="n">
        <v>-20</v>
      </c>
      <c r="D10" s="5" t="n">
        <v>-63</v>
      </c>
      <c r="E10" s="5" t="n">
        <v>-90</v>
      </c>
    </row>
    <row r="11" spans="1:5">
      <c r="A11" s="4" t="s">
        <v>532</v>
      </c>
    </row>
    <row r="12" spans="1:5">
      <c r="A12" s="3" t="s">
        <v>525</v>
      </c>
    </row>
    <row r="13" spans="1:5">
      <c r="A13" s="4" t="s">
        <v>526</v>
      </c>
      <c r="B13" s="5" t="n">
        <v>17</v>
      </c>
      <c r="C13" s="5" t="n">
        <v>12</v>
      </c>
      <c r="D13" s="5" t="n">
        <v>55</v>
      </c>
      <c r="E13" s="5" t="n">
        <v>68</v>
      </c>
    </row>
    <row r="14" spans="1:5">
      <c r="A14" s="4" t="s">
        <v>527</v>
      </c>
      <c r="B14" s="5" t="n">
        <v>16</v>
      </c>
      <c r="C14" s="5" t="n">
        <v>20</v>
      </c>
      <c r="D14" s="5" t="n">
        <v>47</v>
      </c>
      <c r="E14" s="5" t="n">
        <v>51</v>
      </c>
    </row>
    <row r="15" spans="1:5">
      <c r="A15" s="4" t="s">
        <v>528</v>
      </c>
      <c r="B15" s="5" t="n">
        <v>0</v>
      </c>
      <c r="C15" s="5" t="n">
        <v>0</v>
      </c>
      <c r="D15" s="5" t="n">
        <v>0</v>
      </c>
      <c r="E15" s="5" t="n">
        <v>0</v>
      </c>
    </row>
    <row r="16" spans="1:5">
      <c r="A16" s="4" t="s">
        <v>529</v>
      </c>
      <c r="B16" s="5" t="n">
        <v>-400</v>
      </c>
      <c r="C16" s="5" t="n">
        <v>-411</v>
      </c>
      <c r="D16" s="5" t="n">
        <v>-1201</v>
      </c>
      <c r="E16" s="5" t="n">
        <v>-1191</v>
      </c>
    </row>
    <row r="17" spans="1:5">
      <c r="A17" s="4" t="s">
        <v>530</v>
      </c>
      <c r="B17" s="5" t="n">
        <v>0</v>
      </c>
      <c r="C17" s="5" t="n">
        <v>-16</v>
      </c>
      <c r="D17" s="5" t="n">
        <v>0</v>
      </c>
      <c r="E17" s="5" t="n">
        <v>15</v>
      </c>
    </row>
    <row r="18" spans="1:5">
      <c r="A18" s="4" t="s">
        <v>531</v>
      </c>
      <c r="B18" s="7" t="n">
        <v>-367</v>
      </c>
      <c r="C18" s="7" t="n">
        <v>-363</v>
      </c>
      <c r="D18" s="7" t="n">
        <v>-1099</v>
      </c>
      <c r="E18" s="7" t="n">
        <v>-1087</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3</v>
      </c>
      <c r="B1" s="2" t="s">
        <v>27</v>
      </c>
      <c r="D1" s="2" t="s">
        <v>1</v>
      </c>
    </row>
    <row r="2" spans="1:5">
      <c r="B2" s="2" t="s">
        <v>2</v>
      </c>
      <c r="C2" s="2" t="s">
        <v>28</v>
      </c>
      <c r="D2" s="2" t="s">
        <v>2</v>
      </c>
      <c r="E2" s="2" t="s">
        <v>28</v>
      </c>
    </row>
    <row r="3" spans="1:5">
      <c r="A3" s="3" t="s">
        <v>534</v>
      </c>
    </row>
    <row r="4" spans="1:5">
      <c r="A4" s="4" t="s">
        <v>30</v>
      </c>
      <c r="B4" s="7" t="n">
        <v>226863</v>
      </c>
      <c r="C4" s="7" t="n">
        <v>206783</v>
      </c>
      <c r="D4" s="7" t="n">
        <v>656149</v>
      </c>
      <c r="E4" s="7" t="n">
        <v>612035</v>
      </c>
    </row>
    <row r="5" spans="1:5">
      <c r="A5" s="4" t="s">
        <v>37</v>
      </c>
      <c r="B5" s="5" t="n">
        <v>29642</v>
      </c>
      <c r="C5" s="5" t="n">
        <v>39192</v>
      </c>
      <c r="D5" s="5" t="n">
        <v>85910</v>
      </c>
      <c r="E5" s="5" t="n">
        <v>110544</v>
      </c>
    </row>
    <row r="6" spans="1:5">
      <c r="A6" s="4" t="s">
        <v>535</v>
      </c>
    </row>
    <row r="7" spans="1:5">
      <c r="A7" s="3" t="s">
        <v>534</v>
      </c>
    </row>
    <row r="8" spans="1:5">
      <c r="A8" s="4" t="s">
        <v>30</v>
      </c>
      <c r="B8" s="5" t="n">
        <v>71854</v>
      </c>
      <c r="C8" s="5" t="n">
        <v>72713</v>
      </c>
      <c r="D8" s="5" t="n">
        <v>221685</v>
      </c>
      <c r="E8" s="5" t="n">
        <v>225595</v>
      </c>
    </row>
    <row r="9" spans="1:5">
      <c r="A9" s="4" t="s">
        <v>37</v>
      </c>
      <c r="B9" s="5" t="n">
        <v>8451</v>
      </c>
      <c r="C9" s="5" t="n">
        <v>14278</v>
      </c>
      <c r="D9" s="5" t="n">
        <v>26946</v>
      </c>
      <c r="E9" s="5" t="n">
        <v>46773</v>
      </c>
    </row>
    <row r="10" spans="1:5">
      <c r="A10" s="4" t="s">
        <v>536</v>
      </c>
    </row>
    <row r="11" spans="1:5">
      <c r="A11" s="3" t="s">
        <v>534</v>
      </c>
    </row>
    <row r="12" spans="1:5">
      <c r="A12" s="4" t="s">
        <v>30</v>
      </c>
      <c r="B12" s="5" t="n">
        <v>95788</v>
      </c>
      <c r="C12" s="5" t="n">
        <v>82239</v>
      </c>
      <c r="D12" s="5" t="n">
        <v>253087</v>
      </c>
      <c r="E12" s="5" t="n">
        <v>236673</v>
      </c>
    </row>
    <row r="13" spans="1:5">
      <c r="A13" s="4" t="s">
        <v>37</v>
      </c>
      <c r="B13" s="5" t="n">
        <v>15924</v>
      </c>
      <c r="C13" s="5" t="n">
        <v>17727</v>
      </c>
      <c r="D13" s="5" t="n">
        <v>38505</v>
      </c>
      <c r="E13" s="5" t="n">
        <v>44451</v>
      </c>
    </row>
    <row r="14" spans="1:5">
      <c r="A14" s="4" t="s">
        <v>537</v>
      </c>
    </row>
    <row r="15" spans="1:5">
      <c r="A15" s="3" t="s">
        <v>534</v>
      </c>
    </row>
    <row r="16" spans="1:5">
      <c r="A16" s="4" t="s">
        <v>30</v>
      </c>
      <c r="B16" s="5" t="n">
        <v>55222</v>
      </c>
      <c r="C16" s="5" t="n">
        <v>46409</v>
      </c>
      <c r="D16" s="5" t="n">
        <v>166582</v>
      </c>
      <c r="E16" s="5" t="n">
        <v>132966</v>
      </c>
    </row>
    <row r="17" spans="1:5">
      <c r="A17" s="4" t="s">
        <v>37</v>
      </c>
      <c r="B17" s="5" t="n">
        <v>4067</v>
      </c>
      <c r="C17" s="5" t="n">
        <v>5340</v>
      </c>
      <c r="D17" s="5" t="n">
        <v>15328</v>
      </c>
      <c r="E17" s="5" t="n">
        <v>13744</v>
      </c>
    </row>
    <row r="18" spans="1:5">
      <c r="A18" s="4" t="s">
        <v>538</v>
      </c>
    </row>
    <row r="19" spans="1:5">
      <c r="A19" s="3" t="s">
        <v>534</v>
      </c>
    </row>
    <row r="20" spans="1:5">
      <c r="A20" s="4" t="s">
        <v>30</v>
      </c>
      <c r="B20" s="5" t="n">
        <v>3999</v>
      </c>
      <c r="C20" s="5" t="n">
        <v>5422</v>
      </c>
      <c r="D20" s="5" t="n">
        <v>14795</v>
      </c>
      <c r="E20" s="5" t="n">
        <v>16801</v>
      </c>
    </row>
    <row r="21" spans="1:5">
      <c r="A21" s="4" t="s">
        <v>37</v>
      </c>
      <c r="B21" s="5" t="n">
        <v>1200</v>
      </c>
      <c r="C21" s="5" t="n">
        <v>1847</v>
      </c>
      <c r="D21" s="5" t="n">
        <v>5131</v>
      </c>
      <c r="E21" s="5" t="n">
        <v>5576</v>
      </c>
    </row>
    <row r="22" spans="1:5">
      <c r="A22" s="4" t="s">
        <v>539</v>
      </c>
    </row>
    <row r="23" spans="1:5">
      <c r="A23" s="3" t="s">
        <v>534</v>
      </c>
    </row>
    <row r="24" spans="1:5">
      <c r="A24" s="4" t="s">
        <v>30</v>
      </c>
      <c r="B24" s="5" t="n">
        <v>59654</v>
      </c>
      <c r="C24" s="5" t="n">
        <v>51137</v>
      </c>
      <c r="D24" s="5" t="n">
        <v>181311</v>
      </c>
      <c r="E24" s="5" t="n">
        <v>147738</v>
      </c>
    </row>
    <row r="25" spans="1:5">
      <c r="A25" s="4" t="s">
        <v>540</v>
      </c>
    </row>
    <row r="26" spans="1:5">
      <c r="A26" s="3" t="s">
        <v>534</v>
      </c>
    </row>
    <row r="27" spans="1:5">
      <c r="A27" s="4" t="s">
        <v>30</v>
      </c>
      <c r="B27" s="5" t="n">
        <v>0</v>
      </c>
      <c r="C27" s="5" t="n">
        <v>0</v>
      </c>
      <c r="D27" s="5" t="n">
        <v>0</v>
      </c>
      <c r="E27" s="5" t="n">
        <v>0</v>
      </c>
    </row>
    <row r="28" spans="1:5">
      <c r="A28" s="4" t="s">
        <v>541</v>
      </c>
    </row>
    <row r="29" spans="1:5">
      <c r="A29" s="3" t="s">
        <v>534</v>
      </c>
    </row>
    <row r="30" spans="1:5">
      <c r="A30" s="4" t="s">
        <v>30</v>
      </c>
      <c r="B30" s="5" t="n">
        <v>1790</v>
      </c>
      <c r="C30" s="5" t="n">
        <v>562</v>
      </c>
      <c r="D30" s="5" t="n">
        <v>3731</v>
      </c>
      <c r="E30" s="5" t="n">
        <v>1644</v>
      </c>
    </row>
    <row r="31" spans="1:5">
      <c r="A31" s="4" t="s">
        <v>542</v>
      </c>
    </row>
    <row r="32" spans="1:5">
      <c r="A32" s="3" t="s">
        <v>534</v>
      </c>
    </row>
    <row r="33" spans="1:5">
      <c r="A33" s="4" t="s">
        <v>30</v>
      </c>
      <c r="B33" s="5" t="n">
        <v>54797</v>
      </c>
      <c r="C33" s="5" t="n">
        <v>45752</v>
      </c>
      <c r="D33" s="5" t="n">
        <v>165248</v>
      </c>
      <c r="E33" s="5" t="n">
        <v>131433</v>
      </c>
    </row>
    <row r="34" spans="1:5">
      <c r="A34" s="4" t="s">
        <v>543</v>
      </c>
    </row>
    <row r="35" spans="1:5">
      <c r="A35" s="3" t="s">
        <v>534</v>
      </c>
    </row>
    <row r="36" spans="1:5">
      <c r="A36" s="4" t="s">
        <v>30</v>
      </c>
      <c r="B36" s="5" t="n">
        <v>3067</v>
      </c>
      <c r="C36" s="5" t="n">
        <v>4823</v>
      </c>
      <c r="D36" s="5" t="n">
        <v>12332</v>
      </c>
      <c r="E36" s="5" t="n">
        <v>14661</v>
      </c>
    </row>
    <row r="37" spans="1:5">
      <c r="A37" s="4" t="s">
        <v>544</v>
      </c>
    </row>
    <row r="38" spans="1:5">
      <c r="A38" s="3" t="s">
        <v>534</v>
      </c>
    </row>
    <row r="39" spans="1:5">
      <c r="A39" s="4" t="s">
        <v>30</v>
      </c>
      <c r="B39" s="5" t="n">
        <v>167209</v>
      </c>
      <c r="C39" s="5" t="n">
        <v>155646</v>
      </c>
      <c r="D39" s="5" t="n">
        <v>474838</v>
      </c>
      <c r="E39" s="5" t="n">
        <v>464297</v>
      </c>
    </row>
    <row r="40" spans="1:5">
      <c r="A40" s="4" t="s">
        <v>545</v>
      </c>
    </row>
    <row r="41" spans="1:5">
      <c r="A41" s="3" t="s">
        <v>534</v>
      </c>
    </row>
    <row r="42" spans="1:5">
      <c r="A42" s="4" t="s">
        <v>30</v>
      </c>
      <c r="B42" s="5" t="n">
        <v>71854</v>
      </c>
      <c r="C42" s="5" t="n">
        <v>72713</v>
      </c>
      <c r="D42" s="5" t="n">
        <v>221685</v>
      </c>
      <c r="E42" s="5" t="n">
        <v>225595</v>
      </c>
    </row>
    <row r="43" spans="1:5">
      <c r="A43" s="4" t="s">
        <v>546</v>
      </c>
    </row>
    <row r="44" spans="1:5">
      <c r="A44" s="3" t="s">
        <v>534</v>
      </c>
    </row>
    <row r="45" spans="1:5">
      <c r="A45" s="4" t="s">
        <v>30</v>
      </c>
      <c r="B45" s="5" t="n">
        <v>93998</v>
      </c>
      <c r="C45" s="5" t="n">
        <v>81677</v>
      </c>
      <c r="D45" s="5" t="n">
        <v>249356</v>
      </c>
      <c r="E45" s="5" t="n">
        <v>235029</v>
      </c>
    </row>
    <row r="46" spans="1:5">
      <c r="A46" s="4" t="s">
        <v>547</v>
      </c>
    </row>
    <row r="47" spans="1:5">
      <c r="A47" s="3" t="s">
        <v>534</v>
      </c>
    </row>
    <row r="48" spans="1:5">
      <c r="A48" s="4" t="s">
        <v>30</v>
      </c>
      <c r="B48" s="5" t="n">
        <v>425</v>
      </c>
      <c r="C48" s="5" t="n">
        <v>657</v>
      </c>
      <c r="D48" s="5" t="n">
        <v>1334</v>
      </c>
      <c r="E48" s="5" t="n">
        <v>1533</v>
      </c>
    </row>
    <row r="49" spans="1:5">
      <c r="A49" s="4" t="s">
        <v>548</v>
      </c>
    </row>
    <row r="50" spans="1:5">
      <c r="A50" s="3" t="s">
        <v>534</v>
      </c>
    </row>
    <row r="51" spans="1:5">
      <c r="A51" s="4" t="s">
        <v>30</v>
      </c>
      <c r="B51" s="5" t="n">
        <v>932</v>
      </c>
      <c r="C51" s="5" t="n">
        <v>599</v>
      </c>
      <c r="D51" s="5" t="n">
        <v>2463</v>
      </c>
      <c r="E51" s="5" t="n">
        <v>2140</v>
      </c>
    </row>
    <row r="52" spans="1:5">
      <c r="A52" s="4" t="s">
        <v>549</v>
      </c>
    </row>
    <row r="53" spans="1:5">
      <c r="A53" s="3" t="s">
        <v>534</v>
      </c>
    </row>
    <row r="54" spans="1:5">
      <c r="A54" s="4" t="s">
        <v>30</v>
      </c>
      <c r="B54" s="5" t="n">
        <v>62347</v>
      </c>
      <c r="C54" s="5" t="n">
        <v>53658</v>
      </c>
      <c r="D54" s="5" t="n">
        <v>181521</v>
      </c>
      <c r="E54" s="5" t="n">
        <v>170524</v>
      </c>
    </row>
    <row r="55" spans="1:5">
      <c r="A55" s="4" t="s">
        <v>550</v>
      </c>
    </row>
    <row r="56" spans="1:5">
      <c r="A56" s="3" t="s">
        <v>534</v>
      </c>
    </row>
    <row r="57" spans="1:5">
      <c r="A57" s="4" t="s">
        <v>30</v>
      </c>
      <c r="B57" s="5" t="n">
        <v>12889</v>
      </c>
      <c r="C57" s="5" t="n">
        <v>11401</v>
      </c>
      <c r="D57" s="5" t="n">
        <v>39615</v>
      </c>
      <c r="E57" s="5" t="n">
        <v>35996</v>
      </c>
    </row>
    <row r="58" spans="1:5">
      <c r="A58" s="4" t="s">
        <v>551</v>
      </c>
    </row>
    <row r="59" spans="1:5">
      <c r="A59" s="3" t="s">
        <v>534</v>
      </c>
    </row>
    <row r="60" spans="1:5">
      <c r="A60" s="4" t="s">
        <v>30</v>
      </c>
      <c r="B60" s="5" t="n">
        <v>37691</v>
      </c>
      <c r="C60" s="5" t="n">
        <v>34163</v>
      </c>
      <c r="D60" s="5" t="n">
        <v>111160</v>
      </c>
      <c r="E60" s="5" t="n">
        <v>108163</v>
      </c>
    </row>
    <row r="61" spans="1:5">
      <c r="A61" s="4" t="s">
        <v>552</v>
      </c>
    </row>
    <row r="62" spans="1:5">
      <c r="A62" s="3" t="s">
        <v>534</v>
      </c>
    </row>
    <row r="63" spans="1:5">
      <c r="A63" s="4" t="s">
        <v>30</v>
      </c>
      <c r="B63" s="5" t="n">
        <v>10738</v>
      </c>
      <c r="C63" s="5" t="n">
        <v>6739</v>
      </c>
      <c r="D63" s="5" t="n">
        <v>27595</v>
      </c>
      <c r="E63" s="5" t="n">
        <v>22447</v>
      </c>
    </row>
    <row r="64" spans="1:5">
      <c r="A64" s="4" t="s">
        <v>553</v>
      </c>
    </row>
    <row r="65" spans="1:5">
      <c r="A65" s="3" t="s">
        <v>534</v>
      </c>
    </row>
    <row r="66" spans="1:5">
      <c r="A66" s="4" t="s">
        <v>30</v>
      </c>
      <c r="B66" s="5" t="n">
        <v>1029</v>
      </c>
      <c r="C66" s="5" t="n">
        <v>1355</v>
      </c>
      <c r="D66" s="5" t="n">
        <v>3151</v>
      </c>
      <c r="E66" s="5" t="n">
        <v>3918</v>
      </c>
    </row>
    <row r="67" spans="1:5">
      <c r="A67" s="4" t="s">
        <v>554</v>
      </c>
    </row>
    <row r="68" spans="1:5">
      <c r="A68" s="3" t="s">
        <v>534</v>
      </c>
    </row>
    <row r="69" spans="1:5">
      <c r="A69" s="4" t="s">
        <v>30</v>
      </c>
      <c r="B69" s="5" t="n">
        <v>9153</v>
      </c>
      <c r="C69" s="5" t="n">
        <v>3519</v>
      </c>
      <c r="D69" s="5" t="n">
        <v>15953</v>
      </c>
      <c r="E69" s="5" t="n">
        <v>11643</v>
      </c>
    </row>
    <row r="70" spans="1:5">
      <c r="A70" s="4" t="s">
        <v>555</v>
      </c>
    </row>
    <row r="71" spans="1:5">
      <c r="A71" s="3" t="s">
        <v>534</v>
      </c>
    </row>
    <row r="72" spans="1:5">
      <c r="A72" s="4" t="s">
        <v>30</v>
      </c>
      <c r="B72" s="5" t="n">
        <v>674</v>
      </c>
      <c r="C72" s="5" t="n">
        <v>581</v>
      </c>
      <c r="D72" s="5" t="n">
        <v>2257</v>
      </c>
      <c r="E72" s="5" t="n">
        <v>2306</v>
      </c>
    </row>
    <row r="73" spans="1:5">
      <c r="A73" s="4" t="s">
        <v>556</v>
      </c>
    </row>
    <row r="74" spans="1:5">
      <c r="A74" s="3" t="s">
        <v>534</v>
      </c>
    </row>
    <row r="75" spans="1:5">
      <c r="A75" s="4" t="s">
        <v>30</v>
      </c>
      <c r="B75" s="5" t="n">
        <v>8196</v>
      </c>
      <c r="C75" s="5" t="n">
        <v>2496</v>
      </c>
      <c r="D75" s="5" t="n">
        <v>12176</v>
      </c>
      <c r="E75" s="5" t="n">
        <v>7957</v>
      </c>
    </row>
    <row r="76" spans="1:5">
      <c r="A76" s="4" t="s">
        <v>557</v>
      </c>
    </row>
    <row r="77" spans="1:5">
      <c r="A77" s="3" t="s">
        <v>534</v>
      </c>
    </row>
    <row r="78" spans="1:5">
      <c r="A78" s="4" t="s">
        <v>30</v>
      </c>
      <c r="B78" s="5" t="n">
        <v>145</v>
      </c>
      <c r="C78" s="5" t="n">
        <v>286</v>
      </c>
      <c r="D78" s="5" t="n">
        <v>826</v>
      </c>
      <c r="E78" s="5" t="n">
        <v>847</v>
      </c>
    </row>
    <row r="79" spans="1:5">
      <c r="A79" s="4" t="s">
        <v>558</v>
      </c>
    </row>
    <row r="80" spans="1:5">
      <c r="A80" s="3" t="s">
        <v>534</v>
      </c>
    </row>
    <row r="81" spans="1:5">
      <c r="A81" s="4" t="s">
        <v>30</v>
      </c>
      <c r="B81" s="5" t="n">
        <v>138</v>
      </c>
      <c r="C81" s="5" t="n">
        <v>156</v>
      </c>
      <c r="D81" s="5" t="n">
        <v>694</v>
      </c>
      <c r="E81" s="5" t="n">
        <v>533</v>
      </c>
    </row>
    <row r="82" spans="1:5">
      <c r="A82" s="4" t="s">
        <v>559</v>
      </c>
    </row>
    <row r="83" spans="1:5">
      <c r="A83" s="3" t="s">
        <v>534</v>
      </c>
    </row>
    <row r="84" spans="1:5">
      <c r="A84" s="4" t="s">
        <v>30</v>
      </c>
      <c r="B84" s="5" t="n">
        <v>71500</v>
      </c>
      <c r="C84" s="5" t="n">
        <v>57177</v>
      </c>
      <c r="D84" s="5" t="n">
        <v>197474</v>
      </c>
      <c r="E84" s="5" t="n">
        <v>182167</v>
      </c>
    </row>
    <row r="85" spans="1:5">
      <c r="A85" s="4" t="s">
        <v>560</v>
      </c>
    </row>
    <row r="86" spans="1:5">
      <c r="A86" s="3" t="s">
        <v>534</v>
      </c>
    </row>
    <row r="87" spans="1:5">
      <c r="A87" s="4" t="s">
        <v>30</v>
      </c>
      <c r="B87" s="5" t="n">
        <v>13563</v>
      </c>
      <c r="C87" s="5" t="n">
        <v>11982</v>
      </c>
      <c r="D87" s="5" t="n">
        <v>41872</v>
      </c>
      <c r="E87" s="5" t="n">
        <v>38302</v>
      </c>
    </row>
    <row r="88" spans="1:5">
      <c r="A88" s="4" t="s">
        <v>561</v>
      </c>
    </row>
    <row r="89" spans="1:5">
      <c r="A89" s="3" t="s">
        <v>534</v>
      </c>
    </row>
    <row r="90" spans="1:5">
      <c r="A90" s="4" t="s">
        <v>30</v>
      </c>
      <c r="B90" s="5" t="n">
        <v>45887</v>
      </c>
      <c r="C90" s="5" t="n">
        <v>36659</v>
      </c>
      <c r="D90" s="5" t="n">
        <v>123336</v>
      </c>
      <c r="E90" s="5" t="n">
        <v>116120</v>
      </c>
    </row>
    <row r="91" spans="1:5">
      <c r="A91" s="4" t="s">
        <v>562</v>
      </c>
    </row>
    <row r="92" spans="1:5">
      <c r="A92" s="3" t="s">
        <v>534</v>
      </c>
    </row>
    <row r="93" spans="1:5">
      <c r="A93" s="4" t="s">
        <v>30</v>
      </c>
      <c r="B93" s="5" t="n">
        <v>10883</v>
      </c>
      <c r="C93" s="5" t="n">
        <v>7025</v>
      </c>
      <c r="D93" s="5" t="n">
        <v>28421</v>
      </c>
      <c r="E93" s="5" t="n">
        <v>23294</v>
      </c>
    </row>
    <row r="94" spans="1:5">
      <c r="A94" s="4" t="s">
        <v>563</v>
      </c>
    </row>
    <row r="95" spans="1:5">
      <c r="A95" s="3" t="s">
        <v>534</v>
      </c>
    </row>
    <row r="96" spans="1:5">
      <c r="A96" s="4" t="s">
        <v>30</v>
      </c>
      <c r="B96" s="5" t="n">
        <v>1167</v>
      </c>
      <c r="C96" s="5" t="n">
        <v>1511</v>
      </c>
      <c r="D96" s="5" t="n">
        <v>3845</v>
      </c>
      <c r="E96" s="5" t="n">
        <v>4451</v>
      </c>
    </row>
    <row r="97" spans="1:5">
      <c r="A97" s="4" t="s">
        <v>564</v>
      </c>
    </row>
    <row r="98" spans="1:5">
      <c r="A98" s="3" t="s">
        <v>534</v>
      </c>
    </row>
    <row r="99" spans="1:5">
      <c r="A99" s="4" t="s">
        <v>30</v>
      </c>
      <c r="B99" s="5" t="n">
        <v>76890</v>
      </c>
      <c r="C99" s="5" t="n">
        <v>72766</v>
      </c>
      <c r="D99" s="5" t="n">
        <v>208384</v>
      </c>
      <c r="E99" s="5" t="n">
        <v>200277</v>
      </c>
    </row>
    <row r="100" spans="1:5">
      <c r="A100" s="4" t="s">
        <v>565</v>
      </c>
    </row>
    <row r="101" spans="1:5">
      <c r="A101" s="3" t="s">
        <v>534</v>
      </c>
    </row>
    <row r="102" spans="1:5">
      <c r="A102" s="4" t="s">
        <v>30</v>
      </c>
      <c r="B102" s="5" t="n">
        <v>34798</v>
      </c>
      <c r="C102" s="5" t="n">
        <v>34561</v>
      </c>
      <c r="D102" s="5" t="n">
        <v>100337</v>
      </c>
      <c r="E102" s="5" t="n">
        <v>105939</v>
      </c>
    </row>
    <row r="103" spans="1:5">
      <c r="A103" s="4" t="s">
        <v>566</v>
      </c>
    </row>
    <row r="104" spans="1:5">
      <c r="A104" s="3" t="s">
        <v>534</v>
      </c>
    </row>
    <row r="105" spans="1:5">
      <c r="A105" s="4" t="s">
        <v>30</v>
      </c>
      <c r="B105" s="5" t="n">
        <v>30849</v>
      </c>
      <c r="C105" s="5" t="n">
        <v>28881</v>
      </c>
      <c r="D105" s="5" t="n">
        <v>75714</v>
      </c>
      <c r="E105" s="5" t="n">
        <v>68349</v>
      </c>
    </row>
    <row r="106" spans="1:5">
      <c r="A106" s="4" t="s">
        <v>567</v>
      </c>
    </row>
    <row r="107" spans="1:5">
      <c r="A107" s="3" t="s">
        <v>534</v>
      </c>
    </row>
    <row r="108" spans="1:5">
      <c r="A108" s="4" t="s">
        <v>30</v>
      </c>
      <c r="B108" s="5" t="n">
        <v>10432</v>
      </c>
      <c r="C108" s="5" t="n">
        <v>8083</v>
      </c>
      <c r="D108" s="5" t="n">
        <v>28794</v>
      </c>
      <c r="E108" s="5" t="n">
        <v>22334</v>
      </c>
    </row>
    <row r="109" spans="1:5">
      <c r="A109" s="4" t="s">
        <v>568</v>
      </c>
    </row>
    <row r="110" spans="1:5">
      <c r="A110" s="3" t="s">
        <v>534</v>
      </c>
    </row>
    <row r="111" spans="1:5">
      <c r="A111" s="4" t="s">
        <v>30</v>
      </c>
      <c r="B111" s="5" t="n">
        <v>811</v>
      </c>
      <c r="C111" s="5" t="n">
        <v>1241</v>
      </c>
      <c r="D111" s="5" t="n">
        <v>3539</v>
      </c>
      <c r="E111" s="5" t="n">
        <v>3655</v>
      </c>
    </row>
    <row r="112" spans="1:5">
      <c r="A112" s="4" t="s">
        <v>569</v>
      </c>
    </row>
    <row r="113" spans="1:5">
      <c r="A113" s="3" t="s">
        <v>534</v>
      </c>
    </row>
    <row r="114" spans="1:5">
      <c r="A114" s="4" t="s">
        <v>30</v>
      </c>
      <c r="B114" s="5" t="n">
        <v>33783</v>
      </c>
      <c r="C114" s="5" t="n">
        <v>30386</v>
      </c>
      <c r="D114" s="5" t="n">
        <v>100178</v>
      </c>
      <c r="E114" s="5" t="n">
        <v>94124</v>
      </c>
    </row>
    <row r="115" spans="1:5">
      <c r="A115" s="4" t="s">
        <v>570</v>
      </c>
    </row>
    <row r="116" spans="1:5">
      <c r="A116" s="3" t="s">
        <v>534</v>
      </c>
    </row>
    <row r="117" spans="1:5">
      <c r="A117" s="4" t="s">
        <v>30</v>
      </c>
      <c r="B117" s="5" t="n">
        <v>14962</v>
      </c>
      <c r="C117" s="5" t="n">
        <v>15138</v>
      </c>
      <c r="D117" s="5" t="n">
        <v>48888</v>
      </c>
      <c r="E117" s="5" t="n">
        <v>48049</v>
      </c>
    </row>
    <row r="118" spans="1:5">
      <c r="A118" s="4" t="s">
        <v>571</v>
      </c>
    </row>
    <row r="119" spans="1:5">
      <c r="A119" s="3" t="s">
        <v>534</v>
      </c>
    </row>
    <row r="120" spans="1:5">
      <c r="A120" s="4" t="s">
        <v>30</v>
      </c>
      <c r="B120" s="5" t="n">
        <v>11807</v>
      </c>
      <c r="C120" s="5" t="n">
        <v>8923</v>
      </c>
      <c r="D120" s="5" t="n">
        <v>29291</v>
      </c>
      <c r="E120" s="5" t="n">
        <v>27558</v>
      </c>
    </row>
    <row r="121" spans="1:5">
      <c r="A121" s="4" t="s">
        <v>572</v>
      </c>
    </row>
    <row r="122" spans="1:5">
      <c r="A122" s="3" t="s">
        <v>534</v>
      </c>
    </row>
    <row r="123" spans="1:5">
      <c r="A123" s="4" t="s">
        <v>30</v>
      </c>
      <c r="B123" s="5" t="n">
        <v>6348</v>
      </c>
      <c r="C123" s="5" t="n">
        <v>5569</v>
      </c>
      <c r="D123" s="5" t="n">
        <v>19891</v>
      </c>
      <c r="E123" s="5" t="n">
        <v>15844</v>
      </c>
    </row>
    <row r="124" spans="1:5">
      <c r="A124" s="4" t="s">
        <v>573</v>
      </c>
    </row>
    <row r="125" spans="1:5">
      <c r="A125" s="3" t="s">
        <v>534</v>
      </c>
    </row>
    <row r="126" spans="1:5">
      <c r="A126" s="4" t="s">
        <v>30</v>
      </c>
      <c r="B126" s="5" t="n">
        <v>666</v>
      </c>
      <c r="C126" s="5" t="n">
        <v>756</v>
      </c>
      <c r="D126" s="5" t="n">
        <v>2108</v>
      </c>
      <c r="E126" s="5" t="n">
        <v>2673</v>
      </c>
    </row>
    <row r="127" spans="1:5">
      <c r="A127" s="4" t="s">
        <v>574</v>
      </c>
    </row>
    <row r="128" spans="1:5">
      <c r="A128" s="3" t="s">
        <v>534</v>
      </c>
    </row>
    <row r="129" spans="1:5">
      <c r="A129" s="4" t="s">
        <v>30</v>
      </c>
      <c r="B129" s="5" t="n">
        <v>110673</v>
      </c>
      <c r="C129" s="5" t="n">
        <v>103152</v>
      </c>
      <c r="D129" s="5" t="n">
        <v>308562</v>
      </c>
      <c r="E129" s="5" t="n">
        <v>294401</v>
      </c>
    </row>
    <row r="130" spans="1:5">
      <c r="A130" s="4" t="s">
        <v>575</v>
      </c>
    </row>
    <row r="131" spans="1:5">
      <c r="A131" s="3" t="s">
        <v>534</v>
      </c>
    </row>
    <row r="132" spans="1:5">
      <c r="A132" s="4" t="s">
        <v>30</v>
      </c>
      <c r="B132" s="5" t="n">
        <v>49760</v>
      </c>
      <c r="C132" s="5" t="n">
        <v>49699</v>
      </c>
      <c r="D132" s="5" t="n">
        <v>149225</v>
      </c>
      <c r="E132" s="5" t="n">
        <v>153988</v>
      </c>
    </row>
    <row r="133" spans="1:5">
      <c r="A133" s="4" t="s">
        <v>576</v>
      </c>
    </row>
    <row r="134" spans="1:5">
      <c r="A134" s="3" t="s">
        <v>534</v>
      </c>
    </row>
    <row r="135" spans="1:5">
      <c r="A135" s="4" t="s">
        <v>30</v>
      </c>
      <c r="B135" s="5" t="n">
        <v>42656</v>
      </c>
      <c r="C135" s="5" t="n">
        <v>37804</v>
      </c>
      <c r="D135" s="5" t="n">
        <v>105005</v>
      </c>
      <c r="E135" s="5" t="n">
        <v>95907</v>
      </c>
    </row>
    <row r="136" spans="1:5">
      <c r="A136" s="4" t="s">
        <v>577</v>
      </c>
    </row>
    <row r="137" spans="1:5">
      <c r="A137" s="3" t="s">
        <v>534</v>
      </c>
    </row>
    <row r="138" spans="1:5">
      <c r="A138" s="4" t="s">
        <v>30</v>
      </c>
      <c r="B138" s="5" t="n">
        <v>16780</v>
      </c>
      <c r="C138" s="5" t="n">
        <v>13652</v>
      </c>
      <c r="D138" s="5" t="n">
        <v>48685</v>
      </c>
      <c r="E138" s="5" t="n">
        <v>38178</v>
      </c>
    </row>
    <row r="139" spans="1:5">
      <c r="A139" s="4" t="s">
        <v>578</v>
      </c>
    </row>
    <row r="140" spans="1:5">
      <c r="A140" s="3" t="s">
        <v>534</v>
      </c>
    </row>
    <row r="141" spans="1:5">
      <c r="A141" s="4" t="s">
        <v>30</v>
      </c>
      <c r="B141" s="5" t="n">
        <v>1477</v>
      </c>
      <c r="C141" s="5" t="n">
        <v>1997</v>
      </c>
      <c r="D141" s="5" t="n">
        <v>5647</v>
      </c>
      <c r="E141" s="5" t="n">
        <v>6328</v>
      </c>
    </row>
    <row r="142" spans="1:5">
      <c r="A142" s="4" t="s">
        <v>579</v>
      </c>
    </row>
    <row r="143" spans="1:5">
      <c r="A143" s="3" t="s">
        <v>534</v>
      </c>
    </row>
    <row r="144" spans="1:5">
      <c r="A144" s="4" t="s">
        <v>30</v>
      </c>
      <c r="B144" s="5" t="n">
        <v>21157</v>
      </c>
      <c r="C144" s="5" t="n">
        <v>22378</v>
      </c>
      <c r="D144" s="5" t="n">
        <v>69132</v>
      </c>
      <c r="E144" s="5" t="n">
        <v>65544</v>
      </c>
    </row>
    <row r="145" spans="1:5">
      <c r="A145" s="4" t="s">
        <v>580</v>
      </c>
    </row>
    <row r="146" spans="1:5">
      <c r="A146" s="3" t="s">
        <v>534</v>
      </c>
    </row>
    <row r="147" spans="1:5">
      <c r="A147" s="4" t="s">
        <v>30</v>
      </c>
      <c r="B147" s="5" t="n">
        <v>3515</v>
      </c>
      <c r="C147" s="5" t="n">
        <v>6062</v>
      </c>
      <c r="D147" s="5" t="n">
        <v>14588</v>
      </c>
      <c r="E147" s="5" t="n">
        <v>18924</v>
      </c>
    </row>
    <row r="148" spans="1:5">
      <c r="A148" s="4" t="s">
        <v>581</v>
      </c>
    </row>
    <row r="149" spans="1:5">
      <c r="A149" s="3" t="s">
        <v>534</v>
      </c>
    </row>
    <row r="150" spans="1:5">
      <c r="A150" s="4" t="s">
        <v>30</v>
      </c>
      <c r="B150" s="5" t="n">
        <v>2019</v>
      </c>
      <c r="C150" s="5" t="n">
        <v>2122</v>
      </c>
      <c r="D150" s="5" t="n">
        <v>7356</v>
      </c>
      <c r="E150" s="5" t="n">
        <v>6770</v>
      </c>
    </row>
    <row r="151" spans="1:5">
      <c r="A151" s="4" t="s">
        <v>582</v>
      </c>
    </row>
    <row r="152" spans="1:5">
      <c r="A152" s="3" t="s">
        <v>534</v>
      </c>
    </row>
    <row r="153" spans="1:5">
      <c r="A153" s="4" t="s">
        <v>30</v>
      </c>
      <c r="B153" s="5" t="n">
        <v>15464</v>
      </c>
      <c r="C153" s="5" t="n">
        <v>14009</v>
      </c>
      <c r="D153" s="5" t="n">
        <v>46697</v>
      </c>
      <c r="E153" s="5" t="n">
        <v>39324</v>
      </c>
    </row>
    <row r="154" spans="1:5">
      <c r="A154" s="4" t="s">
        <v>583</v>
      </c>
    </row>
    <row r="155" spans="1:5">
      <c r="A155" s="3" t="s">
        <v>534</v>
      </c>
    </row>
    <row r="156" spans="1:5">
      <c r="A156" s="4" t="s">
        <v>30</v>
      </c>
      <c r="B156" s="5" t="n">
        <v>159</v>
      </c>
      <c r="C156" s="5" t="n">
        <v>185</v>
      </c>
      <c r="D156" s="5" t="n">
        <v>491</v>
      </c>
      <c r="E156" s="5" t="n">
        <v>526</v>
      </c>
    </row>
    <row r="157" spans="1:5">
      <c r="A157" s="4" t="s">
        <v>584</v>
      </c>
    </row>
    <row r="158" spans="1:5">
      <c r="A158" s="3" t="s">
        <v>534</v>
      </c>
    </row>
    <row r="159" spans="1:5">
      <c r="A159" s="4" t="s">
        <v>30</v>
      </c>
      <c r="B159" s="5" t="n">
        <v>23533</v>
      </c>
      <c r="C159" s="5" t="n">
        <v>24076</v>
      </c>
      <c r="D159" s="5" t="n">
        <v>80981</v>
      </c>
      <c r="E159" s="5" t="n">
        <v>69923</v>
      </c>
    </row>
    <row r="160" spans="1:5">
      <c r="A160" s="4" t="s">
        <v>585</v>
      </c>
    </row>
    <row r="161" spans="1:5">
      <c r="A161" s="3" t="s">
        <v>534</v>
      </c>
    </row>
    <row r="162" spans="1:5">
      <c r="A162" s="4" t="s">
        <v>30</v>
      </c>
      <c r="B162" s="5" t="n">
        <v>5016</v>
      </c>
      <c r="C162" s="5" t="n">
        <v>4970</v>
      </c>
      <c r="D162" s="5" t="n">
        <v>16000</v>
      </c>
      <c r="E162" s="5" t="n">
        <v>14381</v>
      </c>
    </row>
    <row r="163" spans="1:5">
      <c r="A163" s="4" t="s">
        <v>586</v>
      </c>
    </row>
    <row r="164" spans="1:5">
      <c r="A164" s="3" t="s">
        <v>534</v>
      </c>
    </row>
    <row r="165" spans="1:5">
      <c r="A165" s="4" t="s">
        <v>30</v>
      </c>
      <c r="B165" s="5" t="n">
        <v>5226</v>
      </c>
      <c r="C165" s="5" t="n">
        <v>5654</v>
      </c>
      <c r="D165" s="5" t="n">
        <v>17390</v>
      </c>
      <c r="E165" s="5" t="n">
        <v>17876</v>
      </c>
    </row>
    <row r="166" spans="1:5">
      <c r="A166" s="4" t="s">
        <v>587</v>
      </c>
    </row>
    <row r="167" spans="1:5">
      <c r="A167" s="3" t="s">
        <v>534</v>
      </c>
    </row>
    <row r="168" spans="1:5">
      <c r="A168" s="4" t="s">
        <v>30</v>
      </c>
      <c r="B168" s="5" t="n">
        <v>12095</v>
      </c>
      <c r="C168" s="5" t="n">
        <v>11723</v>
      </c>
      <c r="D168" s="5" t="n">
        <v>42779</v>
      </c>
      <c r="E168" s="5" t="n">
        <v>32170</v>
      </c>
    </row>
    <row r="169" spans="1:5">
      <c r="A169" s="4" t="s">
        <v>588</v>
      </c>
    </row>
    <row r="170" spans="1:5">
      <c r="A170" s="3" t="s">
        <v>534</v>
      </c>
    </row>
    <row r="171" spans="1:5">
      <c r="A171" s="4" t="s">
        <v>30</v>
      </c>
      <c r="B171" s="5" t="n">
        <v>1196</v>
      </c>
      <c r="C171" s="5" t="n">
        <v>1729</v>
      </c>
      <c r="D171" s="5" t="n">
        <v>4812</v>
      </c>
      <c r="E171" s="5" t="n">
        <v>5496</v>
      </c>
    </row>
    <row r="172" spans="1:5">
      <c r="A172" s="4" t="s">
        <v>589</v>
      </c>
    </row>
    <row r="173" spans="1:5">
      <c r="A173" s="3" t="s">
        <v>534</v>
      </c>
    </row>
    <row r="174" spans="1:5">
      <c r="A174" s="4" t="s">
        <v>30</v>
      </c>
      <c r="B174" s="5" t="n">
        <v>44690</v>
      </c>
      <c r="C174" s="5" t="n">
        <v>46454</v>
      </c>
      <c r="D174" s="5" t="n">
        <v>150113</v>
      </c>
      <c r="E174" s="5" t="n">
        <v>135467</v>
      </c>
    </row>
    <row r="175" spans="1:5">
      <c r="A175" s="4" t="s">
        <v>590</v>
      </c>
    </row>
    <row r="176" spans="1:5">
      <c r="A176" s="3" t="s">
        <v>534</v>
      </c>
    </row>
    <row r="177" spans="1:5">
      <c r="A177" s="4" t="s">
        <v>30</v>
      </c>
      <c r="B177" s="5" t="n">
        <v>8531</v>
      </c>
      <c r="C177" s="5" t="n">
        <v>11032</v>
      </c>
      <c r="D177" s="5" t="n">
        <v>30588</v>
      </c>
      <c r="E177" s="5" t="n">
        <v>33305</v>
      </c>
    </row>
    <row r="178" spans="1:5">
      <c r="A178" s="4" t="s">
        <v>591</v>
      </c>
    </row>
    <row r="179" spans="1:5">
      <c r="A179" s="3" t="s">
        <v>534</v>
      </c>
    </row>
    <row r="180" spans="1:5">
      <c r="A180" s="4" t="s">
        <v>30</v>
      </c>
      <c r="B180" s="5" t="n">
        <v>7245</v>
      </c>
      <c r="C180" s="5" t="n">
        <v>7776</v>
      </c>
      <c r="D180" s="5" t="n">
        <v>24746</v>
      </c>
      <c r="E180" s="5" t="n">
        <v>24646</v>
      </c>
    </row>
    <row r="181" spans="1:5">
      <c r="A181" s="4" t="s">
        <v>592</v>
      </c>
    </row>
    <row r="182" spans="1:5">
      <c r="A182" s="3" t="s">
        <v>534</v>
      </c>
    </row>
    <row r="183" spans="1:5">
      <c r="A183" s="4" t="s">
        <v>30</v>
      </c>
      <c r="B183" s="5" t="n">
        <v>27559</v>
      </c>
      <c r="C183" s="5" t="n">
        <v>25732</v>
      </c>
      <c r="D183" s="5" t="n">
        <v>89476</v>
      </c>
      <c r="E183" s="5" t="n">
        <v>71494</v>
      </c>
    </row>
    <row r="184" spans="1:5">
      <c r="A184" s="4" t="s">
        <v>593</v>
      </c>
    </row>
    <row r="185" spans="1:5">
      <c r="A185" s="3" t="s">
        <v>534</v>
      </c>
    </row>
    <row r="186" spans="1:5">
      <c r="A186" s="4" t="s">
        <v>30</v>
      </c>
      <c r="B186" s="7" t="n">
        <v>1355</v>
      </c>
      <c r="C186" s="7" t="n">
        <v>1914</v>
      </c>
      <c r="D186" s="7" t="n">
        <v>5303</v>
      </c>
      <c r="E186" s="7" t="n">
        <v>6022</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9"/>
    <col customWidth="1" max="2" min="2" width="34"/>
    <col customWidth="1" max="3" min="3" width="21"/>
    <col customWidth="1" max="4" min="4" width="34"/>
    <col customWidth="1" max="5" min="5" width="21"/>
    <col customWidth="1" max="6" min="6" width="21"/>
  </cols>
  <sheetData>
    <row r="1" spans="1:6">
      <c r="A1" s="1" t="s">
        <v>594</v>
      </c>
      <c r="B1" s="2" t="s">
        <v>27</v>
      </c>
      <c r="D1" s="2" t="s">
        <v>1</v>
      </c>
    </row>
    <row r="2" spans="1:6">
      <c r="B2" s="2" t="s">
        <v>595</v>
      </c>
      <c r="C2" s="2" t="s">
        <v>326</v>
      </c>
      <c r="D2" s="2" t="s">
        <v>595</v>
      </c>
      <c r="E2" s="2" t="s">
        <v>326</v>
      </c>
      <c r="F2" s="2" t="s">
        <v>596</v>
      </c>
    </row>
    <row r="3" spans="1:6">
      <c r="A3" s="3" t="s">
        <v>597</v>
      </c>
    </row>
    <row r="4" spans="1:6">
      <c r="A4" s="4" t="s">
        <v>598</v>
      </c>
      <c r="B4" s="5" t="n">
        <v>2</v>
      </c>
      <c r="D4" s="5" t="n">
        <v>2</v>
      </c>
    </row>
    <row r="5" spans="1:6">
      <c r="A5" s="4" t="s">
        <v>599</v>
      </c>
      <c r="B5" s="7" t="n">
        <v>1642</v>
      </c>
      <c r="C5" s="7" t="n">
        <v>1384</v>
      </c>
      <c r="D5" s="7" t="n">
        <v>4453</v>
      </c>
      <c r="E5" s="7" t="n">
        <v>3359</v>
      </c>
    </row>
    <row r="6" spans="1:6">
      <c r="A6" s="4" t="s">
        <v>600</v>
      </c>
      <c r="B6" s="7" t="n">
        <v>1500</v>
      </c>
      <c r="D6" s="7" t="n">
        <v>1500</v>
      </c>
      <c r="F6" s="7" t="n">
        <v>3700</v>
      </c>
    </row>
    <row r="7" spans="1:6">
      <c r="A7" s="4" t="s">
        <v>601</v>
      </c>
    </row>
    <row r="8" spans="1:6">
      <c r="A8" s="3" t="s">
        <v>597</v>
      </c>
    </row>
    <row r="9" spans="1:6">
      <c r="A9" s="4" t="s">
        <v>602</v>
      </c>
      <c r="B9" s="4" t="s">
        <v>603</v>
      </c>
      <c r="D9" s="4" t="s">
        <v>603</v>
      </c>
    </row>
    <row r="10" spans="1:6">
      <c r="A10" s="4" t="s">
        <v>604</v>
      </c>
    </row>
    <row r="11" spans="1:6">
      <c r="A11" s="3" t="s">
        <v>597</v>
      </c>
    </row>
    <row r="12" spans="1:6">
      <c r="A12" s="4" t="s">
        <v>605</v>
      </c>
      <c r="B12" s="7" t="n">
        <v>1800</v>
      </c>
      <c r="D12" s="7" t="n">
        <v>1800</v>
      </c>
      <c r="F12" s="7" t="n">
        <v>21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15"/>
  </cols>
  <sheetData>
    <row r="1" spans="1:2">
      <c r="A1" s="1" t="s">
        <v>606</v>
      </c>
      <c r="B1" s="2" t="s">
        <v>1</v>
      </c>
    </row>
    <row r="2" spans="1:2">
      <c r="B2" s="2" t="s">
        <v>2</v>
      </c>
    </row>
    <row r="3" spans="1:2">
      <c r="A3" s="3" t="s">
        <v>597</v>
      </c>
    </row>
    <row r="4" spans="1:2">
      <c r="A4" s="4" t="s">
        <v>607</v>
      </c>
      <c r="B4" s="4" t="s">
        <v>11</v>
      </c>
    </row>
    <row r="5" spans="1:2">
      <c r="A5" s="4" t="s">
        <v>608</v>
      </c>
    </row>
    <row r="6" spans="1:2">
      <c r="A6" s="3" t="s">
        <v>597</v>
      </c>
    </row>
    <row r="7" spans="1:2">
      <c r="A7" s="4" t="s">
        <v>607</v>
      </c>
      <c r="B7" s="4" t="s">
        <v>609</v>
      </c>
    </row>
    <row r="8" spans="1:2">
      <c r="A8" s="4" t="s">
        <v>610</v>
      </c>
    </row>
    <row r="9" spans="1:2">
      <c r="A9" s="3" t="s">
        <v>597</v>
      </c>
    </row>
    <row r="10" spans="1:2">
      <c r="A10" s="4" t="s">
        <v>607</v>
      </c>
      <c r="B10" s="4" t="s">
        <v>1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1</v>
      </c>
      <c r="B1" s="2" t="s">
        <v>27</v>
      </c>
      <c r="D1" s="2" t="s">
        <v>1</v>
      </c>
    </row>
    <row r="2" spans="1:5">
      <c r="B2" s="2" t="s">
        <v>2</v>
      </c>
      <c r="C2" s="2" t="s">
        <v>28</v>
      </c>
      <c r="D2" s="2" t="s">
        <v>2</v>
      </c>
      <c r="E2" s="2" t="s">
        <v>28</v>
      </c>
    </row>
    <row r="3" spans="1:5">
      <c r="A3" s="3" t="s">
        <v>201</v>
      </c>
    </row>
    <row r="4" spans="1:5">
      <c r="A4" s="4" t="s">
        <v>30</v>
      </c>
      <c r="B4" s="7" t="n">
        <v>15216</v>
      </c>
      <c r="C4" s="7" t="n">
        <v>14020</v>
      </c>
      <c r="D4" s="7" t="n">
        <v>43466</v>
      </c>
      <c r="E4" s="7" t="n">
        <v>38653</v>
      </c>
    </row>
    <row r="5" spans="1:5">
      <c r="A5" s="4" t="s">
        <v>612</v>
      </c>
      <c r="B5" s="5" t="n">
        <v>6119</v>
      </c>
      <c r="C5" s="5" t="n">
        <v>5463</v>
      </c>
      <c r="D5" s="5" t="n">
        <v>16897</v>
      </c>
      <c r="E5" s="5" t="n">
        <v>14832</v>
      </c>
    </row>
    <row r="6" spans="1:5">
      <c r="A6" s="4" t="s">
        <v>43</v>
      </c>
      <c r="B6" s="7" t="n">
        <v>3284</v>
      </c>
      <c r="C6" s="7" t="n">
        <v>2768</v>
      </c>
      <c r="D6" s="7" t="n">
        <v>8906</v>
      </c>
      <c r="E6" s="7" t="n">
        <v>671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27"/>
    <col customWidth="1" max="5" min="5" width="18"/>
    <col customWidth="1" max="6" min="6" width="46"/>
  </cols>
  <sheetData>
    <row r="1" spans="1:6">
      <c r="A1" s="1" t="s">
        <v>153</v>
      </c>
      <c r="B1" s="2" t="s">
        <v>154</v>
      </c>
      <c r="C1" s="2" t="s">
        <v>155</v>
      </c>
      <c r="D1" s="2" t="s">
        <v>156</v>
      </c>
      <c r="E1" s="2" t="s">
        <v>157</v>
      </c>
      <c r="F1" s="2" t="s">
        <v>158</v>
      </c>
    </row>
    <row r="2" spans="1:6">
      <c r="A2" s="4" t="s">
        <v>159</v>
      </c>
      <c r="F2" s="7" t="n">
        <v>-92262</v>
      </c>
    </row>
    <row r="3" spans="1:6">
      <c r="A3" s="3" t="s">
        <v>160</v>
      </c>
    </row>
    <row r="4" spans="1:6">
      <c r="A4" s="4" t="s">
        <v>43</v>
      </c>
      <c r="B4" s="7" t="n">
        <v>73460</v>
      </c>
    </row>
    <row r="5" spans="1:6">
      <c r="A5" s="4" t="s">
        <v>59</v>
      </c>
      <c r="B5" s="5" t="n">
        <v>22942</v>
      </c>
    </row>
    <row r="6" spans="1:6">
      <c r="A6" s="4" t="s">
        <v>161</v>
      </c>
      <c r="F6" s="5" t="n">
        <v>-69320</v>
      </c>
    </row>
    <row r="7" spans="1:6">
      <c r="A7" s="4" t="s">
        <v>162</v>
      </c>
      <c r="B7" s="5" t="n">
        <v>766573</v>
      </c>
      <c r="C7" s="7" t="n">
        <v>18255</v>
      </c>
      <c r="D7" s="7" t="n">
        <v>128933</v>
      </c>
      <c r="E7" s="7" t="n">
        <v>684540</v>
      </c>
      <c r="F7" s="5" t="n">
        <v>-65155</v>
      </c>
    </row>
    <row r="8" spans="1:6">
      <c r="A8" s="3" t="s">
        <v>160</v>
      </c>
    </row>
    <row r="9" spans="1:6">
      <c r="A9" s="4" t="s">
        <v>43</v>
      </c>
      <c r="B9" s="5" t="n">
        <v>63199</v>
      </c>
      <c r="C9" s="5" t="n">
        <v>0</v>
      </c>
      <c r="D9" s="5" t="n">
        <v>0</v>
      </c>
      <c r="E9" s="5" t="n">
        <v>63199</v>
      </c>
      <c r="F9" s="5" t="n">
        <v>0</v>
      </c>
    </row>
    <row r="10" spans="1:6">
      <c r="A10" s="4" t="s">
        <v>59</v>
      </c>
      <c r="B10" s="5" t="n">
        <v>-8462</v>
      </c>
      <c r="C10" s="5" t="n">
        <v>0</v>
      </c>
      <c r="D10" s="5" t="n">
        <v>0</v>
      </c>
      <c r="E10" s="5" t="n">
        <v>0</v>
      </c>
      <c r="F10" s="5" t="n">
        <v>-8462</v>
      </c>
    </row>
    <row r="11" spans="1:6">
      <c r="A11" s="4" t="s">
        <v>163</v>
      </c>
      <c r="B11" s="5" t="n">
        <v>734</v>
      </c>
      <c r="C11" s="5" t="n">
        <v>19</v>
      </c>
      <c r="D11" s="5" t="n">
        <v>715</v>
      </c>
      <c r="E11" s="5" t="n">
        <v>0</v>
      </c>
      <c r="F11" s="5" t="n">
        <v>0</v>
      </c>
    </row>
    <row r="12" spans="1:6">
      <c r="A12" s="4" t="s">
        <v>164</v>
      </c>
      <c r="B12" s="5" t="n">
        <v>0</v>
      </c>
      <c r="C12" s="5" t="n">
        <v>12</v>
      </c>
      <c r="D12" s="5" t="n">
        <v>-12</v>
      </c>
      <c r="E12" s="5" t="n">
        <v>0</v>
      </c>
      <c r="F12" s="5" t="n">
        <v>0</v>
      </c>
    </row>
    <row r="13" spans="1:6">
      <c r="A13" s="4" t="s">
        <v>165</v>
      </c>
      <c r="B13" s="5" t="n">
        <v>1082</v>
      </c>
      <c r="C13" s="5" t="n">
        <v>12</v>
      </c>
      <c r="D13" s="5" t="n">
        <v>1070</v>
      </c>
      <c r="E13" s="5" t="n">
        <v>0</v>
      </c>
      <c r="F13" s="5" t="n">
        <v>0</v>
      </c>
    </row>
    <row r="14" spans="1:6">
      <c r="A14" s="4" t="s">
        <v>166</v>
      </c>
      <c r="B14" s="5" t="n">
        <v>-6492</v>
      </c>
      <c r="C14" s="5" t="n">
        <v>115</v>
      </c>
      <c r="D14" s="5" t="n">
        <v>-6607</v>
      </c>
      <c r="E14" s="5" t="n">
        <v>0</v>
      </c>
      <c r="F14" s="5" t="n">
        <v>0</v>
      </c>
    </row>
    <row r="15" spans="1:6">
      <c r="A15" s="4" t="s">
        <v>167</v>
      </c>
      <c r="B15" s="5" t="n">
        <v>-2999</v>
      </c>
      <c r="C15" s="5" t="n">
        <v>-23</v>
      </c>
      <c r="D15" s="5" t="n">
        <v>-2976</v>
      </c>
      <c r="E15" s="5" t="n">
        <v>0</v>
      </c>
      <c r="F15" s="5" t="n">
        <v>0</v>
      </c>
    </row>
    <row r="16" spans="1:6">
      <c r="A16" s="4" t="s">
        <v>168</v>
      </c>
      <c r="B16" s="5" t="n">
        <v>4212</v>
      </c>
      <c r="C16" s="5" t="n">
        <v>0</v>
      </c>
      <c r="D16" s="5" t="n">
        <v>0</v>
      </c>
      <c r="E16" s="5" t="n">
        <v>4212</v>
      </c>
      <c r="F16" s="5" t="n">
        <v>0</v>
      </c>
    </row>
    <row r="17" spans="1:6">
      <c r="A17" s="4" t="s">
        <v>116</v>
      </c>
      <c r="B17" s="5" t="n">
        <v>8536</v>
      </c>
      <c r="C17" s="5" t="n">
        <v>0</v>
      </c>
      <c r="D17" s="5" t="n">
        <v>8536</v>
      </c>
      <c r="E17" s="5" t="n">
        <v>0</v>
      </c>
      <c r="F17" s="5" t="n">
        <v>0</v>
      </c>
    </row>
    <row r="18" spans="1:6">
      <c r="A18" s="4" t="s">
        <v>169</v>
      </c>
      <c r="B18" s="7" t="n">
        <v>826383</v>
      </c>
      <c r="C18" s="7" t="n">
        <v>18390</v>
      </c>
      <c r="D18" s="7" t="n">
        <v>129659</v>
      </c>
      <c r="E18" s="7" t="n">
        <v>751951</v>
      </c>
      <c r="F18" s="7" t="n">
        <v>-7361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1"/>
    <col customWidth="1" max="6" min="6" width="21"/>
    <col customWidth="1" max="7" min="7" width="21"/>
    <col customWidth="1" max="8" min="8" width="21"/>
  </cols>
  <sheetData>
    <row r="1" spans="1:8">
      <c r="A1" s="1" t="s">
        <v>613</v>
      </c>
      <c r="B1" s="2" t="s">
        <v>614</v>
      </c>
      <c r="C1" s="2" t="s">
        <v>327</v>
      </c>
      <c r="D1" s="2" t="s">
        <v>615</v>
      </c>
      <c r="E1" s="2" t="s">
        <v>451</v>
      </c>
      <c r="F1" s="2" t="s">
        <v>451</v>
      </c>
      <c r="G1" s="2" t="s">
        <v>596</v>
      </c>
      <c r="H1" s="2" t="s">
        <v>326</v>
      </c>
    </row>
    <row r="2" spans="1:8">
      <c r="A2" s="3" t="s">
        <v>616</v>
      </c>
    </row>
    <row r="3" spans="1:8">
      <c r="A3" s="4" t="s">
        <v>617</v>
      </c>
      <c r="E3" s="7" t="n">
        <v>1800000</v>
      </c>
      <c r="F3" s="7" t="n">
        <v>1800000</v>
      </c>
    </row>
    <row r="4" spans="1:8">
      <c r="A4" s="4" t="s">
        <v>368</v>
      </c>
      <c r="E4" s="7" t="n">
        <v>100000</v>
      </c>
      <c r="F4" s="7" t="n">
        <v>400000</v>
      </c>
    </row>
    <row r="5" spans="1:8">
      <c r="A5" s="4" t="s">
        <v>618</v>
      </c>
      <c r="E5" s="9" t="n">
        <v>2.75</v>
      </c>
      <c r="F5" s="9" t="n">
        <v>2.75</v>
      </c>
    </row>
    <row r="6" spans="1:8">
      <c r="A6" s="4" t="s">
        <v>619</v>
      </c>
      <c r="E6" s="7" t="n">
        <v>100000</v>
      </c>
      <c r="F6" s="7" t="n">
        <v>100000</v>
      </c>
    </row>
    <row r="7" spans="1:8">
      <c r="A7" s="4" t="s">
        <v>620</v>
      </c>
    </row>
    <row r="8" spans="1:8">
      <c r="A8" s="3" t="s">
        <v>616</v>
      </c>
    </row>
    <row r="9" spans="1:8">
      <c r="A9" s="4" t="s">
        <v>621</v>
      </c>
      <c r="F9" s="5" t="n">
        <v>20000000</v>
      </c>
    </row>
    <row r="10" spans="1:8">
      <c r="A10" s="4" t="s">
        <v>622</v>
      </c>
    </row>
    <row r="11" spans="1:8">
      <c r="A11" s="3" t="s">
        <v>616</v>
      </c>
    </row>
    <row r="12" spans="1:8">
      <c r="A12" s="4" t="s">
        <v>623</v>
      </c>
      <c r="D12" s="4" t="s">
        <v>624</v>
      </c>
    </row>
    <row r="13" spans="1:8">
      <c r="A13" s="4" t="s">
        <v>625</v>
      </c>
      <c r="D13" s="4" t="s">
        <v>626</v>
      </c>
    </row>
    <row r="14" spans="1:8">
      <c r="A14" s="4" t="s">
        <v>627</v>
      </c>
      <c r="D14" s="4" t="s">
        <v>628</v>
      </c>
    </row>
    <row r="15" spans="1:8">
      <c r="A15" s="4" t="s">
        <v>629</v>
      </c>
    </row>
    <row r="16" spans="1:8">
      <c r="A16" s="3" t="s">
        <v>616</v>
      </c>
    </row>
    <row r="17" spans="1:8">
      <c r="A17" s="4" t="s">
        <v>630</v>
      </c>
      <c r="C17" s="9" t="n">
        <v>3.25</v>
      </c>
    </row>
    <row r="18" spans="1:8">
      <c r="A18" s="4" t="s">
        <v>631</v>
      </c>
      <c r="C18" s="9" t="n">
        <v>3.5</v>
      </c>
    </row>
    <row r="19" spans="1:8">
      <c r="A19" s="4" t="s">
        <v>632</v>
      </c>
      <c r="C19" s="5" t="n">
        <v>3</v>
      </c>
    </row>
    <row r="20" spans="1:8">
      <c r="A20" s="4" t="s">
        <v>633</v>
      </c>
    </row>
    <row r="21" spans="1:8">
      <c r="A21" s="3" t="s">
        <v>616</v>
      </c>
    </row>
    <row r="22" spans="1:8">
      <c r="A22" s="4" t="s">
        <v>634</v>
      </c>
      <c r="D22" s="4" t="s">
        <v>635</v>
      </c>
    </row>
    <row r="23" spans="1:8">
      <c r="A23" s="4" t="s">
        <v>636</v>
      </c>
      <c r="D23" s="4" t="s">
        <v>637</v>
      </c>
    </row>
    <row r="24" spans="1:8">
      <c r="A24" s="4" t="s">
        <v>638</v>
      </c>
    </row>
    <row r="25" spans="1:8">
      <c r="A25" s="3" t="s">
        <v>616</v>
      </c>
    </row>
    <row r="26" spans="1:8">
      <c r="A26" s="4" t="s">
        <v>639</v>
      </c>
      <c r="C26" s="4" t="s">
        <v>640</v>
      </c>
    </row>
    <row r="27" spans="1:8">
      <c r="A27" s="4" t="s">
        <v>332</v>
      </c>
      <c r="C27" s="7" t="n">
        <v>450000000</v>
      </c>
    </row>
    <row r="28" spans="1:8">
      <c r="A28" s="4" t="s">
        <v>641</v>
      </c>
      <c r="C28" s="7" t="n">
        <v>175000000</v>
      </c>
    </row>
    <row r="29" spans="1:8">
      <c r="A29" s="4" t="s">
        <v>642</v>
      </c>
      <c r="E29" s="5" t="n">
        <v>233500000</v>
      </c>
      <c r="F29" s="7" t="n">
        <v>233500000</v>
      </c>
    </row>
    <row r="30" spans="1:8">
      <c r="A30" s="4" t="s">
        <v>643</v>
      </c>
    </row>
    <row r="31" spans="1:8">
      <c r="A31" s="3" t="s">
        <v>616</v>
      </c>
    </row>
    <row r="32" spans="1:8">
      <c r="A32" s="4" t="s">
        <v>644</v>
      </c>
      <c r="F32" s="4" t="s">
        <v>645</v>
      </c>
    </row>
    <row r="33" spans="1:8">
      <c r="A33" s="4" t="s">
        <v>646</v>
      </c>
    </row>
    <row r="34" spans="1:8">
      <c r="A34" s="3" t="s">
        <v>616</v>
      </c>
    </row>
    <row r="35" spans="1:8">
      <c r="A35" s="4" t="s">
        <v>644</v>
      </c>
      <c r="F35" s="4" t="s">
        <v>647</v>
      </c>
    </row>
    <row r="36" spans="1:8">
      <c r="A36" s="4" t="s">
        <v>648</v>
      </c>
    </row>
    <row r="37" spans="1:8">
      <c r="A37" s="3" t="s">
        <v>616</v>
      </c>
    </row>
    <row r="38" spans="1:8">
      <c r="A38" s="4" t="s">
        <v>334</v>
      </c>
      <c r="H38" s="7" t="n">
        <v>75000000</v>
      </c>
    </row>
    <row r="39" spans="1:8">
      <c r="A39" s="4" t="s">
        <v>579</v>
      </c>
    </row>
    <row r="40" spans="1:8">
      <c r="A40" s="3" t="s">
        <v>616</v>
      </c>
    </row>
    <row r="41" spans="1:8">
      <c r="A41" s="4" t="s">
        <v>649</v>
      </c>
      <c r="F41" s="5" t="n">
        <v>44561</v>
      </c>
    </row>
    <row r="42" spans="1:8">
      <c r="A42" s="4" t="s">
        <v>650</v>
      </c>
      <c r="E42" s="5" t="n">
        <v>5200000</v>
      </c>
      <c r="F42" s="7" t="n">
        <v>5200000</v>
      </c>
    </row>
    <row r="43" spans="1:8">
      <c r="A43" s="4" t="s">
        <v>651</v>
      </c>
      <c r="E43" s="5" t="n">
        <v>100000</v>
      </c>
      <c r="F43" s="5" t="n">
        <v>200000</v>
      </c>
    </row>
    <row r="44" spans="1:8">
      <c r="A44" s="4" t="s">
        <v>652</v>
      </c>
      <c r="E44" s="5" t="n">
        <v>3200000</v>
      </c>
      <c r="F44" s="7" t="n">
        <v>3200000</v>
      </c>
      <c r="G44" s="7" t="n">
        <v>3300000</v>
      </c>
    </row>
    <row r="45" spans="1:8">
      <c r="A45" s="4" t="s">
        <v>379</v>
      </c>
    </row>
    <row r="46" spans="1:8">
      <c r="A46" s="3" t="s">
        <v>616</v>
      </c>
    </row>
    <row r="47" spans="1:8">
      <c r="A47" s="4" t="s">
        <v>383</v>
      </c>
      <c r="B47" s="7" t="n">
        <v>82500000</v>
      </c>
      <c r="E47" s="5" t="n">
        <v>82500000</v>
      </c>
    </row>
    <row r="48" spans="1:8">
      <c r="A48" s="4" t="s">
        <v>653</v>
      </c>
    </row>
    <row r="49" spans="1:8">
      <c r="A49" s="3" t="s">
        <v>616</v>
      </c>
    </row>
    <row r="50" spans="1:8">
      <c r="A50" s="4" t="s">
        <v>654</v>
      </c>
      <c r="E50" s="7" t="n">
        <v>200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655</v>
      </c>
      <c r="B1" s="2" t="s">
        <v>1</v>
      </c>
    </row>
    <row r="2" spans="1:2">
      <c r="B2" s="2" t="s">
        <v>451</v>
      </c>
    </row>
    <row r="3" spans="1:2">
      <c r="A3" s="3" t="s">
        <v>656</v>
      </c>
    </row>
    <row r="4" spans="1:2">
      <c r="A4" s="5" t="n">
        <v>43100</v>
      </c>
      <c r="B4" s="7" t="n">
        <v>237107</v>
      </c>
    </row>
    <row r="5" spans="1:2">
      <c r="A5" s="4" t="s">
        <v>657</v>
      </c>
      <c r="B5" s="5" t="n">
        <v>32305</v>
      </c>
    </row>
    <row r="6" spans="1:2">
      <c r="A6" s="4" t="s">
        <v>51</v>
      </c>
      <c r="B6" s="5" t="n">
        <v>-3108</v>
      </c>
    </row>
    <row r="7" spans="1:2">
      <c r="A7" s="5" t="n">
        <v>43373</v>
      </c>
      <c r="B7" s="5" t="n">
        <v>266304</v>
      </c>
    </row>
    <row r="8" spans="1:2">
      <c r="A8" s="4" t="s">
        <v>535</v>
      </c>
    </row>
    <row r="9" spans="1:2">
      <c r="A9" s="3" t="s">
        <v>656</v>
      </c>
    </row>
    <row r="10" spans="1:2">
      <c r="A10" s="5" t="n">
        <v>43100</v>
      </c>
      <c r="B10" s="5" t="n">
        <v>51693</v>
      </c>
    </row>
    <row r="11" spans="1:2">
      <c r="A11" s="4" t="s">
        <v>657</v>
      </c>
      <c r="B11" s="5" t="n">
        <v>0</v>
      </c>
    </row>
    <row r="12" spans="1:2">
      <c r="A12" s="4" t="s">
        <v>51</v>
      </c>
      <c r="B12" s="5" t="n">
        <v>0</v>
      </c>
    </row>
    <row r="13" spans="1:2">
      <c r="A13" s="5" t="n">
        <v>43373</v>
      </c>
      <c r="B13" s="5" t="n">
        <v>51693</v>
      </c>
    </row>
    <row r="14" spans="1:2">
      <c r="A14" s="4" t="s">
        <v>536</v>
      </c>
    </row>
    <row r="15" spans="1:2">
      <c r="A15" s="3" t="s">
        <v>656</v>
      </c>
    </row>
    <row r="16" spans="1:2">
      <c r="A16" s="5" t="n">
        <v>43100</v>
      </c>
      <c r="B16" s="5" t="n">
        <v>111575</v>
      </c>
    </row>
    <row r="17" spans="1:2">
      <c r="A17" s="4" t="s">
        <v>657</v>
      </c>
      <c r="B17" s="5" t="n">
        <v>32305</v>
      </c>
    </row>
    <row r="18" spans="1:2">
      <c r="A18" s="4" t="s">
        <v>51</v>
      </c>
      <c r="B18" s="5" t="n">
        <v>-631</v>
      </c>
    </row>
    <row r="19" spans="1:2">
      <c r="A19" s="5" t="n">
        <v>43373</v>
      </c>
      <c r="B19" s="5" t="n">
        <v>143249</v>
      </c>
    </row>
    <row r="20" spans="1:2">
      <c r="A20" s="4" t="s">
        <v>537</v>
      </c>
    </row>
    <row r="21" spans="1:2">
      <c r="A21" s="3" t="s">
        <v>656</v>
      </c>
    </row>
    <row r="22" spans="1:2">
      <c r="A22" s="5" t="n">
        <v>43100</v>
      </c>
      <c r="B22" s="5" t="n">
        <v>71615</v>
      </c>
    </row>
    <row r="23" spans="1:2">
      <c r="A23" s="4" t="s">
        <v>657</v>
      </c>
      <c r="B23" s="5" t="n">
        <v>0</v>
      </c>
    </row>
    <row r="24" spans="1:2">
      <c r="A24" s="4" t="s">
        <v>51</v>
      </c>
      <c r="B24" s="5" t="n">
        <v>-2477</v>
      </c>
    </row>
    <row r="25" spans="1:2">
      <c r="A25" s="5" t="n">
        <v>43373</v>
      </c>
      <c r="B25" s="5" t="n">
        <v>69138</v>
      </c>
    </row>
    <row r="26" spans="1:2">
      <c r="A26" s="4" t="s">
        <v>538</v>
      </c>
    </row>
    <row r="27" spans="1:2">
      <c r="A27" s="3" t="s">
        <v>656</v>
      </c>
    </row>
    <row r="28" spans="1:2">
      <c r="A28" s="5" t="n">
        <v>43100</v>
      </c>
      <c r="B28" s="5" t="n">
        <v>2224</v>
      </c>
    </row>
    <row r="29" spans="1:2">
      <c r="A29" s="4" t="s">
        <v>657</v>
      </c>
      <c r="B29" s="5" t="n">
        <v>0</v>
      </c>
    </row>
    <row r="30" spans="1:2">
      <c r="A30" s="4" t="s">
        <v>51</v>
      </c>
      <c r="B30" s="5" t="n">
        <v>0</v>
      </c>
    </row>
    <row r="31" spans="1:2">
      <c r="A31" s="5" t="n">
        <v>43373</v>
      </c>
      <c r="B31" s="7" t="n">
        <v>222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v>
      </c>
      <c r="C1" s="2" t="s">
        <v>62</v>
      </c>
    </row>
    <row r="2" spans="1:3">
      <c r="A2" s="3" t="s">
        <v>659</v>
      </c>
    </row>
    <row r="3" spans="1:3">
      <c r="A3" s="4" t="s">
        <v>660</v>
      </c>
      <c r="B3" s="7" t="n">
        <v>245137</v>
      </c>
      <c r="C3" s="7" t="n">
        <v>214810</v>
      </c>
    </row>
    <row r="4" spans="1:3">
      <c r="A4" s="4" t="s">
        <v>661</v>
      </c>
      <c r="B4" s="5" t="n">
        <v>68093</v>
      </c>
      <c r="C4" s="5" t="n">
        <v>59270</v>
      </c>
    </row>
    <row r="5" spans="1:3">
      <c r="A5" s="4" t="s">
        <v>662</v>
      </c>
      <c r="B5" s="5" t="n">
        <v>249711</v>
      </c>
      <c r="C5" s="5" t="n">
        <v>219548</v>
      </c>
    </row>
    <row r="6" spans="1:3">
      <c r="A6" s="4" t="s">
        <v>663</v>
      </c>
      <c r="B6" s="5" t="n">
        <v>177044</v>
      </c>
      <c r="C6" s="5" t="n">
        <v>155540</v>
      </c>
    </row>
    <row r="7" spans="1:3">
      <c r="A7" s="4" t="s">
        <v>664</v>
      </c>
      <c r="B7" s="5" t="n">
        <v>4574</v>
      </c>
      <c r="C7" s="5" t="n">
        <v>4738</v>
      </c>
    </row>
    <row r="8" spans="1:3">
      <c r="A8" s="4" t="s">
        <v>665</v>
      </c>
      <c r="B8" s="5" t="n">
        <v>181618</v>
      </c>
      <c r="C8" s="5" t="n">
        <v>160278</v>
      </c>
    </row>
    <row r="9" spans="1:3">
      <c r="A9" s="4" t="s">
        <v>387</v>
      </c>
    </row>
    <row r="10" spans="1:3">
      <c r="A10" s="3" t="s">
        <v>659</v>
      </c>
    </row>
    <row r="11" spans="1:3">
      <c r="A11" s="4" t="s">
        <v>660</v>
      </c>
      <c r="B11" s="5" t="n">
        <v>149933</v>
      </c>
      <c r="C11" s="5" t="n">
        <v>128907</v>
      </c>
    </row>
    <row r="12" spans="1:3">
      <c r="A12" s="4" t="s">
        <v>661</v>
      </c>
      <c r="B12" s="5" t="n">
        <v>27985</v>
      </c>
      <c r="C12" s="5" t="n">
        <v>22514</v>
      </c>
    </row>
    <row r="13" spans="1:3">
      <c r="A13" s="4" t="s">
        <v>663</v>
      </c>
      <c r="B13" s="5" t="n">
        <v>121948</v>
      </c>
      <c r="C13" s="5" t="n">
        <v>106393</v>
      </c>
    </row>
    <row r="14" spans="1:3">
      <c r="A14" s="4" t="s">
        <v>666</v>
      </c>
    </row>
    <row r="15" spans="1:3">
      <c r="A15" s="3" t="s">
        <v>659</v>
      </c>
    </row>
    <row r="16" spans="1:3">
      <c r="A16" s="4" t="s">
        <v>660</v>
      </c>
      <c r="B16" s="5" t="n">
        <v>81840</v>
      </c>
      <c r="C16" s="5" t="n">
        <v>73891</v>
      </c>
    </row>
    <row r="17" spans="1:3">
      <c r="A17" s="4" t="s">
        <v>661</v>
      </c>
      <c r="B17" s="5" t="n">
        <v>36974</v>
      </c>
      <c r="C17" s="5" t="n">
        <v>33491</v>
      </c>
    </row>
    <row r="18" spans="1:3">
      <c r="A18" s="4" t="s">
        <v>663</v>
      </c>
      <c r="B18" s="5" t="n">
        <v>44866</v>
      </c>
      <c r="C18" s="5" t="n">
        <v>40400</v>
      </c>
    </row>
    <row r="19" spans="1:3">
      <c r="A19" s="4" t="s">
        <v>667</v>
      </c>
    </row>
    <row r="20" spans="1:3">
      <c r="A20" s="3" t="s">
        <v>659</v>
      </c>
    </row>
    <row r="21" spans="1:3">
      <c r="A21" s="4" t="s">
        <v>660</v>
      </c>
      <c r="B21" s="5" t="n">
        <v>12024</v>
      </c>
      <c r="C21" s="5" t="n">
        <v>10213</v>
      </c>
    </row>
    <row r="22" spans="1:3">
      <c r="A22" s="4" t="s">
        <v>661</v>
      </c>
      <c r="B22" s="5" t="n">
        <v>2934</v>
      </c>
      <c r="C22" s="5" t="n">
        <v>2157</v>
      </c>
    </row>
    <row r="23" spans="1:3">
      <c r="A23" s="4" t="s">
        <v>663</v>
      </c>
      <c r="B23" s="5" t="n">
        <v>9090</v>
      </c>
      <c r="C23" s="5" t="n">
        <v>8056</v>
      </c>
    </row>
    <row r="24" spans="1:3">
      <c r="A24" s="4" t="s">
        <v>396</v>
      </c>
    </row>
    <row r="25" spans="1:3">
      <c r="A25" s="3" t="s">
        <v>659</v>
      </c>
    </row>
    <row r="26" spans="1:3">
      <c r="A26" s="4" t="s">
        <v>660</v>
      </c>
      <c r="B26" s="5" t="n">
        <v>1340</v>
      </c>
      <c r="C26" s="5" t="n">
        <v>1799</v>
      </c>
    </row>
    <row r="27" spans="1:3">
      <c r="A27" s="4" t="s">
        <v>661</v>
      </c>
      <c r="B27" s="5" t="n">
        <v>200</v>
      </c>
      <c r="C27" s="5" t="n">
        <v>1108</v>
      </c>
    </row>
    <row r="28" spans="1:3">
      <c r="A28" s="4" t="s">
        <v>663</v>
      </c>
      <c r="B28" s="7" t="n">
        <v>1140</v>
      </c>
      <c r="C28" s="7" t="n">
        <v>69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8</v>
      </c>
      <c r="B1" s="2" t="s">
        <v>27</v>
      </c>
      <c r="D1" s="2" t="s">
        <v>1</v>
      </c>
    </row>
    <row r="2" spans="1:5">
      <c r="B2" s="2" t="s">
        <v>2</v>
      </c>
      <c r="C2" s="2" t="s">
        <v>28</v>
      </c>
      <c r="D2" s="2" t="s">
        <v>2</v>
      </c>
      <c r="E2" s="2" t="s">
        <v>28</v>
      </c>
    </row>
    <row r="3" spans="1:5">
      <c r="A3" s="3" t="s">
        <v>207</v>
      </c>
    </row>
    <row r="4" spans="1:5">
      <c r="A4" s="4" t="s">
        <v>368</v>
      </c>
      <c r="B4" s="10" t="n">
        <v>4.4</v>
      </c>
      <c r="C4" s="10" t="n">
        <v>3.8</v>
      </c>
      <c r="D4" s="10" t="n">
        <v>12.1</v>
      </c>
      <c r="E4" s="7" t="n">
        <v>11</v>
      </c>
    </row>
    <row r="5" spans="1:5">
      <c r="A5" s="3" t="s">
        <v>669</v>
      </c>
    </row>
    <row r="6" spans="1:5">
      <c r="A6" s="4" t="s">
        <v>369</v>
      </c>
      <c r="B6" s="11" t="n">
        <v>4.4</v>
      </c>
      <c r="D6" s="11" t="n">
        <v>4.4</v>
      </c>
    </row>
    <row r="7" spans="1:5">
      <c r="A7" s="4" t="s">
        <v>370</v>
      </c>
      <c r="B7" s="11" t="n">
        <v>13.3</v>
      </c>
      <c r="D7" s="11" t="n">
        <v>13.3</v>
      </c>
    </row>
    <row r="8" spans="1:5">
      <c r="A8" s="4" t="s">
        <v>371</v>
      </c>
      <c r="B8" s="11" t="n">
        <v>14.7</v>
      </c>
      <c r="D8" s="11" t="n">
        <v>14.7</v>
      </c>
    </row>
    <row r="9" spans="1:5">
      <c r="A9" s="4" t="s">
        <v>372</v>
      </c>
      <c r="B9" s="11" t="n">
        <v>13.9</v>
      </c>
      <c r="D9" s="11" t="n">
        <v>13.9</v>
      </c>
    </row>
    <row r="10" spans="1:5">
      <c r="A10" s="4" t="s">
        <v>373</v>
      </c>
      <c r="B10" s="10" t="n">
        <v>17.8</v>
      </c>
      <c r="D10" s="10" t="n">
        <v>17.8</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7"/>
  </cols>
  <sheetData>
    <row r="1" spans="1:2">
      <c r="A1" s="1" t="s">
        <v>670</v>
      </c>
      <c r="B1" s="2" t="s">
        <v>1</v>
      </c>
    </row>
    <row r="2" spans="1:2">
      <c r="B2" s="2" t="s">
        <v>2</v>
      </c>
    </row>
    <row r="3" spans="1:2">
      <c r="A3" s="3" t="s">
        <v>671</v>
      </c>
    </row>
    <row r="4" spans="1:2">
      <c r="A4" s="4" t="s">
        <v>672</v>
      </c>
      <c r="B4" s="4" t="s">
        <v>367</v>
      </c>
    </row>
    <row r="5" spans="1:2">
      <c r="A5" s="4" t="s">
        <v>387</v>
      </c>
    </row>
    <row r="6" spans="1:2">
      <c r="A6" s="3" t="s">
        <v>671</v>
      </c>
    </row>
    <row r="7" spans="1:2">
      <c r="A7" s="4" t="s">
        <v>672</v>
      </c>
      <c r="B7" s="4" t="s">
        <v>388</v>
      </c>
    </row>
    <row r="8" spans="1:2">
      <c r="A8" s="4" t="s">
        <v>666</v>
      </c>
    </row>
    <row r="9" spans="1:2">
      <c r="A9" s="3" t="s">
        <v>671</v>
      </c>
    </row>
    <row r="10" spans="1:2">
      <c r="A10" s="4" t="s">
        <v>672</v>
      </c>
      <c r="B10" s="4" t="s">
        <v>673</v>
      </c>
    </row>
    <row r="11" spans="1:2">
      <c r="A11" s="4" t="s">
        <v>667</v>
      </c>
    </row>
    <row r="12" spans="1:2">
      <c r="A12" s="3" t="s">
        <v>671</v>
      </c>
    </row>
    <row r="13" spans="1:2">
      <c r="A13" s="4" t="s">
        <v>672</v>
      </c>
      <c r="B13" s="4" t="s">
        <v>674</v>
      </c>
    </row>
    <row r="14" spans="1:2">
      <c r="A14" s="4" t="s">
        <v>396</v>
      </c>
    </row>
    <row r="15" spans="1:2">
      <c r="A15" s="3" t="s">
        <v>671</v>
      </c>
    </row>
    <row r="16" spans="1:2">
      <c r="A16" s="4" t="s">
        <v>672</v>
      </c>
      <c r="B16" s="4" t="s">
        <v>39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21"/>
    <col customWidth="1" max="3" min="3" width="27"/>
    <col customWidth="1" max="4" min="4" width="21"/>
  </cols>
  <sheetData>
    <row r="1" spans="1:4">
      <c r="A1" s="1" t="s">
        <v>675</v>
      </c>
      <c r="B1" s="2" t="s">
        <v>27</v>
      </c>
      <c r="C1" s="2" t="s">
        <v>1</v>
      </c>
    </row>
    <row r="2" spans="1:4">
      <c r="B2" s="2" t="s">
        <v>451</v>
      </c>
      <c r="C2" s="2" t="s">
        <v>676</v>
      </c>
      <c r="D2" s="2" t="s">
        <v>596</v>
      </c>
    </row>
    <row r="3" spans="1:4">
      <c r="A3" s="3" t="s">
        <v>677</v>
      </c>
    </row>
    <row r="4" spans="1:4">
      <c r="A4" s="4" t="s">
        <v>678</v>
      </c>
      <c r="C4" s="5" t="n">
        <v>143</v>
      </c>
    </row>
    <row r="5" spans="1:4">
      <c r="A5" s="4" t="s">
        <v>679</v>
      </c>
      <c r="C5" s="5" t="n">
        <v>20</v>
      </c>
    </row>
    <row r="6" spans="1:4">
      <c r="A6" s="4" t="s">
        <v>680</v>
      </c>
      <c r="C6" s="10" t="n">
        <v>5.9</v>
      </c>
    </row>
    <row r="7" spans="1:4">
      <c r="A7" s="4" t="s">
        <v>681</v>
      </c>
      <c r="B7" s="10" t="n">
        <v>75.2</v>
      </c>
      <c r="C7" s="10" t="n">
        <v>75.2</v>
      </c>
      <c r="D7" s="10" t="n">
        <v>76.2</v>
      </c>
    </row>
    <row r="8" spans="1:4">
      <c r="A8" s="4" t="s">
        <v>682</v>
      </c>
      <c r="D8" s="10" t="n">
        <v>69.2</v>
      </c>
    </row>
    <row r="9" spans="1:4">
      <c r="A9" s="4" t="s">
        <v>683</v>
      </c>
      <c r="C9" s="4" t="s">
        <v>684</v>
      </c>
    </row>
    <row r="10" spans="1:4">
      <c r="A10" s="4" t="s">
        <v>685</v>
      </c>
      <c r="C10" s="4" t="s">
        <v>686</v>
      </c>
    </row>
    <row r="11" spans="1:4">
      <c r="A11" s="4" t="s">
        <v>687</v>
      </c>
      <c r="B11" s="11" t="n">
        <v>0.5</v>
      </c>
      <c r="C11" s="7" t="n">
        <v>1</v>
      </c>
    </row>
    <row r="12" spans="1:4">
      <c r="A12" s="4" t="s">
        <v>688</v>
      </c>
    </row>
    <row r="13" spans="1:4">
      <c r="A13" s="3" t="s">
        <v>677</v>
      </c>
    </row>
    <row r="14" spans="1:4">
      <c r="A14" s="4" t="s">
        <v>689</v>
      </c>
      <c r="C14" s="11" t="n">
        <v>0.7</v>
      </c>
    </row>
    <row r="15" spans="1:4">
      <c r="A15" s="4" t="s">
        <v>690</v>
      </c>
      <c r="B15" s="11" t="n">
        <v>1.7</v>
      </c>
      <c r="C15" s="11" t="n">
        <v>1.7</v>
      </c>
    </row>
    <row r="16" spans="1:4">
      <c r="A16" s="4" t="s">
        <v>691</v>
      </c>
    </row>
    <row r="17" spans="1:4">
      <c r="A17" s="3" t="s">
        <v>677</v>
      </c>
    </row>
    <row r="18" spans="1:4">
      <c r="A18" s="4" t="s">
        <v>692</v>
      </c>
      <c r="B18" s="10" t="n">
        <v>0.2</v>
      </c>
      <c r="C18" s="10" t="n">
        <v>0.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7"/>
  </cols>
  <sheetData>
    <row r="1" spans="1:2">
      <c r="A1" s="1" t="s">
        <v>693</v>
      </c>
      <c r="B1" s="2" t="s">
        <v>1</v>
      </c>
    </row>
    <row r="2" spans="1:2">
      <c r="B2" s="2" t="s">
        <v>676</v>
      </c>
    </row>
    <row r="3" spans="1:2">
      <c r="A3" s="3" t="s">
        <v>694</v>
      </c>
    </row>
    <row r="4" spans="1:2">
      <c r="A4" s="4" t="s">
        <v>695</v>
      </c>
      <c r="B4" s="5" t="n">
        <v>687</v>
      </c>
    </row>
    <row r="5" spans="1:2">
      <c r="A5" s="4" t="s">
        <v>696</v>
      </c>
      <c r="B5" s="5" t="n">
        <v>194</v>
      </c>
    </row>
    <row r="6" spans="1:2">
      <c r="A6" s="4" t="s">
        <v>697</v>
      </c>
      <c r="B6" s="5" t="n">
        <v>-163</v>
      </c>
    </row>
    <row r="7" spans="1:2">
      <c r="A7" s="4" t="s">
        <v>698</v>
      </c>
      <c r="B7" s="5" t="n">
        <v>718</v>
      </c>
    </row>
    <row r="8" spans="1:2">
      <c r="A8" s="4" t="s">
        <v>699</v>
      </c>
      <c r="B8" s="5" t="n">
        <v>143</v>
      </c>
    </row>
    <row r="9" spans="1:2">
      <c r="A9" s="4" t="s">
        <v>700</v>
      </c>
      <c r="B9" s="5" t="n">
        <v>20</v>
      </c>
    </row>
    <row r="10" spans="1:2">
      <c r="A10" s="4" t="s">
        <v>701</v>
      </c>
      <c r="B10" s="10" t="n">
        <v>5.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2</v>
      </c>
      <c r="B1" s="2" t="s">
        <v>2</v>
      </c>
      <c r="C1" s="2" t="s">
        <v>62</v>
      </c>
    </row>
    <row r="2" spans="1:3">
      <c r="A2" s="3" t="s">
        <v>210</v>
      </c>
    </row>
    <row r="3" spans="1:3">
      <c r="A3" s="4" t="s">
        <v>681</v>
      </c>
      <c r="B3" s="10" t="n">
        <v>75.2</v>
      </c>
      <c r="C3" s="10" t="n">
        <v>76.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8"/>
    <col customWidth="1" max="2" min="2" width="15"/>
    <col customWidth="1" max="3" min="3" width="15"/>
    <col customWidth="1" max="4" min="4" width="14"/>
  </cols>
  <sheetData>
    <row r="1" spans="1:4">
      <c r="A1" s="1" t="s">
        <v>703</v>
      </c>
      <c r="B1" s="2" t="s">
        <v>27</v>
      </c>
      <c r="C1" s="2" t="s">
        <v>1</v>
      </c>
    </row>
    <row r="2" spans="1:4">
      <c r="B2" s="2" t="s">
        <v>2</v>
      </c>
      <c r="C2" s="2" t="s">
        <v>2</v>
      </c>
      <c r="D2" s="2" t="s">
        <v>704</v>
      </c>
    </row>
    <row r="3" spans="1:4">
      <c r="A3" s="3" t="s">
        <v>213</v>
      </c>
    </row>
    <row r="4" spans="1:4">
      <c r="A4" s="4" t="s">
        <v>705</v>
      </c>
      <c r="D4" s="7" t="n">
        <v>100000000</v>
      </c>
    </row>
    <row r="5" spans="1:4">
      <c r="A5" s="4" t="s">
        <v>706</v>
      </c>
      <c r="B5" s="7" t="n">
        <v>49000000</v>
      </c>
      <c r="C5" s="7" t="n">
        <v>49000000</v>
      </c>
    </row>
    <row r="6" spans="1:4">
      <c r="A6" s="4" t="s">
        <v>707</v>
      </c>
      <c r="B6" s="5" t="n">
        <v>0</v>
      </c>
      <c r="C6" s="5" t="n">
        <v>23</v>
      </c>
    </row>
    <row r="7" spans="1:4">
      <c r="A7" s="4" t="s">
        <v>167</v>
      </c>
      <c r="B7" s="7" t="n">
        <v>0</v>
      </c>
      <c r="C7" s="7" t="n">
        <v>29990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8</v>
      </c>
      <c r="B1" s="2" t="s">
        <v>27</v>
      </c>
      <c r="D1" s="2" t="s">
        <v>1</v>
      </c>
    </row>
    <row r="2" spans="1:5">
      <c r="B2" s="2" t="s">
        <v>2</v>
      </c>
      <c r="C2" s="2" t="s">
        <v>28</v>
      </c>
      <c r="D2" s="2" t="s">
        <v>2</v>
      </c>
      <c r="E2" s="2" t="s">
        <v>28</v>
      </c>
    </row>
    <row r="3" spans="1:5">
      <c r="A3" s="3" t="s">
        <v>216</v>
      </c>
    </row>
    <row r="4" spans="1:5">
      <c r="A4" s="4" t="s">
        <v>709</v>
      </c>
      <c r="B4" s="4" t="s">
        <v>710</v>
      </c>
      <c r="C4" s="4" t="s">
        <v>711</v>
      </c>
      <c r="D4" s="4" t="s">
        <v>712</v>
      </c>
      <c r="E4" s="4" t="s">
        <v>713</v>
      </c>
    </row>
    <row r="5" spans="1:5">
      <c r="A5" s="4" t="s">
        <v>714</v>
      </c>
      <c r="B5" s="10" t="n">
        <v>11.9</v>
      </c>
      <c r="D5" s="10" t="n">
        <v>11.9</v>
      </c>
    </row>
    <row r="6" spans="1:5">
      <c r="A6" s="4" t="s">
        <v>715</v>
      </c>
      <c r="B6" s="11" t="n">
        <v>10.4</v>
      </c>
      <c r="D6" s="11" t="n">
        <v>10.4</v>
      </c>
    </row>
    <row r="7" spans="1:5">
      <c r="A7" s="4" t="s">
        <v>716</v>
      </c>
      <c r="B7" s="11" t="n">
        <v>3.6</v>
      </c>
      <c r="D7" s="11" t="n">
        <v>3.6</v>
      </c>
    </row>
    <row r="8" spans="1:5">
      <c r="A8" s="4" t="s">
        <v>717</v>
      </c>
      <c r="B8" s="10" t="n">
        <v>0.8</v>
      </c>
      <c r="D8" s="10" t="n">
        <v>0.8</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18</v>
      </c>
      <c r="B1" s="2" t="s">
        <v>719</v>
      </c>
      <c r="C1" s="2" t="s">
        <v>2</v>
      </c>
      <c r="D1" s="2" t="s">
        <v>28</v>
      </c>
      <c r="E1" s="2" t="s">
        <v>2</v>
      </c>
      <c r="F1" s="2" t="s">
        <v>28</v>
      </c>
      <c r="G1" s="2" t="s">
        <v>720</v>
      </c>
      <c r="H1" s="2" t="s">
        <v>721</v>
      </c>
    </row>
    <row r="2" spans="1:8">
      <c r="A2" s="4" t="s">
        <v>722</v>
      </c>
    </row>
    <row r="3" spans="1:8">
      <c r="A3" s="3" t="s">
        <v>723</v>
      </c>
    </row>
    <row r="4" spans="1:8">
      <c r="A4" s="4" t="s">
        <v>724</v>
      </c>
      <c r="D4" s="10" t="n">
        <v>0.6</v>
      </c>
      <c r="E4" s="10" t="n">
        <v>0.5</v>
      </c>
      <c r="F4" s="10" t="n">
        <v>2.4</v>
      </c>
    </row>
    <row r="5" spans="1:8">
      <c r="A5" s="4" t="s">
        <v>725</v>
      </c>
    </row>
    <row r="6" spans="1:8">
      <c r="A6" s="3" t="s">
        <v>723</v>
      </c>
    </row>
    <row r="7" spans="1:8">
      <c r="A7" s="4" t="s">
        <v>724</v>
      </c>
      <c r="C7" s="10" t="n">
        <v>0.3</v>
      </c>
      <c r="E7" s="11" t="n">
        <v>0.6</v>
      </c>
    </row>
    <row r="8" spans="1:8">
      <c r="A8" s="4" t="s">
        <v>726</v>
      </c>
      <c r="E8" s="11" t="n">
        <v>1.1</v>
      </c>
    </row>
    <row r="9" spans="1:8">
      <c r="A9" s="4" t="s">
        <v>727</v>
      </c>
      <c r="E9" s="11" t="n">
        <v>0.1</v>
      </c>
      <c r="F9" s="10" t="n">
        <v>0.4</v>
      </c>
    </row>
    <row r="10" spans="1:8">
      <c r="A10" s="4" t="s">
        <v>728</v>
      </c>
    </row>
    <row r="11" spans="1:8">
      <c r="A11" s="3" t="s">
        <v>723</v>
      </c>
    </row>
    <row r="12" spans="1:8">
      <c r="A12" s="4" t="s">
        <v>724</v>
      </c>
      <c r="B12" s="7" t="n">
        <v>2</v>
      </c>
      <c r="C12" s="10" t="n">
        <v>0.5</v>
      </c>
      <c r="E12" s="7" t="n">
        <v>1</v>
      </c>
    </row>
    <row r="13" spans="1:8">
      <c r="A13" s="4" t="s">
        <v>727</v>
      </c>
      <c r="B13" s="11" t="n">
        <v>1.2</v>
      </c>
    </row>
    <row r="14" spans="1:8">
      <c r="A14" s="4" t="s">
        <v>729</v>
      </c>
      <c r="B14" s="10" t="n">
        <v>0.8</v>
      </c>
    </row>
    <row r="15" spans="1:8">
      <c r="A15" s="4" t="s">
        <v>730</v>
      </c>
    </row>
    <row r="16" spans="1:8">
      <c r="A16" s="3" t="s">
        <v>723</v>
      </c>
    </row>
    <row r="17" spans="1:8">
      <c r="A17" s="4" t="s">
        <v>731</v>
      </c>
      <c r="G17" s="10" t="n">
        <v>1.5</v>
      </c>
      <c r="H17" s="10" t="n">
        <v>0.5</v>
      </c>
    </row>
    <row r="18" spans="1:8">
      <c r="A18" s="4" t="s">
        <v>732</v>
      </c>
    </row>
    <row r="19" spans="1:8">
      <c r="A19" s="3" t="s">
        <v>723</v>
      </c>
    </row>
    <row r="20" spans="1:8">
      <c r="A20" s="4" t="s">
        <v>733</v>
      </c>
      <c r="G20" s="11" t="n">
        <v>1.2</v>
      </c>
    </row>
    <row r="21" spans="1:8">
      <c r="A21" s="4" t="s">
        <v>734</v>
      </c>
    </row>
    <row r="22" spans="1:8">
      <c r="A22" s="3" t="s">
        <v>723</v>
      </c>
    </row>
    <row r="23" spans="1:8">
      <c r="A23" s="4" t="s">
        <v>733</v>
      </c>
      <c r="G23" s="10" t="n">
        <v>1.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5</v>
      </c>
      <c r="B1" s="2" t="s">
        <v>27</v>
      </c>
      <c r="D1" s="2" t="s">
        <v>1</v>
      </c>
    </row>
    <row r="2" spans="1:5">
      <c r="B2" s="2" t="s">
        <v>2</v>
      </c>
      <c r="C2" s="2" t="s">
        <v>28</v>
      </c>
      <c r="D2" s="2" t="s">
        <v>2</v>
      </c>
      <c r="E2" s="2" t="s">
        <v>28</v>
      </c>
    </row>
    <row r="3" spans="1:5">
      <c r="A3" s="3" t="s">
        <v>736</v>
      </c>
    </row>
    <row r="4" spans="1:5">
      <c r="A4" s="4" t="s">
        <v>737</v>
      </c>
      <c r="B4" s="7" t="n">
        <v>1052</v>
      </c>
      <c r="C4" s="7" t="n">
        <v>962</v>
      </c>
      <c r="D4" s="7" t="n">
        <v>2015</v>
      </c>
      <c r="E4" s="7" t="n">
        <v>2767</v>
      </c>
    </row>
    <row r="5" spans="1:5">
      <c r="A5" s="4" t="s">
        <v>725</v>
      </c>
    </row>
    <row r="6" spans="1:5">
      <c r="A6" s="3" t="s">
        <v>736</v>
      </c>
    </row>
    <row r="7" spans="1:5">
      <c r="A7" s="4" t="s">
        <v>738</v>
      </c>
      <c r="D7" s="5" t="n">
        <v>183</v>
      </c>
    </row>
    <row r="8" spans="1:5">
      <c r="A8" s="4" t="s">
        <v>737</v>
      </c>
      <c r="D8" s="5" t="n">
        <v>118</v>
      </c>
    </row>
    <row r="9" spans="1:5">
      <c r="A9" s="4" t="s">
        <v>739</v>
      </c>
      <c r="D9" s="5" t="n">
        <v>-264</v>
      </c>
    </row>
    <row r="10" spans="1:5">
      <c r="A10" s="4" t="s">
        <v>740</v>
      </c>
      <c r="B10" s="5" t="n">
        <v>37</v>
      </c>
      <c r="D10" s="5" t="n">
        <v>37</v>
      </c>
    </row>
    <row r="11" spans="1:5">
      <c r="A11" s="4" t="s">
        <v>728</v>
      </c>
    </row>
    <row r="12" spans="1:5">
      <c r="A12" s="3" t="s">
        <v>736</v>
      </c>
    </row>
    <row r="13" spans="1:5">
      <c r="A13" s="4" t="s">
        <v>738</v>
      </c>
      <c r="D13" s="5" t="n">
        <v>0</v>
      </c>
    </row>
    <row r="14" spans="1:5">
      <c r="A14" s="4" t="s">
        <v>737</v>
      </c>
      <c r="D14" s="5" t="n">
        <v>395</v>
      </c>
    </row>
    <row r="15" spans="1:5">
      <c r="A15" s="4" t="s">
        <v>739</v>
      </c>
      <c r="D15" s="5" t="n">
        <v>-14</v>
      </c>
    </row>
    <row r="16" spans="1:5">
      <c r="A16" s="4" t="s">
        <v>740</v>
      </c>
      <c r="B16" s="7" t="n">
        <v>381</v>
      </c>
      <c r="D16" s="7" t="n">
        <v>381</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 customWidth="1" max="7" min="7" width="14"/>
  </cols>
  <sheetData>
    <row r="1" spans="1:7">
      <c r="A1" s="1" t="s">
        <v>741</v>
      </c>
      <c r="B1" s="2" t="s">
        <v>27</v>
      </c>
      <c r="D1" s="2" t="s">
        <v>1</v>
      </c>
    </row>
    <row r="2" spans="1:7">
      <c r="B2" s="2" t="s">
        <v>2</v>
      </c>
      <c r="C2" s="2" t="s">
        <v>28</v>
      </c>
      <c r="D2" s="2" t="s">
        <v>2</v>
      </c>
      <c r="E2" s="2" t="s">
        <v>28</v>
      </c>
      <c r="F2" s="2" t="s">
        <v>62</v>
      </c>
      <c r="G2" s="2" t="s">
        <v>742</v>
      </c>
    </row>
    <row r="3" spans="1:7">
      <c r="A3" s="3" t="s">
        <v>743</v>
      </c>
    </row>
    <row r="4" spans="1:7">
      <c r="A4" s="4" t="s">
        <v>70</v>
      </c>
      <c r="B4" s="7" t="n">
        <v>0</v>
      </c>
      <c r="D4" s="7" t="n">
        <v>0</v>
      </c>
      <c r="F4" s="7" t="n">
        <v>896</v>
      </c>
    </row>
    <row r="5" spans="1:7">
      <c r="A5" s="4" t="s">
        <v>744</v>
      </c>
      <c r="B5" s="5" t="n">
        <v>-222</v>
      </c>
      <c r="C5" s="7" t="n">
        <v>4387</v>
      </c>
      <c r="D5" s="5" t="n">
        <v>161</v>
      </c>
      <c r="E5" s="7" t="n">
        <v>5329</v>
      </c>
    </row>
    <row r="6" spans="1:7">
      <c r="A6" s="4" t="s">
        <v>745</v>
      </c>
      <c r="B6" s="5" t="n">
        <v>400</v>
      </c>
      <c r="D6" s="7" t="n">
        <v>400</v>
      </c>
    </row>
    <row r="7" spans="1:7">
      <c r="A7" s="4" t="s">
        <v>722</v>
      </c>
    </row>
    <row r="8" spans="1:7">
      <c r="A8" s="3" t="s">
        <v>743</v>
      </c>
    </row>
    <row r="9" spans="1:7">
      <c r="A9" s="4" t="s">
        <v>70</v>
      </c>
      <c r="G9" s="7" t="n">
        <v>900</v>
      </c>
    </row>
    <row r="10" spans="1:7">
      <c r="A10" s="4" t="s">
        <v>744</v>
      </c>
      <c r="B10" s="7" t="n">
        <v>400</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46</v>
      </c>
      <c r="B1" s="2" t="s">
        <v>1</v>
      </c>
    </row>
    <row r="2" spans="1:4">
      <c r="B2" s="2" t="s">
        <v>2</v>
      </c>
      <c r="C2" s="2" t="s">
        <v>747</v>
      </c>
      <c r="D2" s="2" t="s">
        <v>62</v>
      </c>
    </row>
    <row r="3" spans="1:4">
      <c r="A3" s="3" t="s">
        <v>748</v>
      </c>
    </row>
    <row r="4" spans="1:4">
      <c r="A4" s="4" t="s">
        <v>749</v>
      </c>
      <c r="B4" s="4" t="s">
        <v>750</v>
      </c>
    </row>
    <row r="5" spans="1:4">
      <c r="A5" s="4" t="s">
        <v>101</v>
      </c>
      <c r="B5" s="7" t="n">
        <v>751951</v>
      </c>
      <c r="D5" s="7" t="n">
        <v>684540</v>
      </c>
    </row>
    <row r="6" spans="1:4">
      <c r="A6" s="4" t="s">
        <v>751</v>
      </c>
    </row>
    <row r="7" spans="1:4">
      <c r="A7" s="3" t="s">
        <v>748</v>
      </c>
    </row>
    <row r="8" spans="1:4">
      <c r="A8" s="4" t="s">
        <v>101</v>
      </c>
      <c r="B8" s="7" t="n">
        <v>751951</v>
      </c>
      <c r="C8" s="7" t="n">
        <v>68875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752</v>
      </c>
      <c r="B1" s="2" t="s">
        <v>451</v>
      </c>
    </row>
    <row r="2" spans="1:2">
      <c r="A2" s="3" t="s">
        <v>748</v>
      </c>
    </row>
    <row r="3" spans="1:2">
      <c r="A3" s="4" t="s">
        <v>753</v>
      </c>
      <c r="B3" s="7" t="n">
        <v>20260</v>
      </c>
    </row>
    <row r="4" spans="1:2">
      <c r="A4" s="4" t="s">
        <v>535</v>
      </c>
    </row>
    <row r="5" spans="1:2">
      <c r="A5" s="3" t="s">
        <v>748</v>
      </c>
    </row>
    <row r="6" spans="1:2">
      <c r="A6" s="4" t="s">
        <v>753</v>
      </c>
      <c r="B6" s="5" t="n">
        <v>0</v>
      </c>
    </row>
    <row r="7" spans="1:2">
      <c r="A7" s="4" t="s">
        <v>536</v>
      </c>
    </row>
    <row r="8" spans="1:2">
      <c r="A8" s="3" t="s">
        <v>748</v>
      </c>
    </row>
    <row r="9" spans="1:2">
      <c r="A9" s="4" t="s">
        <v>753</v>
      </c>
      <c r="B9" s="5" t="n">
        <v>725</v>
      </c>
    </row>
    <row r="10" spans="1:2">
      <c r="A10" s="4" t="s">
        <v>537</v>
      </c>
    </row>
    <row r="11" spans="1:2">
      <c r="A11" s="3" t="s">
        <v>748</v>
      </c>
    </row>
    <row r="12" spans="1:2">
      <c r="A12" s="4" t="s">
        <v>753</v>
      </c>
      <c r="B12" s="5" t="n">
        <v>17484</v>
      </c>
    </row>
    <row r="13" spans="1:2">
      <c r="A13" s="4" t="s">
        <v>538</v>
      </c>
    </row>
    <row r="14" spans="1:2">
      <c r="A14" s="3" t="s">
        <v>748</v>
      </c>
    </row>
    <row r="15" spans="1:2">
      <c r="A15" s="4" t="s">
        <v>753</v>
      </c>
      <c r="B15" s="7" t="n">
        <v>205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754</v>
      </c>
      <c r="B1" s="2" t="s">
        <v>27</v>
      </c>
      <c r="D1" s="2" t="s">
        <v>1</v>
      </c>
    </row>
    <row r="2" spans="1:7">
      <c r="B2" s="2" t="s">
        <v>2</v>
      </c>
      <c r="C2" s="2" t="s">
        <v>28</v>
      </c>
      <c r="D2" s="2" t="s">
        <v>2</v>
      </c>
      <c r="E2" s="2" t="s">
        <v>28</v>
      </c>
      <c r="F2" s="2" t="s">
        <v>747</v>
      </c>
      <c r="G2" s="2" t="s">
        <v>62</v>
      </c>
    </row>
    <row r="3" spans="1:7">
      <c r="A3" s="3" t="s">
        <v>755</v>
      </c>
    </row>
    <row r="4" spans="1:7">
      <c r="A4" s="4" t="s">
        <v>410</v>
      </c>
      <c r="B4" s="7" t="n">
        <v>125885</v>
      </c>
      <c r="D4" s="7" t="n">
        <v>125885</v>
      </c>
      <c r="G4" s="7" t="n">
        <v>112557</v>
      </c>
    </row>
    <row r="5" spans="1:7">
      <c r="A5" s="4" t="s">
        <v>101</v>
      </c>
      <c r="B5" s="5" t="n">
        <v>751951</v>
      </c>
      <c r="D5" s="5" t="n">
        <v>751951</v>
      </c>
      <c r="G5" s="5" t="n">
        <v>684540</v>
      </c>
    </row>
    <row r="6" spans="1:7">
      <c r="A6" s="3" t="s">
        <v>756</v>
      </c>
    </row>
    <row r="7" spans="1:7">
      <c r="A7" s="4" t="s">
        <v>30</v>
      </c>
      <c r="B7" s="5" t="n">
        <v>226863</v>
      </c>
      <c r="C7" s="7" t="n">
        <v>206783</v>
      </c>
      <c r="D7" s="5" t="n">
        <v>656149</v>
      </c>
      <c r="E7" s="7" t="n">
        <v>612035</v>
      </c>
    </row>
    <row r="8" spans="1:7">
      <c r="A8" s="4" t="s">
        <v>31</v>
      </c>
      <c r="B8" s="5" t="n">
        <v>147733</v>
      </c>
      <c r="C8" s="5" t="n">
        <v>124595</v>
      </c>
      <c r="D8" s="5" t="n">
        <v>423741</v>
      </c>
      <c r="E8" s="5" t="n">
        <v>368951</v>
      </c>
    </row>
    <row r="9" spans="1:7">
      <c r="A9" s="4" t="s">
        <v>42</v>
      </c>
      <c r="B9" s="5" t="n">
        <v>8870</v>
      </c>
      <c r="C9" s="5" t="n">
        <v>15396</v>
      </c>
      <c r="D9" s="5" t="n">
        <v>22014</v>
      </c>
      <c r="E9" s="5" t="n">
        <v>38979</v>
      </c>
    </row>
    <row r="10" spans="1:7">
      <c r="A10" s="4" t="s">
        <v>43</v>
      </c>
      <c r="B10" s="7" t="n">
        <v>19734</v>
      </c>
      <c r="C10" s="7" t="n">
        <v>25532</v>
      </c>
      <c r="D10" s="7" t="n">
        <v>63199</v>
      </c>
      <c r="E10" s="7" t="n">
        <v>73460</v>
      </c>
    </row>
    <row r="11" spans="1:7">
      <c r="A11" s="4" t="s">
        <v>44</v>
      </c>
      <c r="B11" s="8" t="n">
        <v>1.07</v>
      </c>
      <c r="C11" s="8" t="n">
        <v>1.4</v>
      </c>
      <c r="D11" s="8" t="n">
        <v>3.44</v>
      </c>
      <c r="E11" s="8" t="n">
        <v>4.05</v>
      </c>
    </row>
    <row r="12" spans="1:7">
      <c r="A12" s="4" t="s">
        <v>45</v>
      </c>
      <c r="B12" s="8" t="n">
        <v>1.06</v>
      </c>
      <c r="C12" s="8" t="n">
        <v>1.37</v>
      </c>
      <c r="D12" s="8" t="n">
        <v>3.39</v>
      </c>
      <c r="E12" s="8" t="n">
        <v>3.97</v>
      </c>
    </row>
    <row r="13" spans="1:7">
      <c r="A13" s="3" t="s">
        <v>757</v>
      </c>
    </row>
    <row r="14" spans="1:7">
      <c r="A14" s="4" t="s">
        <v>75</v>
      </c>
      <c r="D14" s="7" t="n">
        <v>-17</v>
      </c>
      <c r="E14" s="7" t="n">
        <v>10452</v>
      </c>
    </row>
    <row r="15" spans="1:7">
      <c r="A15" s="4" t="s">
        <v>66</v>
      </c>
      <c r="D15" s="5" t="n">
        <v>-20260</v>
      </c>
      <c r="E15" s="5" t="n">
        <v>0</v>
      </c>
    </row>
    <row r="16" spans="1:7">
      <c r="A16" s="4" t="s">
        <v>67</v>
      </c>
      <c r="D16" s="5" t="n">
        <v>-11840</v>
      </c>
      <c r="E16" s="5" t="n">
        <v>-16573</v>
      </c>
    </row>
    <row r="17" spans="1:7">
      <c r="A17" s="4" t="s">
        <v>128</v>
      </c>
      <c r="D17" s="5" t="n">
        <v>3216</v>
      </c>
      <c r="E17" s="5" t="n">
        <v>956</v>
      </c>
    </row>
    <row r="18" spans="1:7">
      <c r="A18" s="4" t="s">
        <v>129</v>
      </c>
      <c r="D18" s="5" t="n">
        <v>33424</v>
      </c>
      <c r="E18" s="7" t="n">
        <v>99851</v>
      </c>
    </row>
    <row r="19" spans="1:7">
      <c r="A19" s="4" t="s">
        <v>751</v>
      </c>
    </row>
    <row r="20" spans="1:7">
      <c r="A20" s="3" t="s">
        <v>755</v>
      </c>
    </row>
    <row r="21" spans="1:7">
      <c r="A21" s="4" t="s">
        <v>66</v>
      </c>
      <c r="B21" s="7" t="n">
        <v>20260</v>
      </c>
      <c r="D21" s="5" t="n">
        <v>20260</v>
      </c>
      <c r="F21" s="7" t="n">
        <v>18099</v>
      </c>
    </row>
    <row r="22" spans="1:7">
      <c r="A22" s="4" t="s">
        <v>410</v>
      </c>
      <c r="B22" s="5" t="n">
        <v>125885</v>
      </c>
      <c r="D22" s="5" t="n">
        <v>125885</v>
      </c>
      <c r="F22" s="5" t="n">
        <v>100250</v>
      </c>
    </row>
    <row r="23" spans="1:7">
      <c r="A23" s="4" t="s">
        <v>758</v>
      </c>
      <c r="B23" s="5" t="n">
        <v>10936</v>
      </c>
      <c r="D23" s="5" t="n">
        <v>10936</v>
      </c>
      <c r="F23" s="5" t="n">
        <v>12286</v>
      </c>
    </row>
    <row r="24" spans="1:7">
      <c r="A24" s="4" t="s">
        <v>101</v>
      </c>
      <c r="B24" s="5" t="n">
        <v>751951</v>
      </c>
      <c r="D24" s="5" t="n">
        <v>751951</v>
      </c>
      <c r="F24" s="5" t="n">
        <v>688752</v>
      </c>
    </row>
    <row r="25" spans="1:7">
      <c r="A25" s="4" t="s">
        <v>759</v>
      </c>
    </row>
    <row r="26" spans="1:7">
      <c r="A26" s="3" t="s">
        <v>756</v>
      </c>
    </row>
    <row r="27" spans="1:7">
      <c r="A27" s="4" t="s">
        <v>30</v>
      </c>
      <c r="B27" s="5" t="n">
        <v>228536</v>
      </c>
      <c r="D27" s="5" t="n">
        <v>653988</v>
      </c>
    </row>
    <row r="28" spans="1:7">
      <c r="A28" s="4" t="s">
        <v>31</v>
      </c>
      <c r="B28" s="5" t="n">
        <v>148870</v>
      </c>
      <c r="D28" s="5" t="n">
        <v>422272</v>
      </c>
    </row>
    <row r="29" spans="1:7">
      <c r="A29" s="4" t="s">
        <v>42</v>
      </c>
      <c r="B29" s="5" t="n">
        <v>9020</v>
      </c>
      <c r="D29" s="5" t="n">
        <v>21831</v>
      </c>
    </row>
    <row r="30" spans="1:7">
      <c r="A30" s="4" t="s">
        <v>43</v>
      </c>
      <c r="B30" s="7" t="n">
        <v>20120</v>
      </c>
      <c r="D30" s="7" t="n">
        <v>62690</v>
      </c>
    </row>
    <row r="31" spans="1:7">
      <c r="A31" s="4" t="s">
        <v>44</v>
      </c>
      <c r="B31" s="8" t="n">
        <v>1.09</v>
      </c>
      <c r="D31" s="8" t="n">
        <v>3.41</v>
      </c>
    </row>
    <row r="32" spans="1:7">
      <c r="A32" s="4" t="s">
        <v>45</v>
      </c>
      <c r="B32" s="8" t="n">
        <v>1.08</v>
      </c>
      <c r="D32" s="8" t="n">
        <v>3.36</v>
      </c>
    </row>
    <row r="33" spans="1:7">
      <c r="A33" s="3" t="s">
        <v>757</v>
      </c>
    </row>
    <row r="34" spans="1:7">
      <c r="A34" s="4" t="s">
        <v>75</v>
      </c>
      <c r="D34" s="7" t="n">
        <v>-200</v>
      </c>
    </row>
    <row r="35" spans="1:7">
      <c r="A35" s="4" t="s">
        <v>66</v>
      </c>
      <c r="D35" s="5" t="n">
        <v>0</v>
      </c>
    </row>
    <row r="36" spans="1:7">
      <c r="A36" s="4" t="s">
        <v>67</v>
      </c>
      <c r="D36" s="5" t="n">
        <v>-25617</v>
      </c>
    </row>
    <row r="37" spans="1:7">
      <c r="A37" s="4" t="s">
        <v>128</v>
      </c>
      <c r="D37" s="5" t="n">
        <v>-2575</v>
      </c>
    </row>
    <row r="38" spans="1:7">
      <c r="A38" s="4" t="s">
        <v>129</v>
      </c>
      <c r="D38" s="5" t="n">
        <v>33424</v>
      </c>
    </row>
    <row r="39" spans="1:7">
      <c r="A39" s="4" t="s">
        <v>760</v>
      </c>
    </row>
    <row r="40" spans="1:7">
      <c r="A40" s="3" t="s">
        <v>755</v>
      </c>
    </row>
    <row r="41" spans="1:7">
      <c r="A41" s="4" t="s">
        <v>66</v>
      </c>
      <c r="B41" s="7" t="n">
        <v>0</v>
      </c>
      <c r="D41" s="5" t="n">
        <v>0</v>
      </c>
      <c r="G41" s="5" t="n">
        <v>0</v>
      </c>
    </row>
    <row r="42" spans="1:7">
      <c r="A42" s="4" t="s">
        <v>410</v>
      </c>
      <c r="B42" s="5" t="n">
        <v>139662</v>
      </c>
      <c r="D42" s="5" t="n">
        <v>139662</v>
      </c>
      <c r="G42" s="5" t="n">
        <v>112557</v>
      </c>
    </row>
    <row r="43" spans="1:7">
      <c r="A43" s="4" t="s">
        <v>758</v>
      </c>
      <c r="B43" s="5" t="n">
        <v>9172</v>
      </c>
      <c r="D43" s="5" t="n">
        <v>9172</v>
      </c>
      <c r="G43" s="5" t="n">
        <v>10706</v>
      </c>
    </row>
    <row r="44" spans="1:7">
      <c r="A44" s="4" t="s">
        <v>101</v>
      </c>
      <c r="B44" s="5" t="n">
        <v>747232</v>
      </c>
      <c r="D44" s="5" t="n">
        <v>747232</v>
      </c>
      <c r="G44" s="7" t="n">
        <v>684540</v>
      </c>
    </row>
    <row r="45" spans="1:7">
      <c r="A45" s="4" t="s">
        <v>761</v>
      </c>
    </row>
    <row r="46" spans="1:7">
      <c r="A46" s="3" t="s">
        <v>756</v>
      </c>
    </row>
    <row r="47" spans="1:7">
      <c r="A47" s="4" t="s">
        <v>30</v>
      </c>
      <c r="B47" s="5" t="n">
        <v>-1673</v>
      </c>
      <c r="D47" s="5" t="n">
        <v>2161</v>
      </c>
    </row>
    <row r="48" spans="1:7">
      <c r="A48" s="4" t="s">
        <v>31</v>
      </c>
      <c r="B48" s="5" t="n">
        <v>-1137</v>
      </c>
      <c r="D48" s="5" t="n">
        <v>1469</v>
      </c>
    </row>
    <row r="49" spans="1:7">
      <c r="A49" s="4" t="s">
        <v>42</v>
      </c>
      <c r="B49" s="5" t="n">
        <v>-150</v>
      </c>
      <c r="D49" s="5" t="n">
        <v>183</v>
      </c>
    </row>
    <row r="50" spans="1:7">
      <c r="A50" s="4" t="s">
        <v>43</v>
      </c>
      <c r="B50" s="7" t="n">
        <v>-386</v>
      </c>
      <c r="D50" s="7" t="n">
        <v>509</v>
      </c>
    </row>
    <row r="51" spans="1:7">
      <c r="A51" s="4" t="s">
        <v>44</v>
      </c>
      <c r="B51" s="8" t="n">
        <v>-0.02</v>
      </c>
      <c r="D51" s="8" t="n">
        <v>0.03</v>
      </c>
    </row>
    <row r="52" spans="1:7">
      <c r="A52" s="4" t="s">
        <v>45</v>
      </c>
      <c r="B52" s="8" t="n">
        <v>-0.02</v>
      </c>
      <c r="D52" s="8" t="n">
        <v>0.03</v>
      </c>
    </row>
    <row r="53" spans="1:7">
      <c r="A53" s="3" t="s">
        <v>757</v>
      </c>
    </row>
    <row r="54" spans="1:7">
      <c r="A54" s="4" t="s">
        <v>75</v>
      </c>
      <c r="D54" s="7" t="n">
        <v>183</v>
      </c>
    </row>
    <row r="55" spans="1:7">
      <c r="A55" s="4" t="s">
        <v>66</v>
      </c>
      <c r="D55" s="5" t="n">
        <v>-20260</v>
      </c>
    </row>
    <row r="56" spans="1:7">
      <c r="A56" s="4" t="s">
        <v>67</v>
      </c>
      <c r="D56" s="5" t="n">
        <v>13777</v>
      </c>
    </row>
    <row r="57" spans="1:7">
      <c r="A57" s="4" t="s">
        <v>128</v>
      </c>
      <c r="D57" s="5" t="n">
        <v>5791</v>
      </c>
    </row>
    <row r="58" spans="1:7">
      <c r="A58" s="4" t="s">
        <v>129</v>
      </c>
      <c r="D58" s="5" t="n">
        <v>0</v>
      </c>
    </row>
    <row r="59" spans="1:7">
      <c r="A59" s="4" t="s">
        <v>762</v>
      </c>
    </row>
    <row r="60" spans="1:7">
      <c r="A60" s="3" t="s">
        <v>755</v>
      </c>
    </row>
    <row r="61" spans="1:7">
      <c r="A61" s="4" t="s">
        <v>66</v>
      </c>
      <c r="B61" s="7" t="n">
        <v>20260</v>
      </c>
      <c r="D61" s="5" t="n">
        <v>20260</v>
      </c>
      <c r="F61" s="5" t="n">
        <v>18099</v>
      </c>
    </row>
    <row r="62" spans="1:7">
      <c r="A62" s="4" t="s">
        <v>410</v>
      </c>
      <c r="B62" s="5" t="n">
        <v>-13777</v>
      </c>
      <c r="D62" s="5" t="n">
        <v>-13777</v>
      </c>
      <c r="F62" s="5" t="n">
        <v>-12307</v>
      </c>
    </row>
    <row r="63" spans="1:7">
      <c r="A63" s="4" t="s">
        <v>758</v>
      </c>
      <c r="B63" s="5" t="n">
        <v>1764</v>
      </c>
      <c r="D63" s="5" t="n">
        <v>1764</v>
      </c>
      <c r="F63" s="5" t="n">
        <v>1580</v>
      </c>
    </row>
    <row r="64" spans="1:7">
      <c r="A64" s="4" t="s">
        <v>101</v>
      </c>
      <c r="B64" s="7" t="n">
        <v>4719</v>
      </c>
      <c r="D64" s="7" t="n">
        <v>4719</v>
      </c>
      <c r="F64" s="7" t="n">
        <v>4212</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5"/>
    <col customWidth="1" max="6" min="6" width="14"/>
  </cols>
  <sheetData>
    <row r="1" spans="1:6">
      <c r="A1" s="1" t="s">
        <v>763</v>
      </c>
      <c r="B1" s="2" t="s">
        <v>27</v>
      </c>
      <c r="E1" s="2" t="s">
        <v>1</v>
      </c>
    </row>
    <row r="2" spans="1:6">
      <c r="B2" s="2" t="s">
        <v>2</v>
      </c>
      <c r="C2" s="2" t="s">
        <v>28</v>
      </c>
      <c r="D2" s="2" t="s">
        <v>764</v>
      </c>
      <c r="E2" s="2" t="s">
        <v>2</v>
      </c>
      <c r="F2" s="2" t="s">
        <v>28</v>
      </c>
    </row>
    <row r="3" spans="1:6">
      <c r="A3" s="3" t="s">
        <v>765</v>
      </c>
    </row>
    <row r="4" spans="1:6">
      <c r="A4" s="4" t="s">
        <v>766</v>
      </c>
      <c r="B4" s="7" t="n">
        <v>0</v>
      </c>
      <c r="E4" s="7" t="n">
        <v>-3591</v>
      </c>
    </row>
    <row r="5" spans="1:6">
      <c r="A5" s="4" t="s">
        <v>767</v>
      </c>
      <c r="B5" s="5" t="n">
        <v>222</v>
      </c>
      <c r="C5" s="7" t="n">
        <v>-4387</v>
      </c>
      <c r="E5" s="5" t="n">
        <v>-161</v>
      </c>
      <c r="F5" s="7" t="n">
        <v>-5329</v>
      </c>
    </row>
    <row r="6" spans="1:6">
      <c r="A6" s="4" t="s">
        <v>378</v>
      </c>
      <c r="B6" s="5" t="n">
        <v>237</v>
      </c>
      <c r="C6" s="5" t="n">
        <v>0</v>
      </c>
      <c r="E6" s="5" t="n">
        <v>237</v>
      </c>
      <c r="F6" s="5" t="n">
        <v>0</v>
      </c>
    </row>
    <row r="7" spans="1:6">
      <c r="A7" s="4" t="s">
        <v>768</v>
      </c>
      <c r="B7" s="5" t="n">
        <v>878</v>
      </c>
      <c r="C7" s="5" t="n">
        <v>0</v>
      </c>
      <c r="E7" s="5" t="n">
        <v>878</v>
      </c>
      <c r="F7" s="5" t="n">
        <v>0</v>
      </c>
    </row>
    <row r="8" spans="1:6">
      <c r="A8" s="4" t="s">
        <v>36</v>
      </c>
      <c r="B8" s="5" t="n">
        <v>863</v>
      </c>
      <c r="C8" s="5" t="n">
        <v>-4387</v>
      </c>
      <c r="E8" s="7" t="n">
        <v>-3111</v>
      </c>
      <c r="F8" s="7" t="n">
        <v>-5329</v>
      </c>
    </row>
    <row r="9" spans="1:6">
      <c r="A9" s="4" t="s">
        <v>722</v>
      </c>
    </row>
    <row r="10" spans="1:6">
      <c r="A10" s="3" t="s">
        <v>765</v>
      </c>
    </row>
    <row r="11" spans="1:6">
      <c r="A11" s="4" t="s">
        <v>767</v>
      </c>
      <c r="B11" s="7" t="n">
        <v>-400</v>
      </c>
    </row>
    <row r="12" spans="1:6">
      <c r="A12" s="4" t="s">
        <v>769</v>
      </c>
    </row>
    <row r="13" spans="1:6">
      <c r="A13" s="3" t="s">
        <v>765</v>
      </c>
    </row>
    <row r="14" spans="1:6">
      <c r="A14" s="4" t="s">
        <v>767</v>
      </c>
      <c r="C14" s="7" t="n">
        <v>-4400</v>
      </c>
      <c r="D14" s="7" t="n">
        <v>-900</v>
      </c>
    </row>
  </sheetData>
  <mergeCells count="3">
    <mergeCell ref="A1:A2"/>
    <mergeCell ref="B1:D1"/>
    <mergeCell ref="E1:F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770</v>
      </c>
      <c r="B1" s="2" t="s">
        <v>27</v>
      </c>
      <c r="D1" s="2" t="s">
        <v>1</v>
      </c>
    </row>
    <row r="2" spans="1:5">
      <c r="B2" s="2" t="s">
        <v>2</v>
      </c>
      <c r="C2" s="2" t="s">
        <v>28</v>
      </c>
      <c r="D2" s="2" t="s">
        <v>2</v>
      </c>
      <c r="E2" s="2" t="s">
        <v>28</v>
      </c>
    </row>
    <row r="3" spans="1:5">
      <c r="A3" s="3" t="s">
        <v>307</v>
      </c>
    </row>
    <row r="4" spans="1:5">
      <c r="A4" s="4" t="s">
        <v>33</v>
      </c>
      <c r="B4" s="7" t="n">
        <v>39943</v>
      </c>
      <c r="C4" s="7" t="n">
        <v>39010</v>
      </c>
      <c r="D4" s="7" t="n">
        <v>123080</v>
      </c>
      <c r="E4" s="7" t="n">
        <v>113590</v>
      </c>
    </row>
    <row r="5" spans="1:5">
      <c r="A5" s="4" t="s">
        <v>308</v>
      </c>
    </row>
    <row r="6" spans="1:5">
      <c r="A6" s="3" t="s">
        <v>307</v>
      </c>
    </row>
    <row r="7" spans="1:5">
      <c r="A7" s="4" t="s">
        <v>33</v>
      </c>
      <c r="C7" s="7" t="n">
        <v>-400</v>
      </c>
      <c r="E7" s="7" t="n">
        <v>-120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1T20:30:09Z</dcterms:created>
  <dcterms:modified xmlns:dcterms="http://purl.org/dc/terms/" xmlns:xsi="http://www.w3.org/2001/XMLSchema-instance" xsi:type="dcterms:W3CDTF">2018-11-01T20:30:09Z</dcterms:modified>
</cp:coreProperties>
</file>